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Investments and Note Receivable" sheetId="16" state="visible" r:id="rId16"/>
    <sheet xmlns:r="http://schemas.openxmlformats.org/officeDocument/2006/relationships" name="Leases" sheetId="17" state="visible" r:id="rId17"/>
    <sheet xmlns:r="http://schemas.openxmlformats.org/officeDocument/2006/relationships" name="Accrued and Other Liabilities" sheetId="18" state="visible" r:id="rId18"/>
    <sheet xmlns:r="http://schemas.openxmlformats.org/officeDocument/2006/relationships" name="Borrowings" sheetId="19" state="visible" r:id="rId19"/>
    <sheet xmlns:r="http://schemas.openxmlformats.org/officeDocument/2006/relationships" name="Redeemable Non-Controlling Int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Restructuring and Exit Activity"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Policies" sheetId="32" state="visible" r:id="rId32"/>
    <sheet xmlns:r="http://schemas.openxmlformats.org/officeDocument/2006/relationships" name="Acquisitions (Tables)" sheetId="33" state="visible" r:id="rId33"/>
    <sheet xmlns:r="http://schemas.openxmlformats.org/officeDocument/2006/relationships" name="Revenue (Tables)" sheetId="34" state="visible" r:id="rId34"/>
    <sheet xmlns:r="http://schemas.openxmlformats.org/officeDocument/2006/relationships" name="Inventories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Investments and Note Receivab_2" sheetId="38" state="visible" r:id="rId38"/>
    <sheet xmlns:r="http://schemas.openxmlformats.org/officeDocument/2006/relationships" name="Accrued and Other Liabilities (" sheetId="39" state="visible" r:id="rId39"/>
    <sheet xmlns:r="http://schemas.openxmlformats.org/officeDocument/2006/relationships" name="Borrowings (Tables)" sheetId="40" state="visible" r:id="rId40"/>
    <sheet xmlns:r="http://schemas.openxmlformats.org/officeDocument/2006/relationships" name="Redeemable Non-Controlling In_2" sheetId="41" state="visible" r:id="rId41"/>
    <sheet xmlns:r="http://schemas.openxmlformats.org/officeDocument/2006/relationships" name="Stock-Based Compensation (Table" sheetId="42" state="visible" r:id="rId42"/>
    <sheet xmlns:r="http://schemas.openxmlformats.org/officeDocument/2006/relationships" name="Net Loss Per Share (Tables)" sheetId="43" state="visible" r:id="rId43"/>
    <sheet xmlns:r="http://schemas.openxmlformats.org/officeDocument/2006/relationships" name="Accumulated Other Comprehensi_2" sheetId="44" state="visible" r:id="rId44"/>
    <sheet xmlns:r="http://schemas.openxmlformats.org/officeDocument/2006/relationships" name="Segment Information (Tables)" sheetId="45" state="visible" r:id="rId45"/>
    <sheet xmlns:r="http://schemas.openxmlformats.org/officeDocument/2006/relationships" name="Restructuring and Exit Activi_2" sheetId="46" state="visible" r:id="rId46"/>
    <sheet xmlns:r="http://schemas.openxmlformats.org/officeDocument/2006/relationships" name="Basis of Presentation (Details)" sheetId="47" state="visible" r:id="rId47"/>
    <sheet xmlns:r="http://schemas.openxmlformats.org/officeDocument/2006/relationships" name="Acquisitions (Narrative) (Detai" sheetId="48" state="visible" r:id="rId48"/>
    <sheet xmlns:r="http://schemas.openxmlformats.org/officeDocument/2006/relationships" name="Acquisitions (Assets and Liabil" sheetId="49" state="visible" r:id="rId49"/>
    <sheet xmlns:r="http://schemas.openxmlformats.org/officeDocument/2006/relationships" name="Acquisitions (Definite-Lived In" sheetId="50" state="visible" r:id="rId50"/>
    <sheet xmlns:r="http://schemas.openxmlformats.org/officeDocument/2006/relationships" name="Acquisitions (Pro Forma Informa" sheetId="51" state="visible" r:id="rId51"/>
    <sheet xmlns:r="http://schemas.openxmlformats.org/officeDocument/2006/relationships" name="Revenue (Narrative) (Details)" sheetId="52" state="visible" r:id="rId52"/>
    <sheet xmlns:r="http://schemas.openxmlformats.org/officeDocument/2006/relationships" name="Revenue (Contract with Customer" sheetId="53" state="visible" r:id="rId53"/>
    <sheet xmlns:r="http://schemas.openxmlformats.org/officeDocument/2006/relationships" name="Revenue (Revenue by Geographic " sheetId="54" state="visible" r:id="rId54"/>
    <sheet xmlns:r="http://schemas.openxmlformats.org/officeDocument/2006/relationships" name="Inventories (Components of Inve" sheetId="55" state="visible" r:id="rId55"/>
    <sheet xmlns:r="http://schemas.openxmlformats.org/officeDocument/2006/relationships" name="Inventories (Narrative) (Detail" sheetId="56" state="visible" r:id="rId56"/>
    <sheet xmlns:r="http://schemas.openxmlformats.org/officeDocument/2006/relationships" name="Intangible Assets (Intangible A" sheetId="57" state="visible" r:id="rId57"/>
    <sheet xmlns:r="http://schemas.openxmlformats.org/officeDocument/2006/relationships" name="Intangible Assets (Narrative) (" sheetId="58" state="visible" r:id="rId58"/>
    <sheet xmlns:r="http://schemas.openxmlformats.org/officeDocument/2006/relationships" name="Goodwill (Narrative) (Details)" sheetId="59" state="visible" r:id="rId59"/>
    <sheet xmlns:r="http://schemas.openxmlformats.org/officeDocument/2006/relationships" name="Goodwill (Roll Forward) (Detail" sheetId="60" state="visible" r:id="rId60"/>
    <sheet xmlns:r="http://schemas.openxmlformats.org/officeDocument/2006/relationships" name="Investments and Note Receivab_3" sheetId="61" state="visible" r:id="rId61"/>
    <sheet xmlns:r="http://schemas.openxmlformats.org/officeDocument/2006/relationships" name="Investments and Note Receivab_4" sheetId="62" state="visible" r:id="rId62"/>
    <sheet xmlns:r="http://schemas.openxmlformats.org/officeDocument/2006/relationships" name="Leases (Details)" sheetId="63" state="visible" r:id="rId63"/>
    <sheet xmlns:r="http://schemas.openxmlformats.org/officeDocument/2006/relationships" name="Accrued and Other Liabilities_2" sheetId="64" state="visible" r:id="rId64"/>
    <sheet xmlns:r="http://schemas.openxmlformats.org/officeDocument/2006/relationships" name="Accrued and Other Liabilities_3" sheetId="65" state="visible" r:id="rId65"/>
    <sheet xmlns:r="http://schemas.openxmlformats.org/officeDocument/2006/relationships" name="Borrowings (Narrative) (Details" sheetId="66" state="visible" r:id="rId66"/>
    <sheet xmlns:r="http://schemas.openxmlformats.org/officeDocument/2006/relationships" name="Borrowings (Convertible Notes P" sheetId="67" state="visible" r:id="rId67"/>
    <sheet xmlns:r="http://schemas.openxmlformats.org/officeDocument/2006/relationships" name="Redeemable Non-Controlling In_3" sheetId="68" state="visible" r:id="rId68"/>
    <sheet xmlns:r="http://schemas.openxmlformats.org/officeDocument/2006/relationships" name="Redeemable Non-Controlling In_4" sheetId="69" state="visible" r:id="rId69"/>
    <sheet xmlns:r="http://schemas.openxmlformats.org/officeDocument/2006/relationships" name="Stock-Based Compensation (Narra" sheetId="70" state="visible" r:id="rId70"/>
    <sheet xmlns:r="http://schemas.openxmlformats.org/officeDocument/2006/relationships" name="Stock-Based Compensation (Stock" sheetId="71" state="visible" r:id="rId71"/>
    <sheet xmlns:r="http://schemas.openxmlformats.org/officeDocument/2006/relationships" name="Income Taxes (Details)" sheetId="72" state="visible" r:id="rId72"/>
    <sheet xmlns:r="http://schemas.openxmlformats.org/officeDocument/2006/relationships" name="Net Loss Per Share (Net Income " sheetId="73" state="visible" r:id="rId73"/>
    <sheet xmlns:r="http://schemas.openxmlformats.org/officeDocument/2006/relationships" name="Net Loss Per Share (Equity Awar" sheetId="74" state="visible" r:id="rId74"/>
    <sheet xmlns:r="http://schemas.openxmlformats.org/officeDocument/2006/relationships" name="Net Loss Per Share (Narrative) " sheetId="75" state="visible" r:id="rId75"/>
    <sheet xmlns:r="http://schemas.openxmlformats.org/officeDocument/2006/relationships" name="Accumulated Other Comprehensi_3" sheetId="76" state="visible" r:id="rId76"/>
    <sheet xmlns:r="http://schemas.openxmlformats.org/officeDocument/2006/relationships" name="Segment Information (Operating " sheetId="77" state="visible" r:id="rId77"/>
    <sheet xmlns:r="http://schemas.openxmlformats.org/officeDocument/2006/relationships" name="Commitments and Contingencies (" sheetId="78" state="visible" r:id="rId78"/>
    <sheet xmlns:r="http://schemas.openxmlformats.org/officeDocument/2006/relationships" name="Fair Value Measurements (Detail" sheetId="79" state="visible" r:id="rId79"/>
    <sheet xmlns:r="http://schemas.openxmlformats.org/officeDocument/2006/relationships" name="Restructuring and Exit Activi_3" sheetId="80" state="visible" r:id="rId80"/>
    <sheet xmlns:r="http://schemas.openxmlformats.org/officeDocument/2006/relationships" name="Restructuring and Exit Activi_4" sheetId="81" state="visible" r:id="rId81"/>
    <sheet xmlns:r="http://schemas.openxmlformats.org/officeDocument/2006/relationships" name="Restructuring and Exit Activi_5"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Nov.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220</t>
        </is>
      </c>
      <c r="C8" s="4" t="inlineStr">
        <is>
          <t xml:space="preserve"> </t>
        </is>
      </c>
    </row>
    <row r="9">
      <c r="A9" s="4" t="inlineStr">
        <is>
          <t>Entity Registrant Name</t>
        </is>
      </c>
      <c r="B9" s="4" t="inlineStr">
        <is>
          <t>3D SYSTEM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431352</t>
        </is>
      </c>
      <c r="C11" s="4" t="inlineStr">
        <is>
          <t xml:space="preserve"> </t>
        </is>
      </c>
    </row>
    <row r="12">
      <c r="A12" s="4" t="inlineStr">
        <is>
          <t>Entity Address, Address Line One</t>
        </is>
      </c>
      <c r="B12" s="4" t="inlineStr">
        <is>
          <t>333 Three D Systems Circle</t>
        </is>
      </c>
      <c r="C12" s="4" t="inlineStr">
        <is>
          <t xml:space="preserve"> </t>
        </is>
      </c>
    </row>
    <row r="13">
      <c r="A13" s="4" t="inlineStr">
        <is>
          <t>Entity Address, City or Town</t>
        </is>
      </c>
      <c r="B13" s="4" t="inlineStr">
        <is>
          <t>Rock Hill</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730</t>
        </is>
      </c>
      <c r="C15" s="4" t="inlineStr">
        <is>
          <t xml:space="preserve"> </t>
        </is>
      </c>
    </row>
    <row r="16">
      <c r="A16" s="4" t="inlineStr">
        <is>
          <t>City Area Code</t>
        </is>
      </c>
      <c r="B16" s="4" t="inlineStr">
        <is>
          <t>803</t>
        </is>
      </c>
      <c r="C16" s="4" t="inlineStr">
        <is>
          <t xml:space="preserve"> </t>
        </is>
      </c>
    </row>
    <row r="17">
      <c r="A17" s="4" t="inlineStr">
        <is>
          <t>Local Phone Number</t>
        </is>
      </c>
      <c r="B17" s="4" t="inlineStr">
        <is>
          <t>326-3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DD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5620168</v>
      </c>
    </row>
    <row r="28">
      <c r="A28" s="4" t="inlineStr">
        <is>
          <t>Amendment Flag</t>
        </is>
      </c>
      <c r="B28" s="4" t="inlineStr">
        <is>
          <t>false</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091063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Consolidated Entities The accompanying unaudited condensed consolidated financial statements include the accounts of 3D Systems Corporation and all majority-owned and wholly-owned subsidiaries and entities in which a controlling interest is maintained (“3D Systems” or the “Company” or “we” or “our” or “us”). All significant intercompany accounts and transactions have been eliminated in consolidation. Certain prior period amounts have been reclassified to conform to the current year presentation. A non-controlling interest in a subsidiary reflects an ownership interest in a majority-owned subsidiary that is not attributable to the Company. For the periods presented, the Company's financial statements include a redeemable non-controlling interest, which has been reported in temporary equity on the Company's condensed consolidated balance sheets. The net loss attributable to this redeemable non-controlling interest is presented as an adjustment to the Company's consolidated net loss to arrive at the net loss attributable to 3D Systems Corporation in the condensed consolidated statements of operations and condensed consolidated statements of comprehensive loss. Furthermore, adjustments to record this redeemable non-controlling interest at its redemption value are recorded to additional paid-in capital, and the excess redemption value is recognized as a reduction to net income, or increase to net loss, attributable to 3D Systems’ shareholders for purposes of reporting earnings or loss per share. See Note 11 for additional details regarding the circumstances under which this non-controlling interest will become redeemable, as well as a summary of the activity related to the redeemable non-controlling interest balances reported during the periods presented. The unaudited condensed consolidated financial statements have been prepared in accordance with accounting principles generally accepted in the United States (“GAAP”) and the rules and regulations of the Securities and Exchange Commission (“SEC”) applicable to interim reports. Accordingly, they do not include all of the information and notes required by GAAP for complete financial statements and should be read in conjunction with the audited financial statements included in our Annual Report on Form 10-K for the year ended December 31, 2023 (“2023 Form 10-K”). The Company believes that the disclosures included in this Form 10-Q are adequate to make the information presented not misleading. In the opinion of management, the unaudited condensed consolidated financial statements contain all adjustments, consisting of adjustments of a normal recurring nature, necessary to present fairly the Company's financial position, results of operations, and cash flows for the periods presented. The preparation of financial statements in accordance with GAAP requires management to make estimates and assumptions that affect the amounts reported in the financial statements. Actual results may differ from those estimates and assumptions. Our annual reporting period is the calendar year. The Company's results of operations for the three and nine months ended September 30, 2024 are not necessarily indicative of the results to be expected for the full year. All dollar amounts and other amounts presented in the accompanying footnotes are presented in thousands, except for per share information. Long-Lived Asset Impairments We review long-lived assets ("asset groups") that are held for use for impairment whenever events or changes in circumstances indicate that the carrying value of an asset group may not be recoverable. The carrying value of an asset group that is held for use is not recoverable if it exceeds the sum of the undiscounted cash flows that are expected to result from the asset group's use and eventual disposition. If we determine that an asset group's carrying value is not recoverable, we must then compare the asset group's carrying value to its estimated fair value and record any excess carrying value over fair value as an impairment loss. Any impairment loss that is recognized is required to be allocated to the long-lived assets of an asset group on a pro rata basis, using the relative carrying amounts of the long-lived assets comprising the asset group, except that the loss allocated to an individual long-lived asset shall not reduce its carrying amount below its fair value whenever that fair value is determinable without undue cost and effort. During the three months ended September 30, 2024, the Company concluded that, based on reported losses and negative cash flows for both current and historical reporting periods, combined with the significant decline in the Company's stock price during the period, were indicators that the primary asset group underlying the Company's core operations should be tested for recoverability. Upon assessing this asset group for recoverability, the Company concluded that the asset group's carrying value exceeded the undiscounted cash flows that the asset group was expected to generate over the estimated remaining useful life of the asset group's primary asset, which was deemed to be acquired technology. Accordingly, the Company further tested this asset group for impairment as of September 30, 2024, using projected discounted cash flows, as well as a market approach based upon revenue multiples, to estimate the asset group's fair value. These valuation approaches required the application of Level 3 valuation inputs (as defined in Note 18). For the three and nine months ended September 30, 2024, the Company recorded an aggregate impairment loss of $42,288, within "Asset impairment charges" on our condensed consolidated statements of operations, as a result of concluding that the carrying value of the primary asset group underlying the Company's core operations exceeded the fair value of the asset group as of September 30, 2024. After consideration of the relative carrying values of the long-lived assets comprising this asset group, as well as the long-lived asset fair values below which asset carrying amounts should not be impaired, the Company recorded impairment charges of $31,198, $5,911, and $5,179 (representing the allocation of the aggregate impairment charge of $42,288) to intangible assets; property and equipment; and right-of-use assets, respectively. The Company estimated the fair values of the intangible assets and right-of-use assets included in the asset group using the income approach and estimated the fair value of the property and equipment included in the asset group using the cost approach. The estimation of the fair values of all classes of long-lived assets to which the impairment charge has been allocated required the application of Level 3 valuation inputs, as defined in Note 18. Refer to Note 5 and Note 8 for additional details regarding the allocation of the impairment loss to intangible assets and right-of-use assets, respectively. Summary of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2) Acquisitions Wematter On July 1, 2023, the Company completed the acquisition of 100% of the outstanding voting interest of Wematter AB (“Wematter”), a Swedish 3D printer manufacturer that broadens 3D Systems’ Selective Laser Sintering (SLS) portfolio. Consideration for this acquisition consisted of approximately $10,224 in cash, subject to customary post-closing adjustments. The Company also may be required to pay an additional €2,000 in cash, contingent upon the achievement of certain post-closing performance conditions and the continued employment of certain key Wematter employees for two years after the closing date of the acquisition. This €2,000 is required to be recognized as compensation expense over the key employees' required service period, if deemed probable of being earned. As of September 30, 2024, management does not believe that achievement of the post-closing performance conditions is probable. In a separate transaction, the Company previously extended a loan to Wematter during the three months ended June 30, 2023. We determined that this loan, representing a preexisting contractual relationship, was effectively settled upon the close of the acquisition of Wematter. No gain or loss was recognized in connection with the effective settlement, as the carrying value of the loan was not materially different from the pricing of similar current market transactions. The effective settlement of this loan receivable resulted in an increase of $942 to the consideration transferred in connection with this transaction (i.e., above the cash consideration paid) and a corresponding increase to goodwill. We accounted for the acquisition of Wematter using the acquisition method of accounting, as prescribed by ASC 805, “ Business Combinations ” (“ASC 805”). In accordance with valuation methodologies described in ASC 820, “ Fair Value Measurement ” (“ASC 820”), the acquired assets and assumed liabilities were recorded at their estimated fair values as of the date of the Wematter acquisition. Shown below is the final purchase price allocation, which summarizes the fair values of the assets acquired and liabilities assumed at the date of acquisition: (in thousands) Current assets, including cash acquired of $148 $ 835 Intangible assets: Trade names $ 1,487 Product technology 2,580 Customer relationships 348 Total intangible assets 4,415 Goodwill 6,528 Other assets 475 Liabilities: Accounts payable and accrued liabilities $ 794 Long-term liabilities 293 Total liabilities 1,087 Net assets acquired $ 11,166 The goodwill recognized in connection with this acquisition is attributable to synergies that are expected to enhance and expand the Company’s overall product portfolio and opportunities in new and existing markets, future products that have yet to be determined and Wematter’s assembled workforce. This goodwill will not be deductible for tax purposes. The following table presents the finite-lived intangible assets acquired and their respective estimated useful lives: Useful Life Trade names 5 Product technology 15 Customer relationships 10 Unaudited Pro Forma Financial Information The following unaudited pro forma financial information summarizes the combined results of the Company and Wematter as if the acquisition of Wematter had occurred on January 1, 2022. The pro forma results have been prepared for comparative purposes only, and do not necessarily represent what our results of operations would have been had the acquisition been completed on January 1, 2022. In addition, these pro forma results are not intended to be a projection of future operating results and do not reflect synergies that might be achieved. The unaudited pro forma financial information includes adjustments for the pro forma impact of the allocation of the purchase price recognized in connection with the acquisition of Wematter (as summarized above). These adjustments primarily relate to the impact of incremental amortization expense attributable to newly acquired and recognized intangible assets. Pro forma revenue information has not been presented, as pre-acquisition revenue reported by Wematter was not material and, accordingly, the impact on our reported consolidated revenue also would not have been material for the period presented. The table below does not include the presentation of a pro forma net loss attributable to 3D Systems Corporation for the three months ended September 30, 2023 because Wematter's results are reflected in 3D Systems consolidated numbers for the full three month period. (in thousands) Nine Months Ended September 30, 2023 Pro forma net loss attributable to 3D Systems Corporation $ (71,0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3) Revenue Revenue is recognized when control of the promised products or services is transferred to customers. A majority of our revenue is recognized at the point in time when products are shipped or delivered and the point in time when services are delivered to our customers. However, we also enter into service contracts and collaboration agreements with customers, for which we typically are required to recognize revenue over time. Performance Obligations At September 30, 2024, we had $100,187 of unrecognized revenue comprised of $44,914 of deferred revenue and customer deposits as well as cancellable and non-cancellable customer order backlog. This $100,187 excludes variable consideration totaling $46,000, which will not be included in contract transaction price for purposes of revenue recognition until management is able to conclude that it is probable that the inclusion of such amounts will not result in a subsequent significant reversal of the cumulative amount of revenue recognized. We expect to recognize approximately 93.5% of the deferred revenue and customer deposits as revenue within the next twelve months, and the remaining balance thereafter. Collaboration and Licensing Arrangements We enter into collaboration and licensing arrangements with third parties. The nature of the activities to be performed and the consideration exchanged under these arrangements varies on a contract-by-contract basis. We evaluate these arrangements to determine whether they meet the definition of a customer relationship for which revenue should be recorded and recognized. These contracts may contain multiple performance obligations and may contain fees for licensing, research and development services, contingent milestone payments upon the achievement of contractual developmental criteria and/or royalty fees based on the licensees’ product revenue. We determine the revenue to be recognized under these arrangements based upon an evaluation of the distinct performance obligations; the identification and evaluation of material rights; the estimation of the amount of variable consideration to be included in transaction price, as well as the timing for inclusion of such variable consideration; and the amount of transaction price assigned to and the pattern of transfer of control for each distinct performance obligation. This typically results in the recognition of revenue over time using a cost-to-cost percentage of completion model to measure the progress of the transfer of control. During the three and nine months ended September 30, 2024, the Company recognized $1,974 and $5,820, respectively, of revenue related to collaboration arrangements with customers. During the three and nine months ended September 30, 2023, the Company recognized $7,896 and $16,099, respectively, of revenue related to collaboration arrangements with customers. Contract Balances Our accounts receivable, contract asset and contract liability balances as of September 30, 2024 and December 31, 2023 were as follows: (in thousands) September 30, 2024 December 31, 2023 Accounts receivable, net of reserves $ 99,224 $ 101,497 Contract assets (1) 14,747 12,147 Contract liabilities (2) 44,914 40,075 (1) Includes amounts reported in Prepaid expenses and other current assets and Other assets on the condensed consolidated balance sheets, inclusive of $7,167 and $5,422 as of September 30, 2024 and December 31, 2023, respectively, that is related to a long-term contract and is billable upon the attainment of milestones. (2) Includes both current and long-term portions of deferred revenue. The long-term portion of deferred revenue is reported in Other liabilities on the condensed consolidated balance sheets. During the three months ended September 30, 2024, we recognized revenue of $6,452 related to our contract liabilities at December 31, 2023. During the nine months ended September 30, 2024, we recognized revenue of $28,903 related to our contract liabilities at December 31, 2023. Revenue Concentrations For the three and nine months ended September 30, 2024, one customer accounted for approximately 19.9% and 17.4% of our consolidated revenue, respectively. For the three and nine months ended September 30, 2023, the same customer accounted for approximately 10.7% and 14.4% of our consolidated revenue, respectively. We expect to maintain our relationship with this customer. Revenue by geographic region for the three and nine months ended September 30, 2024 and September 30, 2023, which is determined based upon the geographic region in which a sale originates, was as follows: Three Months Ended (in thousands) September 30, 2024 September 30, 2023 Americas $ 66,500 $ 69,714 EMEA 36,864 43,141 APAC 9,576 10,936 Total $ 112,940 $ 123,791 Nine Months Ended (in thousands) September 30, 2024 September 30, 2023 Americas $ 193,285 $ 214,956 EMEA 108,300 127,150 APAC 27,512 31,115 Total $ 329,097 $ 373,2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4) Inventories The components of inventories at September 30, 2024 and December 31, 2023 are summarized as follows: (in thousands) September 30, 2024 December 31, 2023 Raw materials $ 45,558 $ 59,658 Work in process 3,827 4,708 Finished goods and parts 85,541 87,822 Total inventories $ 134,926 $ 152,188 The inventory reserve w as $21,972 a nd $16,156 as of September 30,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5) Intangible Assets Intangible Assets with Finite Lives: At September 30, 2024 and December 31, 2023, all of our intangible assets had finite lives, and the carrying values of our intangible assets were as follows: September 30, 2024 December 31, 2023 (in thousands) Gross (1) Accumulated Amortization Net Gross Accumulated Amortization Net Intangible assets with finite lives: Customer relationships $ 54,329 $ (53,323) $ 1,006 $ 54,565 $ (52,796) $ 1,769 Acquired technology 14,584 (6,475) 8,109 47,515 (13,268) 34,247 Trade names 14,886 (12,008) 2,878 26,938 (14,059) 12,879 Patent costs 20,868 (12,035) 8,833 19,579 (11,350) 8,229 Acquired patents 14,676 (14,544) 132 16,503 (14,822) 1,681 Other 4,213 (4,210) 3 13,711 (9,792) 3,919 Total intangible assets $ 123,556 $ (102,595) $ 20,961 $ 178,811 $ (116,087) $ 62,724 (1) The impairment charges subsequently discussed resulted in the establishment of a new cost basis for certain intangible assets reflected in the table. Gross asset carrying values and accumulated amortization have been adjusted to reflect the new cost basis of intangible assets for which the carrying value was reduced due to impairment. Impairment of Intangible Assets During the Three and Nine Months Ended September 30, 2024 As previously discussed in Note 1, during the three months ended September 30, 2024, the Company concluded that the carrying value of the primary asset group underlying the Company's core operations was impaired, resulting in the allocation of $31,198 of the $42,288 impairment charge to intangible assets. The impairment charge allocated to intangible assets reduced the carrying values of customer relationships, acquired technology, and trade names by $328, $23,205, and $7,665, respectively. All intangible asset impairment charges have been recorded within "Asset impairment charges" on our condensed consolidated statements of operations. Impairment of Intangible Assets During the Three and Nine Months Ended September 30, 2023 During the three months ended September 30, 2023, the Company concluded that it was more likely than not that it would sell or otherwise dispose of a portion of its software business unit, Oqton MOS, that it had previously acquired. This software business unit represented a discrete asset group for accounting purposes, as its identifiable cash flows were deemed to be largely independent of the cash flows of other groups of assets and liabilities within the Company and its software business unit. Based upon the expectation to either sell or otherwise dispose of this asset group, the Company revised the related long-term cash flow forecast. The revised long-term cash flow forecast indicated that the carrying amounts of this asset group's long-lived assets, consisting primarily of product technology and trade name intangible assets recorded when the asset group was initially acquired, may not be recoverable. Accordingly, the carrying value of this asset group's long-lived assets was tested for impairment based upon an estimate of the associated discounted future cash flows. This fair value measurement approach required the use of Level 3 fair value measurement inputs, as defined in Note 18 . As the present value of the estimated future cash flows expected to result from the use and eventual disposition of the asset group was less than its carrying value, the Company recognized a $13,597 impairment charge during the three and nine months ended September 30, 2023, which reduced the carrying values of the asset group's acquired technology and trade name intangible assets to $0. Amortization of Intangible Assets Amortization expense related to intangible assets was $7,929 and $12,068 for the three and nine months ended September 30, 2024, respectively, compared to $3,179 and $9,676 for the three and nine months ended September 30, 2023, respectively. Amortization expense for intangible assets is estimated to be $776 for the remainder of 2024, $3,097 in 2025, $2,493 in 2026, $1,973 in 2027 and $1,643 in 20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6) Goodwill All goodwill reported as of September 30, 2024 and December 31, 2023 is allocated to our Healthcare Solutions reportable segment, which is also the reporting unit to which all goodwill is assigned for purposes of goodwill impairment testing. As a result of the significant decline in the trading price of our common stock and our market capitalization during the three months ended September 30, 2024, as well as reduced long-term cash flow forecasts prepared in connection with the Company's recently commenced long-range planning process, the Company concluded that the performance of an interim period goodwill impairment test was required as of September 30, 2024. This assessment required the Company to compare the carrying value of our Healthcare Solutions reporting unit as of September 30, 2024 to the reporting unit's fair value. We estimated the fair value of our Healthcare Solutions reporting unit based upon projections of future revenues, expenses, and cash flows discounted to their present value, as well as the application of a market approach. The use of forecasted cash flows for purposes of this interim period goodwill impairment analysis required the application of Level 3 fair value measurement inputs, as defined in Note 18. Upon completion of the interim period goodwill impairment test performed as of September 30, 2024, the Company concluded that the carrying value of the Healthcare Solutions reporting unit, after adjustment for long-lived asset impairment charges described in Note 1, Note 5 and Note 8, exceeded its fair value by $101,445. This result of our interim period impairment test is primarily attributable to lower forecasted cash flows prepared for the reporting unit in connection with the Company's most recently commenced annual long-range planning process, as compared to the cash flow forecasts prepared for purposes of our last annual goodwill impairment test performed as of November 1, 2023. Consistent with the results of our interim period goodwill impairment test, for the three and nine months ended September 30, 2024, we have recognized an impairment charge of $101,445 related to the goodwill balance that was assigned to the Healthcare Solutions reporting unit. This goodwill impairment charge is reported within "Asset impairment charges" on our condensed consolidated statements of operations. The following table reflects the changes in the carrying amount of goodwill assigned to our Healthcare Solutions reportable segment and reporting unit during the nine months ended September 30, 2024: Nine Months Ended September 30, 2024 Healthcare (in thousands) Gross Goodwill Cumulative Impairments Net Goodwill Balance at beginning of year $ 148,137 $ (32,055) $ 116,082 Impairments (101,445) (101,445) Foreign currency translation adjustments 330 330 Balance as of September 30, 2024 $ 148,467 $ (133,500) $ 14,9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te Receivable</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and Note Receivable</t>
        </is>
      </c>
      <c r="B4" s="4" t="inlineStr">
        <is>
          <t>(7) Investments and Note Receivable The Company holds various investments in equity and debt instruments that are reported in Other assets on our condensed consolidated balance sheets. The following table summarizes our investment balances as of September 30, 2024 and December 31, 2023: (in thousands) September 30, 2024 December 31, 2023 Equity investments under the equity method of accounting $ 5,302 $ 5,247 Equity investments without readily determinable fair values 20,696 20,847 Other (1) 200 200 Total equity investments $ 26,198 $ 26,294 Long-term note receivable (2) $ 550 $ 535 Total notes receivable $ 550 $ 535 (1) Reflects warrant investment carried at fair value. The fair value of these warrants is measured using Level 3 fair value measurement inputs. Refer to Note 18 for a description of Level 3 inputs. (2) Includes interest amounts that have been accrued on, recorded to and reported as part of the notes receivable balances. Equity Investments under the Equity Method of Accounting National Additive Manufacturing Innovation ("NAMI") Joint Venture In February 2023, we became a shareholder in a joint venture formed with the Saudi Arabian Industrial Investments Company ("Dussur") for purposes of expanding the use of additive manufacturing within the Kingdom of Saudi Arabia and surrounding geographies, including the Middle East and North Africa. During April 2023, we deposited our initial investment commitment of approximately $6,500 into a bank account of the joint venture for use in its operations. In May 2024, we made an incremental investment of $2,450. Additional future investments in the joint venture are contingent upon agreement by the parties to the joint venture to invest additional capital. As of both September 30, 2024 and December 31, 2023, the Company owned 49% of the joint venture's common stock. The im pact of this investment on the Company’s future financial condition and cash flows is expected to be limited to cash outflows related to any future contingent investments, if required. The Company accounts for its investment in the joint venture under the equity method of accounting, requiring the Company to recognize its proportionate share of the joint venture's reported net income or loss, which the Company recognizes on a one quarter lag. For the three and nine months ended September 30, 2024 and September 30, 2023, the Company has reported a loss on equity method investment in its condensed consolidated statements of operations. The Company's reported revenue and cost of sales for the three months ended September 30, 2024 includes related party revenue and associated related party cost of sales of $376 and $231, respectively, attributable to sales to NAMI. The Company's reported revenue and cost of sales for the nine months ended September 30, 2024 includes related party revenue and associated related party cost of sales of $3,536 and $2,549, respectively, attributable to sales to NAMI. The Company's reported revenue and cost of sales for the three months ended September 30, 2023 includes related party revenue and associated related party cost of sales of $865 and $579, respectively, attributable to sales to NAMI. The Company's reported revenue and cost of sales for the nine months ended September 30, 2023 includes related party revenue and associated related party cost of sales of $1,215 and $770, respectively, attributable to sales to NAMI. As of September 30, 2024 and December 31, 2023, the outstanding related party receivable balances attributable to our sales to NAMI were $2,869 and $1,092, respectively. Equity Investments without Readily Determinable Fair Values Enhatch Included within the amounts reported for equity investments without readily determinable fair values as of September 30, 2024 and December 31, 2023 is the Company's investment in Enhatch Inc. ("Enhatch"), the developer of the Intelligent Surgery Ecosystem. In March 2022, the Company made a $10,000 investment in Enhatch and received convertible preferred shares, warrants to purchase additional shares of Enhatch, and the right to purchase in the future (the “call option”) the remaining shares of Enhatch that 3D Systems does not own if certain revenue targets are achieved. The Company's investment in Enhatch's convertible preferred shares and the call option, which have been accounted for together as a single unit of account and represent an equity investment without a readily determinable fair value, was recorded at $9,670 as of the original investment date, with the remaining value assigned to the Enhatch warrants. As of September 30, 2024 and December 31, 2023, the reported carrying value of the Company's convertible preferred stock investment in Enhatch (i.e., inclusive of the call option) is $6,900, w hich is recorded in other assets on our condensed consolidated balance sheets. This adjusted carrying value reflects the impact of a $2,770 impairment charge that was recorded during the year ended December 31, 2022. During the three and nine months ended September 30, 2024, the Company made purchases from Enhatch of $249 and $428, respectively. During the three and nine months ended September 30, 2023, the Company made purchases from Enhatch of $60 and $88, respectively. As of September 30, 2024 and December 31, 2023, the outstanding related party payable balances attributable to our purchases from En hatch w ere $22 and $26 , respectively. Variable Interest Entities (VIEs ) We have concluded that two of our investments are VIEs. These investments are not consolidated in our financial statements because we concluded that the Company is not the primary beneficiary. As of September 30, 2024, our maximum exposure to losses associated with the VIEs is limited to the $13,302 carrying value of our investments in the VIEs, which is included in other assets on our condensed consolidated balance sheet. We have no other investments in unconsolidated entities that have been determined to be V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8) Leases We have various lease agreements for our facilities, equipment and vehicles with remaining lease terms ranging from one As of September 30, 2024 and December 31, 2023, short-term finance lease obligations of $1,492 and $1,770 are included in accrued and other liabilities on our condensed consolidated balance sheet, and long-term finance lease obligations of $11,019 and $11,458 are included in other long-term liabilities on our condensed consolidated balance sheet. Incremental Lease Commitments</t>
        </is>
      </c>
    </row>
    <row r="5">
      <c r="A5" s="4" t="inlineStr">
        <is>
          <t>Leases</t>
        </is>
      </c>
      <c r="B5" s="4" t="inlineStr">
        <is>
          <t>(8) Leases We have various lease agreements for our facilities, equipment and vehicles with remaining lease terms ranging from one As of September 30, 2024 and December 31, 2023, short-term finance lease obligations of $1,492 and $1,770 are included in accrued and other liabilities on our condensed consolidated balance sheet, and long-term finance lease obligations of $11,019 and $11,458 are included in other long-term liabilities on our condensed consolidated balance sheet. Incremental Lease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and Other Liabilities</t>
        </is>
      </c>
      <c r="B4" s="4" t="inlineStr">
        <is>
          <t xml:space="preserve">(9) Accrued and Other Liabilities Accrued and other liabilities at September 30, 2024 and December 31, 2023 are summarized as follows: (in thousands) September 30, 2024 December 31, 2023 Compensation and benefits $ 20,641 $ 13,196 Accrued taxes 1,010 10,373 Accrued product warranty liability 2,289 2,106 Other accrued liabilities 20,942 23,785 Total $ 44,882 $ 49,460 Changes in our accrued product warranty liability balance during the nine months ended September 30, 2024 and September 30, 2023 are summarized below: (in thousands) September 30, 2024 September 30, 2023 Balance at beginning of period $ 2,106 $ 3,677 Settlements made (2,384) (2,983) Accruals for warranties issued 2,567 1,715 Balance at the end of period $ 2,289 $ 2,4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10) Borrowings Convertible Notes The Company previously issued 0% Convertible Senior Notes due November 15, 2026 (the "Notes"), pursuant to an Indenture dated November 16, 2021 (the “Indenture”) between the Company and The Bank of New York Mellon, N.A., as trustee (the "Trustee"). The related principal, unamortized deferred issuance costs and carrying values as of September 30, 2024 and December 31, 2023 were as follows: (in thousands) September 30, 2024 December 31, 2023 Principal (1) $ 214,378 $ 324,870 Unamortized deferred issuance costs (2,696) (5,514) Carrying value $ 211,682 $ 319,356 (1) The Notes have an initial conversion rate of 27.8364 shares of Ccommon Stock per $1 principal amount of Notes (which is subject to adjustment in certain circumstances). This is equivalent to an initial conversion price of approximately $35.92 per share. The conversion rate is subject to customary adjustments under certain circumstances in accordance with the terms of the Indenture. The Notes are the Company’s senior unsecured obligations and rank senior in right of payment to any of the Company’s existing and future indebtedness that is expressly subordinated in right of payment to the Notes; rank equal in right of payment to any of the Company’s future unsecured indebtedness that is not so subordinated; are effectively subordinated in right of payment to any of the Company’s existing and future secured indebtedness to the extent of the value of the collateral securing such indebtedness; and are structurally subordinated to all existing and future indebtedness and other liabilities (including trade payables) of current or future subsidiaries of the Company. The annual effective interest rate of the Notes is 0.594% when including purchasers' discounts and commissions and offering expenses incurred by the Company. The Notes do not bear regular interest, and the principal amount of the Notes will not accrete. The Notes will mature on November 15, 2026, unless earlier redeemed, repurchased or converted in accordance with their terms. The Notes are convertible at the option of the holders at any time prior to the close of business on the business day immediately preceding August 15, 2026, only under the following circumstances: (1) during any future calendar quarter (and only during such quarter), if the last reported sale price of the Company's common stock, par value $0.001 per share (the “Common Stock”), is equal to or greater than 130% of the conversion price for each of at least 20 trading days (whether or not consecutive) during a period of 30 consecutive trading days ending on, and including, the last trading day of the immediately preceding calendar quarter on each applicable trading day; (2) during the five business day period after any five consecutive trading day period (the “measurement period”) in which the trading price (as defined in the Indenture) per $1 principal amount of Notes for each trading day of the measurement period was less than 98% of the product of the last reported sale price per share of the Common Stock and the conversion rate on each such trading day; (3) if the Company calls such Notes for redemption at any time prior to the close of business on the second scheduled trading day immediately preceding the redemption date; and (4) upon the occurrence of specified corporate events, including a Fundamental Change (as defined in the Indenture), or distributions of the Common Stock. On or after August 15, 2026, until the close of business on the second scheduled trading day immediately preceding the maturity date, holders may convert all or any portion of their Notes at any time, at the option of the holder, regardless of the foregoing circumstances. Upon conversion, the Company will pay cash up to the aggregate principal amount of th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Notes being converted. Holders of the Notes have the right to require the Company to repurchase for cash all or a portion of their Notes at 100% of their principal amount, plus any accrued and unpaid special interest, upon the occurrence of a Fundamental Change. The Company is also required to increase the conversion rate for holders who convert their Notes in connection with a Fundamental Change or convert their Notes that are called for redemption, as the case may be, prior to the maturity date. As of September 30, 2024, none of the circumstances that would permit the holders of the Notes to exercise their conversion option had occurred. The Notes are redeemable, in whole or in part, for cash at the Company’s option at any time, and from time to time, on or after November 20, 2024 and before the 41st scheduled trading day immediately preceding the maturity date, but only if the last reported sale price per share of the Common Stock has been at least 130% of the conversion price then in effect for a specified period of time. The Company incurred $315 and $1,063 of debt issuance cost accretion for the three and nine months ended September 30, 2024 , respectively, as compared to $671 and $2,010 of debt issuance cost accretion for the three and nine months ended September 30, 2023, respectively. In addition, in connection with the repurchase of a portion of the Notes in March 2024 (as further discussed below), the Company wrote off $1,756 of debt issuance costs during the nine months ended September 30, 2024. Debt issuance cost accretion of $317, $1,260, and $1,119 is expected to be incurred for the remaining three months of 2024 and the years ended December 31, 2025, and 2026, respectively. Convertible Notes Compliance The Indenture contains covenants, events of default and other provisions that are customary for offerings of convertible notes. During the three months ended June 30, 2024, the Company became non-compliant with certain terms of the Indenture. The Company’s failure to file its 2023 Form 10-K and provide it to the Trustee by April 1, 2024 represented a default under the terms of the Indenture. In addition, the Company's failure to file its Form 10-Q for the three months ended March 31, 2024 and provide it to the Trustee by May 30, 2024 represented an incremental default under the terms of the Indenture. These defaults did not become an event of default under the terms of the Indenture given that the Company filed its 2023 Form 10-K on August 13, 2024, curing the first default referenced above, and filed its Form 10-Q for the three months ended March 31, 2024 on August 20, 2024, curing the incremental default referenced above. Both defaults were cured prior to the end of the cure period provided for by the Indenture, which cure period was not initiated by the Trustee or holders of the Notes. The Company did not incur any special interest as a result of the defaults, nor did the Notes become subject to any other actions by the Trustee or the holders. As of September 30, 2024, the Company was in compliance with all of the covenants included in the Indenture. Debt Extinguishment In March 2024, the Company repurchased $110,492 of the Notes for $87,218, including transaction expenses. The repurchased Notes were retired upon receipt, and the retirement of the debt obligations was accounted for as an extinguishment of debt. The repurchase of the Notes at a discount resulted in the recognition of a gain of $21,518, after transaction expenses and the write-off of related debt issuance costs, which is reported in other income, net on the Company’s condensed consolidated statement of operations for the nine months ended September 30, 2024. At September 30, 2024, the estimated fair value of the Notes is $178,611. This is based on the quoted market price of the Notes where the volume of activity is limited and not active and, thus, this is deemed a Level 2 fair value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0005</v>
      </c>
      <c r="C3" s="6" t="n">
        <v>331525</v>
      </c>
    </row>
    <row r="4">
      <c r="A4" s="4" t="inlineStr">
        <is>
          <t>Accounts receivable, net of reserves — $2,137 and $3,389</t>
        </is>
      </c>
      <c r="B4" s="5" t="n">
        <v>99224</v>
      </c>
      <c r="C4" s="5" t="n">
        <v>101497</v>
      </c>
    </row>
    <row r="5">
      <c r="A5" s="4" t="inlineStr">
        <is>
          <t>Inventories</t>
        </is>
      </c>
      <c r="B5" s="5" t="n">
        <v>134926</v>
      </c>
      <c r="C5" s="5" t="n">
        <v>152188</v>
      </c>
    </row>
    <row r="6">
      <c r="A6" s="4" t="inlineStr">
        <is>
          <t>Prepaid expenses and other current assets</t>
        </is>
      </c>
      <c r="B6" s="5" t="n">
        <v>35858</v>
      </c>
      <c r="C6" s="5" t="n">
        <v>42612</v>
      </c>
    </row>
    <row r="7">
      <c r="A7" s="4" t="inlineStr">
        <is>
          <t>Total current assets</t>
        </is>
      </c>
      <c r="B7" s="5" t="n">
        <v>460013</v>
      </c>
      <c r="C7" s="5" t="n">
        <v>627822</v>
      </c>
    </row>
    <row r="8">
      <c r="A8" s="4" t="inlineStr">
        <is>
          <t>Property and equipment, net</t>
        </is>
      </c>
      <c r="B8" s="5" t="n">
        <v>53907</v>
      </c>
      <c r="C8" s="5" t="n">
        <v>64461</v>
      </c>
    </row>
    <row r="9">
      <c r="A9" s="4" t="inlineStr">
        <is>
          <t>Intangible assets, net</t>
        </is>
      </c>
      <c r="B9" s="5" t="n">
        <v>20961</v>
      </c>
      <c r="C9" s="5" t="n">
        <v>62724</v>
      </c>
    </row>
    <row r="10">
      <c r="A10" s="4" t="inlineStr">
        <is>
          <t>Goodwill</t>
        </is>
      </c>
      <c r="B10" s="5" t="n">
        <v>14967</v>
      </c>
      <c r="C10" s="5" t="n">
        <v>116082</v>
      </c>
    </row>
    <row r="11">
      <c r="A11" s="4" t="inlineStr">
        <is>
          <t>Operating lease right-of-use assets</t>
        </is>
      </c>
      <c r="B11" s="5" t="n">
        <v>49384</v>
      </c>
      <c r="C11" s="5" t="n">
        <v>58406</v>
      </c>
    </row>
    <row r="12">
      <c r="A12" s="4" t="inlineStr">
        <is>
          <t>Finance lease right-of-use assets</t>
        </is>
      </c>
      <c r="B12" s="5" t="n">
        <v>9185</v>
      </c>
      <c r="C12" s="5" t="n">
        <v>12174</v>
      </c>
    </row>
    <row r="13">
      <c r="A13" s="4" t="inlineStr">
        <is>
          <t>Long-term deferred income tax assets</t>
        </is>
      </c>
      <c r="B13" s="5" t="n">
        <v>4041</v>
      </c>
      <c r="C13" s="5" t="n">
        <v>4230</v>
      </c>
    </row>
    <row r="14">
      <c r="A14" s="4" t="inlineStr">
        <is>
          <t>Other assets</t>
        </is>
      </c>
      <c r="B14" s="5" t="n">
        <v>45818</v>
      </c>
      <c r="C14" s="5" t="n">
        <v>44761</v>
      </c>
    </row>
    <row r="15">
      <c r="A15" s="4" t="inlineStr">
        <is>
          <t>Total assets</t>
        </is>
      </c>
      <c r="B15" s="5" t="n">
        <v>658276</v>
      </c>
      <c r="C15" s="5" t="n">
        <v>990660</v>
      </c>
    </row>
    <row r="16">
      <c r="A16" s="3" t="inlineStr">
        <is>
          <t>Current liabilities:</t>
        </is>
      </c>
      <c r="B16" s="4" t="inlineStr">
        <is>
          <t xml:space="preserve"> </t>
        </is>
      </c>
      <c r="C16" s="4" t="inlineStr">
        <is>
          <t xml:space="preserve"> </t>
        </is>
      </c>
    </row>
    <row r="17">
      <c r="A17" s="4" t="inlineStr">
        <is>
          <t>Current operating lease liabilities</t>
        </is>
      </c>
      <c r="B17" s="5" t="n">
        <v>9628</v>
      </c>
      <c r="C17" s="5" t="n">
        <v>9924</v>
      </c>
    </row>
    <row r="18">
      <c r="A18" s="4" t="inlineStr">
        <is>
          <t>Accounts payable</t>
        </is>
      </c>
      <c r="B18" s="5" t="n">
        <v>42414</v>
      </c>
      <c r="C18" s="5" t="n">
        <v>49757</v>
      </c>
    </row>
    <row r="19">
      <c r="A19" s="4" t="inlineStr">
        <is>
          <t>Accrued and other liabilities</t>
        </is>
      </c>
      <c r="B19" s="5" t="n">
        <v>44882</v>
      </c>
      <c r="C19" s="5" t="n">
        <v>49460</v>
      </c>
    </row>
    <row r="20">
      <c r="A20" s="4" t="inlineStr">
        <is>
          <t>Customer deposits</t>
        </is>
      </c>
      <c r="B20" s="5" t="n">
        <v>8655</v>
      </c>
      <c r="C20" s="5" t="n">
        <v>7599</v>
      </c>
    </row>
    <row r="21">
      <c r="A21" s="4" t="inlineStr">
        <is>
          <t>Deferred revenue</t>
        </is>
      </c>
      <c r="B21" s="5" t="n">
        <v>33336</v>
      </c>
      <c r="C21" s="5" t="n">
        <v>30448</v>
      </c>
    </row>
    <row r="22">
      <c r="A22" s="4" t="inlineStr">
        <is>
          <t>Total current liabilities</t>
        </is>
      </c>
      <c r="B22" s="5" t="n">
        <v>138915</v>
      </c>
      <c r="C22" s="5" t="n">
        <v>147188</v>
      </c>
    </row>
    <row r="23">
      <c r="A23" s="4" t="inlineStr">
        <is>
          <t>Long-term debt, net of deferred financing costs</t>
        </is>
      </c>
      <c r="B23" s="5" t="n">
        <v>211682</v>
      </c>
      <c r="C23" s="5" t="n">
        <v>319356</v>
      </c>
    </row>
    <row r="24">
      <c r="A24" s="4" t="inlineStr">
        <is>
          <t>Long-term operating lease liabilities</t>
        </is>
      </c>
      <c r="B24" s="5" t="n">
        <v>51000</v>
      </c>
      <c r="C24" s="5" t="n">
        <v>56795</v>
      </c>
    </row>
    <row r="25">
      <c r="A25" s="4" t="inlineStr">
        <is>
          <t>Long-term deferred income tax liabilities</t>
        </is>
      </c>
      <c r="B25" s="5" t="n">
        <v>5214</v>
      </c>
      <c r="C25" s="5" t="n">
        <v>5162</v>
      </c>
    </row>
    <row r="26">
      <c r="A26" s="4" t="inlineStr">
        <is>
          <t>Other liabilities</t>
        </is>
      </c>
      <c r="B26" s="5" t="n">
        <v>31340</v>
      </c>
      <c r="C26" s="5" t="n">
        <v>33400</v>
      </c>
    </row>
    <row r="27">
      <c r="A27" s="4" t="inlineStr">
        <is>
          <t>Total liabilities</t>
        </is>
      </c>
      <c r="B27" s="5" t="n">
        <v>438151</v>
      </c>
      <c r="C27" s="5" t="n">
        <v>561901</v>
      </c>
    </row>
    <row r="28">
      <c r="A28" s="4" t="inlineStr">
        <is>
          <t>Commitments and contingencies (Note 17)</t>
        </is>
      </c>
      <c r="B28" s="4" t="inlineStr">
        <is>
          <t xml:space="preserve"> </t>
        </is>
      </c>
      <c r="C28" s="4" t="inlineStr">
        <is>
          <t xml:space="preserve"> </t>
        </is>
      </c>
    </row>
    <row r="29">
      <c r="A29" s="4" t="inlineStr">
        <is>
          <t>Redeemable non-controlling interest</t>
        </is>
      </c>
      <c r="B29" s="5" t="n">
        <v>2093</v>
      </c>
      <c r="C29" s="5" t="n">
        <v>2006</v>
      </c>
    </row>
    <row r="30">
      <c r="A30" s="3" t="inlineStr">
        <is>
          <t>Stockholders’ equity:</t>
        </is>
      </c>
      <c r="B30" s="4" t="inlineStr">
        <is>
          <t xml:space="preserve"> </t>
        </is>
      </c>
      <c r="C30" s="4" t="inlineStr">
        <is>
          <t xml:space="preserve"> </t>
        </is>
      </c>
    </row>
    <row r="31">
      <c r="A31" s="4" t="inlineStr">
        <is>
          <t>Common stock, $0.001 par value, authorized 220,000 shares; shares issued 134,826 and 133,619 as of September 30, 2024 and December 31, 2023, respectively</t>
        </is>
      </c>
      <c r="B31" s="5" t="n">
        <v>135</v>
      </c>
      <c r="C31" s="5" t="n">
        <v>134</v>
      </c>
    </row>
    <row r="32">
      <c r="A32" s="4" t="inlineStr">
        <is>
          <t>Additional paid-in capital</t>
        </is>
      </c>
      <c r="B32" s="5" t="n">
        <v>1588911</v>
      </c>
      <c r="C32" s="5" t="n">
        <v>1577519</v>
      </c>
    </row>
    <row r="33">
      <c r="A33" s="4" t="inlineStr">
        <is>
          <t>Accumulated deficit</t>
        </is>
      </c>
      <c r="B33" s="5" t="n">
        <v>-1328536</v>
      </c>
      <c r="C33" s="5" t="n">
        <v>-1106650</v>
      </c>
    </row>
    <row r="34">
      <c r="A34" s="4" t="inlineStr">
        <is>
          <t>Accumulated other comprehensive loss</t>
        </is>
      </c>
      <c r="B34" s="5" t="n">
        <v>-42478</v>
      </c>
      <c r="C34" s="5" t="n">
        <v>-44250</v>
      </c>
    </row>
    <row r="35">
      <c r="A35" s="4" t="inlineStr">
        <is>
          <t>Total stockholders’ equity</t>
        </is>
      </c>
      <c r="B35" s="5" t="n">
        <v>218032</v>
      </c>
      <c r="C35" s="5" t="n">
        <v>426753</v>
      </c>
    </row>
    <row r="36">
      <c r="A36" s="4" t="inlineStr">
        <is>
          <t>Total liabilities, redeemable non-controlling interest and stockholders’ equity</t>
        </is>
      </c>
      <c r="B36" s="6" t="n">
        <v>658276</v>
      </c>
      <c r="C36" s="6" t="n">
        <v>990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9 Months Ended</t>
        </is>
      </c>
    </row>
    <row r="2">
      <c r="B2" s="2" t="inlineStr">
        <is>
          <t>Sep. 30, 2024</t>
        </is>
      </c>
    </row>
    <row r="3">
      <c r="A3" s="3" t="inlineStr">
        <is>
          <t>Noncontrolling Interest [Abstract]</t>
        </is>
      </c>
      <c r="B3" s="4" t="inlineStr">
        <is>
          <t xml:space="preserve"> </t>
        </is>
      </c>
    </row>
    <row r="4">
      <c r="A4" s="4" t="inlineStr">
        <is>
          <t>Redeemable Non-Controlling Interest</t>
        </is>
      </c>
      <c r="B4" s="4" t="inlineStr">
        <is>
          <t xml:space="preserve">(11) Redeemable Non-Controlling Interest For each of the periods presented in our condensed consolidated financial statements, the Company holds a 93.75% controlling interest in a consolidated foreign subsidiary that was acquired on April 1, 2022. The remaining 6.25% non-controlling interest in this foreign subsidiary is subject to redemption at a future date upon either (1) the exercise of a put option by the holder of the underlying shares or a call option by the Company, each of which is subject to the subsidiary achieving certain specified conditions, or (2) the passage of time subsequent to the date on which this subsidiary was acquired. The put and call rights related to 50% of the common shares underlying this redeemable non-controlling interest ("RNCI") can be exercised upon the achievement of an initial revenue and gross profit target, while the put and call rights related to the remaining 50% of the common shares underlying the RNCI can be exercised upon the achievement of a second revenue and gross profit target. The exercise prices at which the shares underlying the RNCI can be put by their holders or called by the Company are determined based upon whether the consolidated foreign subsidiary achieves either or both of the predetermined revenue and gross profit targets. If either (1) one or both sets of revenue and gross margin targets are not achieved by the consolidated foreign subsidiary within specified time periods or (2) neither the put or call options are exercised within specified time periods despite the achievement of one or both sets of targets, the exercise price for the put and call options will be set at a floor strike price for periods thereafter. Up to 50% of the exercise price can be paid in shares of Common Stock at the election of 3D Systems. Changes to the Company's RNCI balance during the nine months ended September 30, 2024 and 2023 are summarized below: Nine Months Ended September 30, (in thousands) 2024 2023 Balance at beginning of period $ 2,006 $ 1,760 Net loss (252) (149) Redemption value in excess of carrying value 336 321 Translation adjustments 3 (4) Balance at end of period $ 2,093 $ 1,9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12) Stock-Based Compensation 2015 Incentive Plan The Company is authorized to grant shares of restricted stock, restricted stock units (“RSUs”), stock appreciation rights, cash incentive awards and options to purchase shares of Common Stock to employees and non-employee directors pursuant to its 2015 Incentive Plan (the “2015 Plan”). The 2015 Plan also designates measures that may be used for performance awards and market-based awards. The vesting period for awards granted under the 2015 Plan is generally determined by the Board of Directors at the date of the grant. Generally, the awards vest one third each year, over 3 years. The total number of shares of Common Stock reserved and available for distribution under the 2015 Plan, including the total number of shares of Common Stock that can be issued pursuant to stock options, is 29,235 shares. This represents an increase of 4,000 shares during the three months ended September 30, 2024, pursuant to the approval of stockholders at the 2024 meeting of stockholders. Systemic Bio Phantom Unit Plan During the year ended December 31, 2023, we began granting phantom unit awards ("Phantom Units") under a new compensation plan designed for employees and non-employees performing services for Systemic Bio, a wholly-owned subsidiary of 3D Systems Corporation. All awards granted under the plan are subsidiary-level awards. During the three and nine months ended September 30, 2024, we granted 0 and 94 Phantom Units under the plan and recognized $(2,130) and $(32) of compensation expense related to all granted awards, respectively. During the three and nine months ended September 30, 2023, we recognized $183 of compensation expense related to all granted awards. The Phantom Units granted under the plan include both a time-based vesting condition (generally 4 years, subject to acceleration in connection with specified liquidity events) and a market condition that is met if (1) the value of Systemic Bio exceeds a specified multiple of the capital invested in this subsidiary (the "hurdle") and (2) the business achieves a specified minimum internal rate of return. The market conditions will be assessed upon (A) a trigger event (e.g., change in control, IPO or plan expiration of December 31, 2030) and/or (B) an interim liquidity event (defined as January 1, 2028) that occurs prior to a trigger event. All awards under the plan will be liability-classified due to our intention to settle these awards with cash; although, we have discretion to partially or fully settle these awards in equity upon vesting. Liability classification of the awards requires them to be remeasured at their fair value at the end of each reporting period. Due to the presence of the market-condition and the fact that Systemic Bio does not have a readily available share price, the awards are valued using a Monte Carlo simulation with the assistance of a third-party valuation firm. This valuation requires significant judgment regarding the input of various assumptions and estimates, which include the projected cash flows of (including projected capital invested in) Systemic Bio, the probability and/or timing of a trigger event or a liquidity event, the expected stock price volatility for selected public companies with comparable characteristics to Systemic Bio, the discount for the lack of marketability of Systemic Bio as a privately-held company, and the risk-free interest rate. The third-party valuation as of September 30, 2024 resulted in a decrease in the estimated fair value of the Phantom Units and a corresponding $2,569 impact to the expense recognized during the three and nine months ended September 30, 2024, primarily as a result of a change regarding the estimated probability and timing for the occurrence of a trigger event. This change in estimate reduced our basic and diluted loss per share by $0.02 for the three and nine months ended September 30, 2024. Other Compensation Arrangements that Include Share Settlement Regenerative Medicine Earnout Payments and Performance-Based Stock Units Volumetric Acquisition Earnout Payments On December 1, 2021, the Company acquired Volumetric Biotechnologies, Inc. (“Volumetric”). Pursuant to the terms of the related acquisition agreement, the Company was potentially subject to aggregate earnout payments of up to $355,000 (i.e., incremental to the previously paid acquisition purchase price). These earnout payments would be triggered by (1) the achievement of seven discrete non-financial milestones, each of which required attainment prior to either December 31, 2030 or December 31, 2035, and (2) the continued employment of certain Volumetric key employees. Each potential milestone-based payment was deemed to be compensation expense that the Company would recognize ratably from the point in time when a milestone was deemed probable of achievement through the estimated time of achievement. Each milestone payment, if earned, would be expected to be settled approximately half in cash and half in shares of Common Stock and, accordingly, expense recognized for the portion of this earnout that is expected to be settled with shares of Common Stock would be reflected in the disclosure of stock-based compensation included herein, if and when accrued. In February 2024, the Company informed the former owners of Volumetric, to whom the acquisition-related earnout payments of up to $355,000 could have potentially become payable, that four of the seven milestone-related earnout payments, each of which was related to kidney and liver research, were terminated. These four milestone-based earnout payments were terminated in accordance with the terms of the Volumetric acquisition agreement, based upon a determination that achievement was no longer financially viable due to the loss of the funding required from the Company's key strategic partner for the related research and development efforts. Upon termination of the four milestone-based earnout payments, the Company's maximum liability for earnout payments attributable to the acquisition of Volumetric was reduced to $175,000, which would be payable if (1) each of the three remaining non-financial, science-based milestones was achieved within the timeframes set forth in the Volumetric acquisition agreement and (2) the certain key individuals from Volumetric continue to be employed. On April 29, 2024, two key employees from Volumetric ("Volumetric Key Employees"), who were required to be employed at the time of achievement of each non-financial, science-based milestone outlined in the Volumetric acquisition agreement for each related acquisition earnout payment to become payable, resigned from their positions with the Company. As a result of the resignation of the Volumetric Key Employees, all parties to which the remaining three milestone-based earnout payments totaling $175,000 were potentially payable were notified that such amount was no longer eligible to be earned. While the Volumetric Key Employees claim that their terminations were for good reason, which would preserve the rights to milestone-based earnout payments under the Volumetric acquisition agreement, the Company vigorously denies this claim. Refer to Note 17 for further details regarding the resignation of the certain Volumetric Key Employees and all related actions occurring thereafter. Regenerative Medicine Performance-Based Stock Units The Company has granted certain performance-based stock units (“PSUs” or the "RegMed Awards") with vesting terms that are based upon four individually-measured, science-based (i.e., non-financial) milestones to other employees who work on advancements in regenerative medicine related to lungs and tissue organs. The compensation expense associated with each individual milestone attributable to a RegMed Award is required to be recognized over the period commencing on the date that the respective milestone is deemed probable of being met through the anticipated date of achievement. Earnout and PSU Compensation Expense Prior to the quarter ended September 30, 2023, the Company recognized compensation expense based upon the assumed achievement of (1) one of the Volumetric milestones for which the potential earnout payment due to the sellers would be $65,000 and (2) one RegMed Award milestone for which the aggregate grant date fair value of the outstanding and unvested awards was $4,773. During the three months ended September 30, 2023, the Company decided to reduce its budgeted funding for the research and development related to the respective Volumetric earnout and RegMed Award milestones, which resulted in the Company concluding that it was no longer probable that these milestones would be achieved by the end of the term of the Volumetric earnout arrangement or prior to the expiration of the RegMed Awards. In concluding that the Volumetric and RegMed Award milestone would no longer be achieved, the Company reversed all of the previously accrued compensation expense, one half of which was expected to be settled with Common Stock shares, which had an income statement impact of $21,527 and $18,392 for the three and nine-months ended September 30, 2023, respectively. The reversals of the previously expensed Volumetric earnout and RegMed Award reduced our reported net loss per basic and diluted share of Common Stock by $0.17 and $0.14 for the three and nine months ended September 30, 2023, respectively. As a result of the budget reduction and the cancellation of all seven Volumetric earnout milestones described above, the Company recognized $0 of compensation expense related to the Volumetric earnout and RegMed Awards during the three and nine months ended September 30, 2024, and no liability related to the Volumetric earnout was recognized on our balance sheets as of September 30, 2024 and December 31, 2023. dp polar Earnout In connection with the Company's October 4, 2022 acquisition of dp polar GmbH ("dp polar"), the Company expects to pay $2,229 of compensation expense incremental to the acquisition purchase price. Until April 2024, this payment was contingent upon the continued employment of a key individual from dp polar through December 31, 2024. During April 2024, due to a change in the key individual's employment status, all service conditions of the dp polar earnout were deemed to have been met based on the terms of the initial arrangement. The related compensation that is due is expected to be settled via the issuance of 250 shares of Common Stock on or around December 31, 2024. All remaining expense related to these shares was recognized during the nine months ended September 30, 2024. The Company includes the compensation expense related to this arrangement within stock-based compensation reported herein. Stock-Based Compensation Activity and Expense During the three and nine months ended September 30, 2024, the Company granted 2,105 and 2,165 shares of restricted stock, respectively, which had a weighted-average grant date fair value of $1.70 and $1.82 per share, respectively. The restricted stock awards generally vest ratably over three years. The following table shows the stock-based compensation expense recognized during the three and nine months ended September 30, 2024 and September 30, 2023. Three Months Ended September 30, Nine Months Ended September 30, (in thousands) 2024 2023 2024 2023 Stock-based compensation expense $ 3,666 $ (3,142) $ 17,339 $ 15,140 Included in stock-based compensation expense recognized for the three and nine months ended September 30, 2024 are $844 and $3,118, respectively, and $(1,055) and $0, for the three and nine months ended September 30, 2023, respectively, of accrued expense pertaining to annual incentive compensation for which settlement would ultimately occur using shares of Common Stock. Also included in stock-based compensation expense for the three and nine months ended September 30, 2024 are $0 and $0, respectively, and $(10,140) and $(8,640) for the three and nine months ended September 30, 2023, respectively, which relate to the RegMed Awards and the portion of the recognized Volumetric earnout expense expected to be settled using the shares of Common Stock. Finally, stock-based compensation expense for the three and nine months ended September 30, 2024 includes $0 and $975, respectively, and $175 and $727 for the three and nine months ended September 30, 2023, respectively, of expense related to the dp polar earnout arrangement that is required to be settled in shares of Common Stock. As of September 30, 2024, there was $20,752 of unrecognized stock-based compensation expense related to all unvested share-based payment awards that the Company expects to recognize over a weighted-average period of 1.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3) Income Taxes We maintain the exception under ASC 740-270-30-36(b), “Accounting for Income Taxes,” for jurisdictions that do not have reliable estimates of ordinary income. Accordingly, we have used a year-to-date methodology in determining the effective tax rate for the three and nine months ended September 30, 2024. For the three and nine months ended September 30, 2024, the Company’s effective tax rate was 2.4% and 1.1%, respectively. For the three and nine months ended September 30, 2023, the Company’s effective tax rate was (1.6)% and (0.6)%, respectively. The differences between the U.S. statutory tax rate and the effective tax rates for the three and nine months ended September 30,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14) Net Loss Per Share Basic net loss per share is calculated by dividing net loss attributable to 3D Systems’ Common Stock stockholders by the weighted average number of shares of Common Stock outstanding during the applicable period. Diluted loss per share incorporates the additional shares issuable upon the assumed exercise of stock options, the vesting of restricted stock and RSUs, and the assumed conversion of debt, except in such case when (1) the inclusion of such shares or potential shares would be anti-dilutive or (2) when the vesting of restricted stock or RSUs is contingent upon one or more performance conditions that have not been met as of the balance sheet date. Three Months Ended Nine Months Ended (in thousands, except per share amounts) September 30, 2024 September 30, 2023 September 30, 2024 September 30, 2023 Numerator for basic and diluted net loss per share: Net loss attributable to 3D Systems Corporation $ (178,627) $ (11,704) $ (221,886) $ (70,020) Redeemable non-controlling interest redemption value in excess of carrying value (163) (61) (336) (321) Net loss attributable to common stock shareholders $ (178,790) $ (11,765) $ (222,222) $ (70,341) Denominator for net loss per share: Weighted average shares outstanding – basic and diluted (1), (2) 132,235 130,263 131,621 129,780 Net loss per share – basic and diluted $ (1.35) $ (0.09) $ (1.69) $ (0.54) (1) Equity awards are deemed anti-dilutive for the three and nine months ended September 30, 2024 and 2023 because we reported a net loss for these periods. (2) Includes 250 shares of Common Stock related to the dp polar earnout arrangement that are expected to be issued given the passage of time on or about December 31, 2024. The following table presents the potentially dilutive shares that have been excluded from the computation of diluted net loss per share attributable to Common Stock stockholders because their effect is considered anti-dilutive for the three and nine months ended September 30, 2024 and 2023, respectively. Three and Nine Months Ended (in thousands) September 30, 2024 September 30, 2023 Restricted stock and restricted stock units 4,696 6,653 Stock options 160 420 Total 4,856 7,073 For the three and nine months ended September 30, 2024, the table above excludes an estimate of 826 shares for the payment of accrued incentive compensation that is expected to be settled in shares (Refer to Note 12). This share estimate is based on the liabilities recorded at September 30, 2024 for the fiscal year 2024 incentive compensation arrangement, divided by the Company's year-to-date average share price of $3.77 per share. As of September 30, 2024, there are no contingently issuable shares related to the Volumetric earnout arrangement discussed in Note 12. For the three and nine months ended September 30, 2023, the table above excludes an estimate of 110 shares that are contingently issuable under the dp polar earnout arrangement, as discussed in Note 12. As of September 30, 2023, there are no contingently issuable shares related to the Volumetric earnout arrangement or the fiscal year 2023 annual incentive compensation plan. The Company previously issued 0% Convertible Senior Notes due November 15, 2026, as discussed in Note 10. The Notes’ impact to diluted weighted average shares outstanding is required to be calculated using the if-converted method as prescribed in ASC 260. The Notes will increase the diluted weighted average shares outstanding when the average share price over a quarterly or annual reporting period is greater than $35.92 per share, the conversion price of the Notes. For the three and nine months ended September 30, 2024 and 2023, the Notes were anti-dilutive on a stand-alone basis because the average share price during these periods did not exceed the conversion price, and because we reported a net loss for each of the respectiv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Stockholders' Equity Note [Abstract]</t>
        </is>
      </c>
      <c r="B3" s="4" t="inlineStr">
        <is>
          <t xml:space="preserve"> </t>
        </is>
      </c>
    </row>
    <row r="4">
      <c r="A4" s="4" t="inlineStr">
        <is>
          <t>Accumulated Other Comprehensive Loss</t>
        </is>
      </c>
      <c r="B4" s="4" t="inlineStr">
        <is>
          <t xml:space="preserve">(15) Accumulated Other Comprehensive Loss The changes in the balances of accumulated other comprehensive loss by component are as follows: Three Months Ended September 30, 2024 (in thousands) Foreign currency translation adjustment Defined benefit pension plan Total Balance at June 30, 2024 $ (52,946) $ 305 $ (52,641) Other comprehensive loss 10,150 13 10,163 Balance at September 30, 2024 $ (42,796) $ 318 $ (42,478) Nine Months Ended September 30, 2024 (in thousands) Foreign currency translation adjustment Defined benefit pension plan Total Balance at December 31, 2023 $ (44,564) $ 314 $ (44,250) Other comprehensive loss 1,768 4 1,772 Balance at September 30, 2024 $ (42,796) $ 318 $ (42,478) Three Months Ended September 30, 2023 (in thousands) Foreign currency translation adjustment Defined benefit pension plan Unrealized loss on short-term investments Total June 30, 2023 $ (50,069) $ 689 $ — $ (49,380) Other comprehensive income (loss) (7,352) (20) — (7,372) Amounts reclassified from accumulated other comprehensive income (loss) a — (11) — (11) September 30, 2023 $ (57,421) $ 658 $ — $ (56,763) Nine Months Ended September 30, 2023 (in thousands) Foreign currency translation adjustment Defined benefit pension plan Unrealized loss on short-term investments Total Balance at December 31, 2022 $ (54,194) $ 700 $ (328) $ (53,822) Other comprehensive income (loss) (3,227) (8) 108 (3,127) Amounts reclassified from accumulated other comprehensive income (loss) a — (34) 220 186 September 30, 2023 $ (57,421) $ 658 $ — $ (56,763) (a) Amount reclassified into interest and other income (expense), net on the statement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16) Segment Information The Company has two reportable segments: Healthcare Solutions and Industrial Solutions. Our reportable segments are based upon the industry verticals that they serve and reflect how we report our financial results to the chief operating decision maker ("CODM"). The CODM evaluates the performance of our reportable segments based on segment revenue and segment Adjusted EBITDA. The CODM does not review disaggregated asset information on the basis of the Company's segments; therefore, such information is not presented. The following tables set forth our operating results by segment for the three and nine months ended September 30, 2024 and September 30, 2023: Revenue Adjusted EBITDA Three Months Ended September 30, Three Months Ended September 30, (in thousands) 2024 2023 2024 2023 Healthcare Solutions $ 55,056 $ 52,429 $ 12,032 $ 13,869 Industrial Solutions 57,884 71,362 (2,617) 7,662 Total Reportable segments $ 112,940 $ 123,791 $ 9,415 $ 21,531 Revenue Adjusted EBITDA Nine Months Ended September 30, Nine Months Ended September 30, (in thousands) 2024 2023 2024 2023 Healthcare Solutions $ 149,369 $ 162,028 $ 24,524 $ 30,328 Industrial Solutions 179,728 211,193 2,823 16,828 Total Reportable segments $ 329,097 $ 373,221 $ 27,347 $ 47,156 The following table provides a reconciliation of our reportable segment Adjusted EBITDA to our reported Net loss attributable to 3D Systems Corporation for the three and nine months ended September 30, 2024 and September 30, 2023: Three Months Ended Nine Months Ended (in thousands) September 30, 2024 September 30, 2023 September 30, 2024 September 30, 2023 Total segment adjusted EBITDA $ 9,415 $ 21,531 $ 27,347 $ 47,156 Less items to reconcile segment adjusted EBITDA to net loss attributable to 3D Systems: Corporate expense not allocated to segments (23,757) (16,805) (74,659) (59,422) Interest income (expense), net 944 4,909 3,856 13,118 Provision for income taxes 4,343 (174) 2,496 (404) Depreciation expense (4,644) (5,084) (14,514) (15,690) Amortization expense (8,357) (3,179) (13,260) (9,676) Stock-based compensation expense (5,796) 3,142 (17,370) (15,140) Acquisition and divestiture-related expense (577) 4,055 (815) (134) Legal and other related costs (2,619) (2,145) (9,200) (4,880) Restructuring expense (690) (1,504) (828) (6,712) Net loss attributable to redeemable non-controlling interest 109 57 252 149 Loss on equity method investments, net of tax (1,254) (605) (2,403) (747) Gain on repurchase of debt — — 21,518 — Asset impairment charges (143,733) (13,595) (143,733) (14,211) Other non-operating income (expense) (2,011) (2,307) (573) (3,427) Net loss attributable to 3D Systems Corporation $ (178,627) $ (11,704) $ (221,886) $ (70,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The Company has certain purchase commitments under agreements with remaining terms in excess of a year primarily related to printer assemblies, inventory, capital expenditures, and software licenses. As of September 30, 2024, such purchase commitments totaled $18,637, with $11,342 of the purchase obligations expected to be due within the next twelve months. Indemnification In the normal course of business, we periodically enter into agreements to indemnify customers or suppli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our future results of operations. To the extent permitted under Delaware law, we indemnify our directors and officers for certain events or occurrences while the director or officer is, or was, serving at our request in such capacity, subject to limited exceptions. The maximum potential amount of future payments that we could be required to make under these indemnification obligations is unlimited; however, we have directors and officers insurance coverage that may enable us to recover future amounts paid, subject to a deductible and the policy limits. There is no assurance that the policy limits will be sufficient to cover all damages, if any. Other Commitments Government Settlement Beginning in October 2017, the Company undertook an internal investigation relating to possible violations of U.S. export control laws, including the International Traffic in Arms Regulations administered by the Directorate of Defense Trade Controls of the Department of State (“DDTC”) and the Export Administration Regulations administered by the Bureau of Industry and Security of the Department of Commerce (“BIS”). In February 2023, the Company settled these matters with the U.S. Department of Justice (“DOJ”), DDTC and BIS. As a part of these settlement agreements, the Company agreed to pay $15,048 in civil monetary penalties to these agencies, with an additional $10,000 suspended penalty amount to be allocated to remedial compliance measures required by DDTC. The penalty amounts subject to payment were broken down as follows: DDTC, $10,000 (payable in three installments over a three-year period); BIS, $2,778; and DOJ, $2,270. During the nine months ended September 30, 2024, we paid the second installment penalty of $3,500 in accordance with the DDTC settlement agreement. The original $10,000 suspended penalty has not been recognized as a liability, as it will be recognized as incurred for remedial compliance measures during the three-year term of the settlement agreement. The application of the Company’s spend on remedial compliance measures as a reduction to the original $10,000 suspended penalty must be approved by DDTC, which approval will be sought on an annual basis in accordance with the terms of the settlement agreement. In February 2024, the DDTC formally approved (1) the application of $2,294 of remedial compliance spend that occurred during the year ended December 31, 2023 against the suspended penalty and (2) a reduction of the suspended penalty to $7,706. Any portion not expended for compliance measures at the end of the three-year term of the settlement agreement will be paid by the Company to DDTC. We initially accrued liabilities related to the foregoing matters during the year ended December 31, 2022, which included recording the $10,000 DDTC civil monetary penalty at a discount using the risk-free interest rate in effect at the time of recognition, due to the multiple annual periods over which the amount would be paid. We have made payments in accordance with the settlement terms and, as of September 30, 2024, the remaining unsettled liability related to the Government Settlement was $2,958, which is reported in "Accrued and other liabilities" on our balance sheet and expected to be due by February 2025. Letter of Credit On June 2, 2023, we issued $1,161 of guarantees in the form of a standby letter of credit as security for a long-term real estate lease. The letter of credit has a maturity date of June 2025 and includes automatic one-year extensions, which are not to continue beyond July 1, 2033. We have not recorded any liability for this guarantee, as we believe that the likelihood of having to perform under the letter of credit is remote. In connection with this transaction, we pledged an equal amount of cash to the issuing bank of this letter of credit. The cash pledged is recorded as restricted cash and included in other assets on our condensed consolidated balance sheets. Litigation Derivative Actions The Company has been named as a nominal defendant and certain of its current and former executive officers and directors have been named as defendants in derivative lawsuits pending in the United States District Court for the Eastern District of New York, the South Carolina Court of Common Pleas for the 16th Circuit, York County, and the Supreme Court of the State of New York, Kings County. The actions are styled Nguyen v. Joshi, et al., No. 21-cv-03389-NGG-TAM (E.D.N.Y.) (the “Nguyen Action”), Lesar v. Graves, et al., No. 2021CP4602308 (S.C., Ct. of Common Pleas for the 16th Judicial Cir., Cty. of York) (the “Lesar Action”), Scanlon v. Graves, et al., No. 2021CP4602312 (S.C., Ct. of Common Pleas for the 16th Judicial Cir., Cty. of York) (the “Scanlon Action”), Bohus v. Joshi, et al., No. 22-cv-2203-CBA-RML (E.D.N.Y.) (the “Bohus Action”), and Fernicola v. Clinton, et. al., No. 512613/2022 (N.Y., Kings County Supreme Court) (the “Fernicola Action”) (together, the "Derivative Actions"). The Complaints in the Nguyen and Bohus Actions, which were filed on June 15, 2021 and April 18, 2022, respectively, assert breach of fiduciary duty claims against all defendants and claims for contribution under the federal securities laws against certain of the defendants. The Complaints in the Lesar and Scanlon Actions, which were filed on July 26, 2021, assert breach of fiduciary duty and unjust enrichment claims against the defendants. The Complaint in the Fernicola Action was filed on May 2, 2022, and asserts claims for breach of fiduciary duty and waste of corporate assets against the director defendants. On August 27, 2021, the Nguyen Action was stayed until 30 days after the earlier of: (i) the close of discovery in a securities class action lawsuit that had been brought against the Company in 2021 and settled in January 2024 (the “Securities Class Action”) or (ii) the deadline for appealing a dismissal of the Securities Class Action with prejudice. On October 26, 2021, the Lesar Action and the Scanlon Action were consolidated into a single stockholder derivative action, styled as In Re 3D Systems Corp. Shareholder Derivative Litigation, No. 2021CP4602308 (S.C., Ct. of Common Pleas for the 16th Judicial Cir., Cty. Of York) (the “South Carolina Derivative Action”). On March 3, 2022, the South Carolina Derivative Action was stayed until 30 days after the earlier of: (i) the close of discovery in the Securities Class Action or (ii) the deadline for appealing a dismissal of the Securities Class Action with prejudice. On June 16, 2022, the Bohus Action was consolidated with the Nguyen Action (the “E.D.N.Y. Derivative Action”). The E.D.N.Y. Derivative Action was stayed until 30 days after the earlier of: (i) the close of discovery in the Securities Class Action, or (ii) the deadline for appealing a dismissal of the Securities Class Action with prejudice. The deadline for appealing the dismissal of the Securities Class Action expired on February 5, 2024 and no appeals were filed. Accordingly, the discovery stays in the South Carolina and E.D.N.Y. Derivative Actions lifted on March 6, 2024. On February 13, 2024, the parties to the Derivative Actions reached an agreement in principle resolving the actions. On April 30, 2024, the parties executed a Stipulation of Settlement. The settlement is subject to both preliminary and final approval by the Court of Common Pleas for the 16th Judicial Circuit, State of South Carolina, County of York (the "South Carolina Court"). On May 14, 2024, Lead Plaintiffs' Counsel filed a motion seeking entry of an order preliminarily approving the settlement and establishing notice procedures. The South Carolina Court granted preliminary approval during a hearing held on July 11, 2024 and final approval during a hearing on October 21, 2024. No appeal was received by November 20, 2024, so the South Carolina Derivative Action has concluded, and the stockholders will seek dismissal of the E.D.N.Y. Derivative Action. The only monetary component of the Stipulation of Settlement is a $1,950 fee and expense award to counsel for plaintiffs in the Derivative Actions, all of which will be paid by insurance following final approval of the settlement by the Court. SEC Investigation On April 15, 2022, the Company was informed that the SEC is conducting a formal investigation of the Company related to, among other things, the allegations in the Securities Class Action. The Company has subsequently received subpoenas from the SEC for the production of documents and information related to its investigation as a follow on to a previous voluntary request for documents. The most recent SEC subpoena was received by the Company in August 2024, and seeks additional documents and information relating to its continuing investigation of the Company. The Company is cooperating with the SEC in connection with its formal investigation. Termination of Volumetric Milestones Related to Potential Earnout Payments Following the acquisition of Volumetric in 2021, the Company could have been required to pay up to $355,000 of acquisition-related earnout payments to the former owners of Volumetric if the Company were to achieve seven non-financial, science-based milestones prior to either December 31, 2030 or December 31, 2035 (refer to Note 12). Due to the loss of funding from the Company's key strategic partner for kidney and liver research and development efforts, the Company notified the former owners of Volumetric on February 24, 2024 that it was terminating the four milestones that related to those kidney and liver research and development efforts, as achievement was no longer financially viable. As a result of the termination of the four milestones, the Company's maximum liability for acquisition-related earnout payments was reduced to $175,000, which would have been payable if each of the three remaining non-financial, science-based milestones was achieved within the timeframes set forth in the Volumetric acquisition agreement. On March 29, 2024, the former owners of Volumetric notified the Company that they were initiating dispute resolution under the provisions of the acquisition agreement in an effort to recover the $355,000. The parties did not reach a resolution during the 30-day negotiation period following this notice and now have entered into non-binding mediation in accordance with the terms of the acquisition agreement. On April 29, 2024, two key employees from Volumetric ("Volumetric Key Employees"), who were required to be employed at the time of achievement of each non-financial, science-based milestone outlined in the Volumetric acquisition agreement for each related acquisition earnout payment to become payable, resigned from their positions with the Company. As discussed in Note 12, four of the seven Volumetric milestone-based earnout payments were previously cancelled as achievement was no longer deemed financially viable. As a result of the resignation of the Volumetric Key Employees, all parties to which the remaining three milestone-based earnout payments totaling $175,000 were potentially payable were notified that such amount was no longer eligible to be earned. While the Volumetric Key Employees claim that their terminations were for good reason, which would preserve the rights to milestone-based earnout payments under the Volumetric acquisition agreement, the Company vigorously denies this claim. Presently, no lawsuit has been filed by the former owners of Volumetric to which milestone-based earnout payments were potentially payable, and there is no reasonable estimate or range of estimates of potential financial liability associated with this matter. On August 21, 2024, the Company proposed a settlement of $1,750 with the former shareholders and key employees of Volumetric during mediation. The proposed settlement was accrued as of September 30, 2024. As of November 26, 2024, the mediation process between the parties remains ongoing. Other In May 2024, the Company became aware of a litigation matter involving claims against a Brazilian subsidiary of the Company by a former contractor for breach of contract relating to allegedly unpaid commissions and compensation owed as a result of the termination of the contractor. The amount at issue in this matter is approximately $800. The Company believes that it has substantial defenses to the allegations and continues to defend itself vigorously. We are involved in various other legal matters incidental to our business. Although we cannot predict the results of the litigation with certainty, we believe that the disposition of all of these various other legal matters will not have a material adverse effect, individually or in the aggregate, on our consolidated results of operations, consolidated cash flows or consolidated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18) Fair Value Measurements Fair value is the exchange price to sell an asset or transfer a liability (an exit price) in an orderly transaction between market participants at the measurement date.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Financial and nonfinancial assets and liabilities are classified in their entirety based on the lowest level of input that is significant to the fair value measurement. Assets and Liabilities Measured at Fair Value on a Recurring Basis Cash equivalents are valued utilizing the market approach for measuring the fair value of financial assets and liabilities. The market approach uses prices and other relevant information generated by market transactions involving identical or comparable assets or liabilities. The carrying amounts of our cash and cash equivalents, accounts receivable, accounts payable, and accrued liabilities approximate fair value as of September 30, 2024 and December 31, 2023 because of the relatively short duration of these instruments. Assets measured at fair value on a recurring basis as of September 30, 2024 include money market funds with a fair value of $115,786, which are included in cash and cash equivalents on the condensed consolidated balance sheet, and for which Level 1 inputs are used to measure at fair value. We did not have any transfers of assets and liabilities between Level 1, Level 2 and Level 3 of the fair value measurement hierarchy during the three and nine months ended September 30, 2024. Assets measured at fair value on a recurring basis as of December 31, 2023 include money market funds with a fair value of $255,984, which are included in cash and cash equivalents on the condensed consolidated balance sheet, and for which Level 1 inputs are used to measure at fair value. Assets Measured at Fair Value on a Nonrecurring Basis During the three and nine months ended September 30, 2024 the Company recorded asset impairment charges related to property, plant, and equipment; intangible assets (including goodwill); and right-of-use assets. During the three and nine months ended September 30, 2023, the Company recorded asset impairment charges related to intangible assets. The recognition of these impairment charges required the Company to measure the fair value of the reporting unit to which goodwill is assigned, the fair value of asset groups, and the fair values of the long-lived assets comprising the impaired asset groups using Level 3 inputs. Refer to Note 1, Note 5, Note 6, and Note 8 for additional details regarding the impairment charges recognized during the three and nine months ended September 30, 2024 and 2023 and the related fair value 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y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Exit Activity Costs</t>
        </is>
      </c>
      <c r="B4" s="4" t="inlineStr">
        <is>
          <t xml:space="preserve">(19) Restructuring and Exit Activity Costs Restructuring Plan Objectives and Status of Execution In 2023, the Company commenced a multi-faceted restructuring plan (the “2023 Restructuring Plan”) to improve operating efficiencies throughout the organization and drive long-term value creation. The key initiatives of the plan, some of which are ongoing, were announced in 2023 and included: • improving manufacturing efficiencies related to the Company’s European metal printer operations by (1) in-sourcing certain metal printer platforms into the Company’s Riom, France manufacturing facility and (2) co-locating the engineering and manufacturing of in-sourced metal printer products in order to improve cycle time from development to production; • reducing headcount throughout all functions and areas of the organization; and • rationalizing the Company's geographic footprint through the exit of leased facilities; As of September 30, 2024, the Company has substantially completed its in-sourcing activities. Actions taken to reduce headcount commenced during the year ended December 31, 2023 and were substantially completed during the three months ended September 30, 2024. During the last quarter of our fiscal year ended December 31, 2023, the Company began identifying and evaluating opportunities to exit leased facilities as part of its efforts to rationalize its geographic footprint. Throughout the nine month period ended September 30, 2024, the Company (1) has partially or fully exited 15 leased facilities that were identified as part of the Company's plan and (2) has commenced active marketing efforts to sublease facilities that have been fully exited. The Company expects to have exited all facilities identified as part of its facilities rationalization plan by December 31, 2024. 2023 Restructuring Plan Costs, Cash Settlements and Recognized Liabilities We incurred $8,560 in severance and termination benefit costs related to headcount reductions between inception of our 2023 Restructuring Plan and the substantial completion of headcount reductions under the plan during the three months ended September 30, 2024, inclusive of $669 and $318 which has been recognized in our condensed consolidated statement of operations for the three and nine months ended September 30, 2024. These charges relate to employee severance and termination benefit costs that are generally recognized when probable and estimable because they are typically being determined consistent with the Company’s past practices or statutory law. During the three months ended June 30, 2024, we recorded a reduction of approximately $1,000 from our severance accrual included in cost of sales as a result of the decision to continue to operate certain facilities during the second quarter. This reduction in severance costs was partially offset by incremental severance charges recorded in costs of sales during the three months ended September 30, 2024. We may incur non-cash impairment charges as a result of exiting leased facilities, if the carrying values of the related right-of-use asset balances and other related asset balances (e.g., leasehold improvements) will not be fully recoverable through our efforts to sublease an exited facility. However, since inception of our 2023 Restructuring Plan, with the exception of certain amounts paid to terminate certain leases early, our condensed consolidated financial statements have not reflected material transactions or charges resulting from decisions to exit facilities because either (1) the Company has not ceased use of a facility that it plans to exit or (2) an individual facility (and any related assets, as applicable) do not yet qualify to be measured for impairment separate from the asset group to which it has historically belonged, which would generally occur when we have entered into a sublease. During the nine months ended September 30, 2024, we have paid $489 to terminate certain leases related to facilities identified as part of our facilities exit plan. In addition, during 2023, the Company recognized $628 of impairment charges related to certain fixed assets that were retired in connection with the Company’s restructuring activities. There have been no impairment charges recorded related to fixed assets during the three and nine months ended September 30, 2024 that relate specifically to decisions to exit facilities. The following table provides details regarding restructuring charges recorded and amounts that were settled with cash during the nine months ended September 30, 2024 and 2023, as well as our remaining accrued liability reported in our condensed consolidated balance sheet as of September 30, 2024 and 2023: (in thousands) September 30, 2024 September 30, 2023 Balance at beginning of period $ 3,933 $ — Costs incurred during the period 318 3,724 Amounts settled with cash (2,909) (2,693) Balance at the end of period $ 1,342 $ 1,031 The severance, termination benefits and other employee costs that have been incurred during the three and nine months ended September 30, 2024 and 2023 are reflected in our condensed consolidated statement of operations as follows: Three Months Ended Nine Months Ended (in thousands) September 30, 2024 September 30, 2023 September 30, 2024 September 30, 2023 Total cost of sales $ 469 $ — $ (523) $ — Selling, general and administrative 8 706 456 3,724 Research and development 192 — 385 — Total $ 669 $ 706 $ 318 $ 3,7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0) Subsequent Events We have evaluated subsequent events through the date these financial statements were issued and determined there were no events that required disclosure or recognition in thes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reserves</t>
        </is>
      </c>
      <c r="B3" s="6" t="n">
        <v>2137</v>
      </c>
      <c r="C3" s="6" t="n">
        <v>3389</v>
      </c>
    </row>
    <row r="4">
      <c r="A4" s="3" t="inlineStr">
        <is>
          <t>Stockholders’ equity:</t>
        </is>
      </c>
      <c r="B4" s="4" t="inlineStr">
        <is>
          <t xml:space="preserve"> </t>
        </is>
      </c>
      <c r="C4" s="4" t="inlineStr">
        <is>
          <t xml:space="preserve"> </t>
        </is>
      </c>
    </row>
    <row r="5">
      <c r="A5" s="4" t="inlineStr">
        <is>
          <t>Common stock, par value (in dollars per share)</t>
        </is>
      </c>
      <c r="B5" s="7" t="n">
        <v>0.001</v>
      </c>
      <c r="C5" s="7" t="n">
        <v>0.001</v>
      </c>
    </row>
    <row r="6">
      <c r="A6" s="4" t="inlineStr">
        <is>
          <t>Common stock, shares authorized (in shares)</t>
        </is>
      </c>
      <c r="B6" s="5" t="n">
        <v>220000000</v>
      </c>
      <c r="C6" s="5" t="n">
        <v>220000000</v>
      </c>
    </row>
    <row r="7">
      <c r="A7" s="4" t="inlineStr">
        <is>
          <t>Common stock, shares issued (in shares)</t>
        </is>
      </c>
      <c r="B7" s="5" t="n">
        <v>134826000</v>
      </c>
      <c r="C7" s="5" t="n">
        <v>1336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3D Systems Corp.</t>
        </is>
      </c>
      <c r="B4" s="6" t="n">
        <v>-178627</v>
      </c>
      <c r="C4" s="6" t="n">
        <v>-11704</v>
      </c>
      <c r="D4" s="6" t="n">
        <v>-221886</v>
      </c>
      <c r="E4" s="6" t="n">
        <v>-7002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ed Entities</t>
        </is>
      </c>
      <c r="B4" s="4" t="inlineStr">
        <is>
          <t>Consolidated Entities The accompanying unaudited condensed consolidated financial statements include the accounts of 3D Systems Corporation and all majority-owned and wholly-owned subsidiaries and entities in which a controlling interest is maintained (“3D Systems” or the “Company” or “we” or “our” or “us”). All significant intercompany accounts and transactions have been eliminated in consolidation. Certain prior period amounts have been reclassified to conform to the current year presentation. A non-controlling interest in a subsidiary reflects an ownership interest in a majority-owned subsidiary that is not attributable to the Company. For the periods presented, the Company's financial statements include a redeemable non-controlling interest, which has been reported in temporary equity on the Company's condensed consolidated balance sheets. The net loss attributable to this redeemable non-controlling interest is presented as an adjustment to the Company's consolidated net loss to arrive at the net loss attributable to 3D Systems Corporation in the condensed consolidated statements of operations and condensed consolidated statements of comprehensive loss. Furthermore, adjustments to record this redeemable non-controlling interest at its redemption value are recorded to additional paid-in capital, and the excess redemption value is recognized as a reduction to net income, or increase to net loss, attributable to 3D Systems’ shareholders for purposes of reporting earnings or loss per share. See Note 11 for additional details regarding the circumstances under which this non-controlling interest will become redeemable, as well as a summary of the activity related to the redeemable non-controlling interest balances reported during the periods presented.</t>
        </is>
      </c>
    </row>
    <row r="5">
      <c r="A5" s="4" t="inlineStr">
        <is>
          <t>Basis of Presentation</t>
        </is>
      </c>
      <c r="B5" s="4" t="inlineStr">
        <is>
          <t>The unaudited condensed consolidated financial statements have been prepared in accordance with accounting principles generally accepted in the United States (“GAAP”) and the rules and regulations of the Securities and Exchange Commission (“SEC”) applicable to interim reports. Accordingly, they do not include all of the information and notes required by GAAP for complete financial statements and should be read in conjunction with the audited financial statements included in our Annual Report on Form 10-K for the year ended December 31, 2023 (“2023 Form 10-K”). The Company believes that the disclosures included in this Form 10-Q are adequate to make the information presented not misleading. In the opinion of management, the unaudited condensed consolidated financial statements contain all adjustments, consisting of adjustments of a normal recurring nature, necessary to present fairly the Company's financial position, results of operations, and cash flows for the periods presented. The preparation of financial statements in accordance with GAAP requires management to make estimates and assumptions that affect the amounts reported in the financial statements. Actual results may differ from those estimates and assumptions. Our annual reporting period is the calendar year. The Company's results of operations for the three and nine months ended September 30, 2024 are not necessarily indicative of the results to be expected for the full year. All dollar amounts and other amounts presented in the accompanying footnotes are presented in thousands, except for per share information.</t>
        </is>
      </c>
    </row>
    <row r="6">
      <c r="A6" s="4" t="inlineStr">
        <is>
          <t>Long-Lived Asset Impairments</t>
        </is>
      </c>
      <c r="B6" s="4" t="inlineStr">
        <is>
          <t>Long-Lived Asset Impairments</t>
        </is>
      </c>
    </row>
    <row r="7">
      <c r="A7" s="4" t="inlineStr">
        <is>
          <t>Revenue</t>
        </is>
      </c>
      <c r="B7" s="4" t="inlineStr">
        <is>
          <t>Revenue is recognized when control of the promised products or services is transferred to customers. A majority of our revenue is recognized at the point in time when products are shipped or delivered and the point in time when services are delivered to our customers. However, we also enter into service contracts and collaboration agreements with customers, for which we typically are required to recognize revenue over time. Collaboration and Licensing Arrangements</t>
        </is>
      </c>
    </row>
    <row r="8">
      <c r="A8" s="4" t="inlineStr">
        <is>
          <t>Fair Value Measurements</t>
        </is>
      </c>
      <c r="B8" s="4" t="inlineStr">
        <is>
          <t>Cash equivalents are valued utilizing the market approach for measuring the fair value of financial assets and liabilities. The market approach uses prices and other relevant information generated by market transactions involving identical or comparable assets or liabilities. The carrying amounts of our cash and cash equivalents, accounts receivable, accounts payable, and accrued liabilities approximate fair value as of September 30, 2024 and December 31, 2023 because of the relatively short duration of these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Shown below is the final purchase price allocation, which summarizes the fair values of the assets acquired and liabilities assumed at the date of acquisition: (in thousands) Current assets, including cash acquired of $148 $ 835 Intangible assets: Trade names $ 1,487 Product technology 2,580 Customer relationships 348 Total intangible assets 4,415 Goodwill 6,528 Other assets 475 Liabilities: Accounts payable and accrued liabilities $ 794 Long-term liabilities 293 Total liabilities 1,087 Net assets acquired $ 11,166 </t>
        </is>
      </c>
    </row>
    <row r="5">
      <c r="A5" s="4" t="inlineStr">
        <is>
          <t>Schedule of Finite-Lived Intangible Assets Acquired as Part of Business Combination</t>
        </is>
      </c>
      <c r="B5" s="4" t="inlineStr">
        <is>
          <t>The following table presents the finite-lived intangible assets acquired and their respective estimated useful lives: Useful Life Trade names 5 Product technology 15 Customer relationships 10</t>
        </is>
      </c>
    </row>
    <row r="6">
      <c r="A6" s="4" t="inlineStr">
        <is>
          <t>Schedule of Pro Forma Financial Information</t>
        </is>
      </c>
      <c r="B6" s="4" t="inlineStr">
        <is>
          <t>The following unaudited pro forma financial information summarizes the combined results of the Company and Wematter as if the acquisition of Wematter had occurred on January 1, 2022. The pro forma results have been prepared for comparative purposes only, and do not necessarily represent what our results of operations would have been had the acquisition been completed on January 1, 2022. In addition, these pro forma results are not intended to be a projection of future operating results and do not reflect synergies that might be achieved. The unaudited pro forma financial information includes adjustments for the pro forma impact of the allocation of the purchase price recognized in connection with the acquisition of Wematter (as summarized above). These adjustments primarily relate to the impact of incremental amortization expense attributable to newly acquired and recognized intangible assets. Pro forma revenue information has not been presented, as pre-acquisition revenue reported by Wematter was not material and, accordingly, the impact on our reported consolidated revenue also would not have been material for the period presented. The table below does not include the presentation of a pro forma net loss attributable to 3D Systems Corporation for the three months ended September 30, 2023 because Wematter's results are reflected in 3D Systems consolidated numbers for the full three month period. (in thousands) Nine Months Ended September 30, 2023 Pro forma net loss attributable to 3D Systems Corporation $ (71,0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ntract with Customer, Contract Asset, Contract Liability, and Receivable</t>
        </is>
      </c>
      <c r="B4" s="4" t="inlineStr">
        <is>
          <t>Our accounts receivable, contract asset and contract liability balances as of September 30, 2024 and December 31, 2023 were as follows: (in thousands) September 30, 2024 December 31, 2023 Accounts receivable, net of reserves $ 99,224 $ 101,497 Contract assets (1) 14,747 12,147 Contract liabilities (2) 44,914 40,075 (1) Includes amounts reported in Prepaid expenses and other current assets and Other assets on the condensed consolidated balance sheets, inclusive of $7,167 and $5,422 as of September 30, 2024 and December 31, 2023, respectively, that is related to a long-term contract and is billable upon the attainment of milestones. (2) Includes both current and long-term portions of deferred revenue. The long-term portion of deferred revenue is reported in Other liabilities on the condensed consolidated balance sheets.</t>
        </is>
      </c>
    </row>
    <row r="5">
      <c r="A5" s="4" t="inlineStr">
        <is>
          <t>Schedule of Revenue by Geographic Region</t>
        </is>
      </c>
      <c r="B5" s="4" t="inlineStr">
        <is>
          <t xml:space="preserve">Revenue by geographic region for the three and nine months ended September 30, 2024 and September 30, 2023, which is determined based upon the geographic region in which a sale originates, was as follows: Three Months Ended (in thousands) September 30, 2024 September 30, 2023 Americas $ 66,500 $ 69,714 EMEA 36,864 43,141 APAC 9,576 10,936 Total $ 112,940 $ 123,791 Nine Months Ended (in thousands) September 30, 2024 September 30, 2023 Americas $ 193,285 $ 214,956 EMEA 108,300 127,150 APAC 27,512 31,115 Total $ 329,097 $ 373,2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at September 30, 2024 and December 31, 2023 are summarized as follows: (in thousands) September 30, 2024 December 31, 2023 Raw materials $ 45,558 $ 59,658 Work in process 3,827 4,708 Finished goods and parts 85,541 87,822 Total inventories $ 134,926 $ 152,1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At September 30, 2024 and December 31, 2023, all of our intangible assets had finite lives, and the carrying values of our intangible assets were as follows: September 30, 2024 December 31, 2023 (in thousands) Gross (1) Accumulated Amortization Net Gross Accumulated Amortization Net Intangible assets with finite lives: Customer relationships $ 54,329 $ (53,323) $ 1,006 $ 54,565 $ (52,796) $ 1,769 Acquired technology 14,584 (6,475) 8,109 47,515 (13,268) 34,247 Trade names 14,886 (12,008) 2,878 26,938 (14,059) 12,879 Patent costs 20,868 (12,035) 8,833 19,579 (11,350) 8,229 Acquired patents 14,676 (14,544) 132 16,503 (14,822) 1,681 Other 4,213 (4,210) 3 13,711 (9,792) 3,919 Total intangible assets $ 123,556 $ (102,595) $ 20,961 $ 178,811 $ (116,087) $ 62,724 (1) The impairment charges subsequently discussed resulted in the establishment of a new cost basis for certain intangible assets reflected in the table. Gross asset carrying values and accumulated amortization have been adjusted to reflect the new cost basis of intangible assets for which the carrying value was reduced due to impair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the changes in the carrying amount of goodwill assigned to our Healthcare Solutions reportable segment and reporting unit during the nine months ended September 30, 2024: Nine Months Ended September 30, 2024 Healthcare (in thousands) Gross Goodwill Cumulative Impairments Net Goodwill Balance at beginning of year $ 148,137 $ (32,055) $ 116,082 Impairments (101,445) (101,445) Foreign currency translation adjustments 330 330 Balance as of September 30, 2024 $ 148,467 $ (133,500) $ 14,9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Note Receivable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Investments</t>
        </is>
      </c>
      <c r="B4" s="4" t="inlineStr">
        <is>
          <t>The following table summarizes our investment balances as of September 30, 2024 and December 31, 2023: (in thousands) September 30, 2024 December 31, 2023 Equity investments under the equity method of accounting $ 5,302 $ 5,247 Equity investments without readily determinable fair values 20,696 20,847 Other (1) 200 200 Total equity investments $ 26,198 $ 26,294 Long-term note receivable (2) $ 550 $ 535 Total notes receivable $ 550 $ 535 (1) Reflects warrant investment carried at fair value. The fair value of these warrants is measured using Level 3 fair value measurement inputs. Refer to Note 18 for a description of Level 3 inputs. (2) Includes interest amounts that have been accrued on, recorded to and reported as part of the notes receivable balan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rued and Other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and other liabilities at September 30, 2024 and December 31, 2023 are summarized as follows: (in thousands) September 30, 2024 December 31, 2023 Compensation and benefits $ 20,641 $ 13,196 Accrued taxes 1,010 10,373 Accrued product warranty liability 2,289 2,106 Other accrued liabilities 20,942 23,785 Total $ 44,882 $ 49,460 </t>
        </is>
      </c>
    </row>
    <row r="5">
      <c r="A5" s="4" t="inlineStr">
        <is>
          <t>Schedule of Recognized Warranty Revenue and Incurred Warranty Costs</t>
        </is>
      </c>
      <c r="B5" s="4" t="inlineStr">
        <is>
          <t xml:space="preserve">Changes in our accrued product warranty liability balance during the nine months ended September 30, 2024 and September 30, 2023 are summarized below: (in thousands) September 30, 2024 September 30, 2023 Balance at beginning of period $ 2,106 $ 3,677 Settlements made (2,384) (2,983) Accruals for warranties issued 2,567 1,715 Balance at the end of period $ 2,289 $ 2,4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2940</v>
      </c>
      <c r="C4" s="6" t="n">
        <v>123791</v>
      </c>
      <c r="D4" s="6" t="n">
        <v>329097</v>
      </c>
      <c r="E4" s="6" t="n">
        <v>373221</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71227</v>
      </c>
      <c r="C6" s="5" t="n">
        <v>68441</v>
      </c>
      <c r="D6" s="5" t="n">
        <v>199364</v>
      </c>
      <c r="E6" s="5" t="n">
        <v>220757</v>
      </c>
    </row>
    <row r="7">
      <c r="A7" s="4" t="inlineStr">
        <is>
          <t>Gross profit</t>
        </is>
      </c>
      <c r="B7" s="5" t="n">
        <v>41713</v>
      </c>
      <c r="C7" s="5" t="n">
        <v>55350</v>
      </c>
      <c r="D7" s="5" t="n">
        <v>129733</v>
      </c>
      <c r="E7" s="5" t="n">
        <v>15246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57974</v>
      </c>
      <c r="C9" s="5" t="n">
        <v>33355</v>
      </c>
      <c r="D9" s="5" t="n">
        <v>166772</v>
      </c>
      <c r="E9" s="5" t="n">
        <v>150623</v>
      </c>
    </row>
    <row r="10">
      <c r="A10" s="4" t="inlineStr">
        <is>
          <t>Research and development</t>
        </is>
      </c>
      <c r="B10" s="5" t="n">
        <v>20764</v>
      </c>
      <c r="C10" s="5" t="n">
        <v>21982</v>
      </c>
      <c r="D10" s="5" t="n">
        <v>66260</v>
      </c>
      <c r="E10" s="5" t="n">
        <v>66953</v>
      </c>
    </row>
    <row r="11">
      <c r="A11" s="4" t="inlineStr">
        <is>
          <t>Asset impairment charges</t>
        </is>
      </c>
      <c r="B11" s="5" t="n">
        <v>143733</v>
      </c>
      <c r="C11" s="5" t="n">
        <v>13597</v>
      </c>
      <c r="D11" s="5" t="n">
        <v>143733</v>
      </c>
      <c r="E11" s="5" t="n">
        <v>13597</v>
      </c>
    </row>
    <row r="12">
      <c r="A12" s="4" t="inlineStr">
        <is>
          <t>Total operating expenses</t>
        </is>
      </c>
      <c r="B12" s="5" t="n">
        <v>222471</v>
      </c>
      <c r="C12" s="5" t="n">
        <v>68934</v>
      </c>
      <c r="D12" s="5" t="n">
        <v>376765</v>
      </c>
      <c r="E12" s="5" t="n">
        <v>231173</v>
      </c>
    </row>
    <row r="13">
      <c r="A13" s="4" t="inlineStr">
        <is>
          <t>Loss from operations</t>
        </is>
      </c>
      <c r="B13" s="5" t="n">
        <v>-180758</v>
      </c>
      <c r="C13" s="5" t="n">
        <v>-13584</v>
      </c>
      <c r="D13" s="5" t="n">
        <v>-247032</v>
      </c>
      <c r="E13" s="5" t="n">
        <v>-78709</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Foreign exchange loss, net</t>
        </is>
      </c>
      <c r="B15" s="5" t="n">
        <v>-1960</v>
      </c>
      <c r="C15" s="5" t="n">
        <v>-2202</v>
      </c>
      <c r="D15" s="5" t="n">
        <v>-774</v>
      </c>
      <c r="E15" s="5" t="n">
        <v>-3847</v>
      </c>
    </row>
    <row r="16">
      <c r="A16" s="4" t="inlineStr">
        <is>
          <t>Interest income</t>
        </is>
      </c>
      <c r="B16" s="5" t="n">
        <v>1550</v>
      </c>
      <c r="C16" s="5" t="n">
        <v>5841</v>
      </c>
      <c r="D16" s="5" t="n">
        <v>5800</v>
      </c>
      <c r="E16" s="5" t="n">
        <v>15730</v>
      </c>
    </row>
    <row r="17">
      <c r="A17" s="4" t="inlineStr">
        <is>
          <t>Interest expense</t>
        </is>
      </c>
      <c r="B17" s="5" t="n">
        <v>-606</v>
      </c>
      <c r="C17" s="5" t="n">
        <v>-932</v>
      </c>
      <c r="D17" s="5" t="n">
        <v>-1944</v>
      </c>
      <c r="E17" s="5" t="n">
        <v>-2612</v>
      </c>
    </row>
    <row r="18">
      <c r="A18" s="4" t="inlineStr">
        <is>
          <t>Other (loss) income, net</t>
        </is>
      </c>
      <c r="B18" s="5" t="n">
        <v>-51</v>
      </c>
      <c r="C18" s="5" t="n">
        <v>-105</v>
      </c>
      <c r="D18" s="5" t="n">
        <v>21719</v>
      </c>
      <c r="E18" s="5" t="n">
        <v>420</v>
      </c>
    </row>
    <row r="19">
      <c r="A19" s="4" t="inlineStr">
        <is>
          <t>Total non-operating (loss) income</t>
        </is>
      </c>
      <c r="B19" s="5" t="n">
        <v>-1067</v>
      </c>
      <c r="C19" s="5" t="n">
        <v>2602</v>
      </c>
      <c r="D19" s="5" t="n">
        <v>24801</v>
      </c>
      <c r="E19" s="5" t="n">
        <v>9691</v>
      </c>
    </row>
    <row r="20">
      <c r="A20" s="4" t="inlineStr">
        <is>
          <t>Loss before income taxes</t>
        </is>
      </c>
      <c r="B20" s="5" t="n">
        <v>-181825</v>
      </c>
      <c r="C20" s="5" t="n">
        <v>-10982</v>
      </c>
      <c r="D20" s="5" t="n">
        <v>-222231</v>
      </c>
      <c r="E20" s="5" t="n">
        <v>-69018</v>
      </c>
    </row>
    <row r="21">
      <c r="A21" s="4" t="inlineStr">
        <is>
          <t>Benefit (provision) for income taxes</t>
        </is>
      </c>
      <c r="B21" s="5" t="n">
        <v>4343</v>
      </c>
      <c r="C21" s="5" t="n">
        <v>-174</v>
      </c>
      <c r="D21" s="5" t="n">
        <v>2496</v>
      </c>
      <c r="E21" s="5" t="n">
        <v>-404</v>
      </c>
    </row>
    <row r="22">
      <c r="A22" s="4" t="inlineStr">
        <is>
          <t>Loss on equity method investment, net of income taxes</t>
        </is>
      </c>
      <c r="B22" s="5" t="n">
        <v>-1254</v>
      </c>
      <c r="C22" s="5" t="n">
        <v>-605</v>
      </c>
      <c r="D22" s="5" t="n">
        <v>-2403</v>
      </c>
      <c r="E22" s="5" t="n">
        <v>-747</v>
      </c>
    </row>
    <row r="23">
      <c r="A23" s="4" t="inlineStr">
        <is>
          <t>Net loss before redeemable non-controlling interest</t>
        </is>
      </c>
      <c r="B23" s="5" t="n">
        <v>-178736</v>
      </c>
      <c r="C23" s="5" t="n">
        <v>-11761</v>
      </c>
      <c r="D23" s="5" t="n">
        <v>-222138</v>
      </c>
      <c r="E23" s="5" t="n">
        <v>-70169</v>
      </c>
    </row>
    <row r="24">
      <c r="A24" s="4" t="inlineStr">
        <is>
          <t>Less: net loss attributable to redeemable non-controlling interest</t>
        </is>
      </c>
      <c r="B24" s="5" t="n">
        <v>-109</v>
      </c>
      <c r="C24" s="5" t="n">
        <v>-57</v>
      </c>
      <c r="D24" s="5" t="n">
        <v>-252</v>
      </c>
      <c r="E24" s="5" t="n">
        <v>-149</v>
      </c>
    </row>
    <row r="25">
      <c r="A25" s="4" t="inlineStr">
        <is>
          <t>Net loss attributable to 3D Systems Corporation</t>
        </is>
      </c>
      <c r="B25" s="6" t="n">
        <v>-178627</v>
      </c>
      <c r="C25" s="6" t="n">
        <v>-11704</v>
      </c>
      <c r="D25" s="6" t="n">
        <v>-221886</v>
      </c>
      <c r="E25" s="6" t="n">
        <v>-70020</v>
      </c>
    </row>
    <row r="26">
      <c r="A26" s="3" t="inlineStr">
        <is>
          <t>Net los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1.35</v>
      </c>
      <c r="C27" s="8" t="n">
        <v>-0.09</v>
      </c>
      <c r="D27" s="8" t="n">
        <v>-1.69</v>
      </c>
      <c r="E27" s="8" t="n">
        <v>-0.54</v>
      </c>
    </row>
    <row r="28">
      <c r="A28" s="4" t="inlineStr">
        <is>
          <t>Diluted (in dollars per share)</t>
        </is>
      </c>
      <c r="B28" s="8" t="n">
        <v>-1.35</v>
      </c>
      <c r="C28" s="8" t="n">
        <v>-0.09</v>
      </c>
      <c r="D28" s="8" t="n">
        <v>-1.69</v>
      </c>
      <c r="E28" s="8" t="n">
        <v>-0.54</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32235</v>
      </c>
      <c r="C30" s="5" t="n">
        <v>130263</v>
      </c>
      <c r="D30" s="5" t="n">
        <v>131621</v>
      </c>
      <c r="E30" s="5" t="n">
        <v>129780</v>
      </c>
    </row>
    <row r="31">
      <c r="A31" s="4" t="inlineStr">
        <is>
          <t>Diluted (in shares)</t>
        </is>
      </c>
      <c r="B31" s="5" t="n">
        <v>132235</v>
      </c>
      <c r="C31" s="5" t="n">
        <v>130263</v>
      </c>
      <c r="D31" s="5" t="n">
        <v>131621</v>
      </c>
      <c r="E31" s="5" t="n">
        <v>129780</v>
      </c>
    </row>
    <row r="32">
      <c r="A32" s="4" t="inlineStr">
        <is>
          <t>Product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72968</v>
      </c>
      <c r="C34" s="6" t="n">
        <v>80415</v>
      </c>
      <c r="D34" s="6" t="n">
        <v>208752</v>
      </c>
      <c r="E34" s="6" t="n">
        <v>253968</v>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Total cost of sales</t>
        </is>
      </c>
      <c r="B36" s="5" t="n">
        <v>47533</v>
      </c>
      <c r="C36" s="5" t="n">
        <v>47427</v>
      </c>
      <c r="D36" s="5" t="n">
        <v>129571</v>
      </c>
      <c r="E36" s="5" t="n">
        <v>153442</v>
      </c>
    </row>
    <row r="37">
      <c r="A37" s="4" t="inlineStr">
        <is>
          <t>Service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39972</v>
      </c>
      <c r="C39" s="5" t="n">
        <v>43376</v>
      </c>
      <c r="D39" s="5" t="n">
        <v>120345</v>
      </c>
      <c r="E39" s="5" t="n">
        <v>119253</v>
      </c>
    </row>
    <row r="40">
      <c r="A40" s="3" t="inlineStr">
        <is>
          <t>Cost of sales:</t>
        </is>
      </c>
      <c r="B40" s="4" t="inlineStr">
        <is>
          <t xml:space="preserve"> </t>
        </is>
      </c>
      <c r="C40" s="4" t="inlineStr">
        <is>
          <t xml:space="preserve"> </t>
        </is>
      </c>
      <c r="D40" s="4" t="inlineStr">
        <is>
          <t xml:space="preserve"> </t>
        </is>
      </c>
      <c r="E40" s="4" t="inlineStr">
        <is>
          <t xml:space="preserve"> </t>
        </is>
      </c>
    </row>
    <row r="41">
      <c r="A41" s="4" t="inlineStr">
        <is>
          <t>Total cost of sales</t>
        </is>
      </c>
      <c r="B41" s="6" t="n">
        <v>23694</v>
      </c>
      <c r="C41" s="6" t="n">
        <v>21014</v>
      </c>
      <c r="D41" s="6" t="n">
        <v>69793</v>
      </c>
      <c r="E41" s="6" t="n">
        <v>67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Convertible Notes Payable</t>
        </is>
      </c>
      <c r="B4" s="4" t="inlineStr">
        <is>
          <t>The related principal, unamortized deferred issuance costs and carrying values as of September 30, 2024 and December 31, 2023 were as follows: (in thousands) September 30, 2024 December 31, 2023 Principal (1) $ 214,378 $ 324,870 Unamortized deferred issuance costs (2,696) (5,514) Carrying value $ 211,682 $ 319,356 (1) The Notes have an initial conversion rate of 27.8364 shares of Ccommon Stock per $1 principal amount of Notes (which is subject to adjustment in certain circumstances). This is equivalent to an initial conversion price of approximately $35.92 per share. The conversion rate is subject to customary adjustments under certain circumstances in accordance with the terms of the Indentu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9 Months Ended</t>
        </is>
      </c>
    </row>
    <row r="2">
      <c r="B2" s="2" t="inlineStr">
        <is>
          <t>Sep. 30, 2024</t>
        </is>
      </c>
    </row>
    <row r="3">
      <c r="A3" s="3" t="inlineStr">
        <is>
          <t>Noncontrolling Interest [Abstract]</t>
        </is>
      </c>
      <c r="B3" s="4" t="inlineStr">
        <is>
          <t xml:space="preserve"> </t>
        </is>
      </c>
    </row>
    <row r="4">
      <c r="A4" s="4" t="inlineStr">
        <is>
          <t>Schedule of Redeemable Noncontrolling Interest</t>
        </is>
      </c>
      <c r="B4" s="4" t="inlineStr">
        <is>
          <t xml:space="preserve">Changes to the Company's RNCI balance during the nine months ended September 30, 2024 and 2023 are summarized below: Nine Months Ended September 30, (in thousands) 2024 2023 Balance at beginning of period $ 2,006 $ 1,760 Net loss (252) (149) Redemption value in excess of carrying value 336 321 Translation adjustments 3 (4) Balance at end of period $ 2,093 $ 1,9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the stock-based compensation expense recognized during the three and nine months ended September 30, 2024 and September 30, 2023. Three Months Ended September 30, Nine Months Ended September 30, (in thousands) 2024 2023 2024 2023 Stock-based compensation expense $ 3,666 $ (3,142) $ 17,339 $ 15,1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Loss Per Share Reconciliation</t>
        </is>
      </c>
      <c r="B4" s="4" t="inlineStr">
        <is>
          <t>Three Months Ended Nine Months Ended (in thousands, except per share amounts) September 30, 2024 September 30, 2023 September 30, 2024 September 30, 2023 Numerator for basic and diluted net loss per share: Net loss attributable to 3D Systems Corporation $ (178,627) $ (11,704) $ (221,886) $ (70,020) Redeemable non-controlling interest redemption value in excess of carrying value (163) (61) (336) (321) Net loss attributable to common stock shareholders $ (178,790) $ (11,765) $ (222,222) $ (70,341) Denominator for net loss per share: Weighted average shares outstanding – basic and diluted (1), (2) 132,235 130,263 131,621 129,780 Net loss per share – basic and diluted $ (1.35) $ (0.09) $ (1.69) $ (0.54) (1) Equity awards are deemed anti-dilutive for the three and nine months ended September 30, 2024 and 2023 because we reported a net loss for these periods. (2) Includes 250 shares of Common Stock related to the dp polar earnout arrangement that are expected to be issued given the passage of time on or about December 31, 2024.</t>
        </is>
      </c>
    </row>
    <row r="5">
      <c r="A5" s="4" t="inlineStr">
        <is>
          <t>Schedule of Antidilutive Securities Excluded from Computation of Earnings Per Share</t>
        </is>
      </c>
      <c r="B5" s="4" t="inlineStr">
        <is>
          <t xml:space="preserve">The following table presents the potentially dilutive shares that have been excluded from the computation of diluted net loss per share attributable to Common Stock stockholders because their effect is considered anti-dilutive for the three and nine months ended September 30, 2024 and 2023, respectively. Three and Nine Months Ended (in thousands) September 30, 2024 September 30, 2023 Restricted stock and restricted stock units 4,696 6,653 Stock options 160 420 Total 4,856 7,0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Accumulated Other Comprehensive Loss</t>
        </is>
      </c>
      <c r="B4" s="4" t="inlineStr">
        <is>
          <t xml:space="preserve">The changes in the balances of accumulated other comprehensive loss by component are as follows: Three Months Ended September 30, 2024 (in thousands) Foreign currency translation adjustment Defined benefit pension plan Total Balance at June 30, 2024 $ (52,946) $ 305 $ (52,641) Other comprehensive loss 10,150 13 10,163 Balance at September 30, 2024 $ (42,796) $ 318 $ (42,478) Nine Months Ended September 30, 2024 (in thousands) Foreign currency translation adjustment Defined benefit pension plan Total Balance at December 31, 2023 $ (44,564) $ 314 $ (44,250) Other comprehensive loss 1,768 4 1,772 Balance at September 30, 2024 $ (42,796) $ 318 $ (42,478) Three Months Ended September 30, 2023 (in thousands) Foreign currency translation adjustment Defined benefit pension plan Unrealized loss on short-term investments Total June 30, 2023 $ (50,069) $ 689 $ — $ (49,380) Other comprehensive income (loss) (7,352) (20) — (7,372) Amounts reclassified from accumulated other comprehensive income (loss) a — (11) — (11) September 30, 2023 $ (57,421) $ 658 $ — $ (56,763) Nine Months Ended September 30, 2023 (in thousands) Foreign currency translation adjustment Defined benefit pension plan Unrealized loss on short-term investments Total Balance at December 31, 2022 $ (54,194) $ 700 $ (328) $ (53,822) Other comprehensive income (loss) (3,227) (8) 108 (3,127) Amounts reclassified from accumulated other comprehensive income (loss) a — (34) 220 186 September 30, 2023 $ (57,421) $ 658 $ — $ (56,763) (a)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The following tables set forth our operating results by segment for the three and nine months ended September 30, 2024 and September 30, 2023: Revenue Adjusted EBITDA Three Months Ended September 30, Three Months Ended September 30, (in thousands) 2024 2023 2024 2023 Healthcare Solutions $ 55,056 $ 52,429 $ 12,032 $ 13,869 Industrial Solutions 57,884 71,362 (2,617) 7,662 Total Reportable segments $ 112,940 $ 123,791 $ 9,415 $ 21,531 Revenue Adjusted EBITDA Nine Months Ended September 30, Nine Months Ended September 30, (in thousands) 2024 2023 2024 2023 Healthcare Solutions $ 149,369 $ 162,028 $ 24,524 $ 30,328 Industrial Solutions 179,728 211,193 2,823 16,828 Total Reportable segments $ 329,097 $ 373,221 $ 27,347 $ 47,156 The following table provides a reconciliation of our reportable segment Adjusted EBITDA to our reported Net loss attributable to 3D Systems Corporation for the three and nine months ended September 30, 2024 and September 30, 2023: Three Months Ended Nine Months Ended (in thousands) September 30, 2024 September 30, 2023 September 30, 2024 September 30, 2023 Total segment adjusted EBITDA $ 9,415 $ 21,531 $ 27,347 $ 47,156 Less items to reconcile segment adjusted EBITDA to net loss attributable to 3D Systems: Corporate expense not allocated to segments (23,757) (16,805) (74,659) (59,422) Interest income (expense), net 944 4,909 3,856 13,118 Provision for income taxes 4,343 (174) 2,496 (404) Depreciation expense (4,644) (5,084) (14,514) (15,690) Amortization expense (8,357) (3,179) (13,260) (9,676) Stock-based compensation expense (5,796) 3,142 (17,370) (15,140) Acquisition and divestiture-related expense (577) 4,055 (815) (134) Legal and other related costs (2,619) (2,145) (9,200) (4,880) Restructuring expense (690) (1,504) (828) (6,712) Net loss attributable to redeemable non-controlling interest 109 57 252 149 Loss on equity method investments, net of tax (1,254) (605) (2,403) (747) Gain on repurchase of debt — — 21,518 — Asset impairment charges (143,733) (13,595) (143,733) (14,211) Other non-operating income (expense) (2,011) (2,307) (573) (3,427) Net loss attributable to 3D Systems Corporation $ (178,627) $ (11,704) $ (221,886) $ (70,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y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ovides details regarding restructuring charges recorded and amounts that were settled with cash during the nine months ended September 30, 2024 and 2023, as well as our remaining accrued liability reported in our condensed consolidated balance sheet as of September 30, 2024 and 2023: (in thousands) September 30, 2024 September 30, 2023 Balance at beginning of period $ 3,933 $ — Costs incurred during the period 318 3,724 Amounts settled with cash (2,909) (2,693) Balance at the end of period $ 1,342 $ 1,031 The severance, termination benefits and other employee costs that have been incurred during the three and nine months ended September 30, 2024 and 2023 are reflected in our condensed consolidated statement of operations as follows: Three Months Ended Nine Months Ended (in thousands) September 30, 2024 September 30, 2023 September 30, 2024 September 30, 2023 Total cost of sales $ 469 $ — $ (523) $ — Selling, general and administrative 8 706 456 3,724 Research and development 192 — 385 — Total $ 669 $ 706 $ 318 $ 3,7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Details) - USD ($) $ in Thousands</t>
        </is>
      </c>
      <c r="B1" s="2" t="inlineStr">
        <is>
          <t>3 Months Ended</t>
        </is>
      </c>
      <c r="C1" s="2" t="inlineStr">
        <is>
          <t>9 Months Ended</t>
        </is>
      </c>
    </row>
    <row r="2">
      <c r="B2" s="2" t="inlineStr">
        <is>
          <t>Sep. 30, 2024</t>
        </is>
      </c>
      <c r="C2" s="2" t="inlineStr">
        <is>
          <t>Sep. 30, 2024</t>
        </is>
      </c>
    </row>
    <row r="3">
      <c r="A3" s="3" t="inlineStr">
        <is>
          <t>Fair Value, Assets Measured on Recurring Basis, Unobservable Input Reconciliation [Line Items]</t>
        </is>
      </c>
      <c r="B3" s="4" t="inlineStr">
        <is>
          <t xml:space="preserve"> </t>
        </is>
      </c>
      <c r="C3" s="4" t="inlineStr">
        <is>
          <t xml:space="preserve"> </t>
        </is>
      </c>
    </row>
    <row r="4">
      <c r="A4" s="4" t="inlineStr">
        <is>
          <t>Aggregate impairment loss</t>
        </is>
      </c>
      <c r="B4" s="6" t="n">
        <v>42288</v>
      </c>
      <c r="C4" s="6" t="n">
        <v>42288</v>
      </c>
    </row>
    <row r="5">
      <c r="A5" s="4" t="inlineStr">
        <is>
          <t>Intangible asset impairment</t>
        </is>
      </c>
      <c r="B5" s="5" t="n">
        <v>31198</v>
      </c>
      <c r="C5" s="5" t="n">
        <v>31198</v>
      </c>
    </row>
    <row r="6">
      <c r="A6" s="4" t="inlineStr">
        <is>
          <t>Impairment loss</t>
        </is>
      </c>
      <c r="B6" s="5" t="n">
        <v>5179</v>
      </c>
      <c r="C6" s="5" t="n">
        <v>5179</v>
      </c>
    </row>
    <row r="7">
      <c r="A7" s="4" t="inlineStr">
        <is>
          <t>Property, Plant and Equipment</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ggregate impairment loss</t>
        </is>
      </c>
      <c r="B9" s="6" t="n">
        <v>5911</v>
      </c>
      <c r="C9" s="6" t="n">
        <v>59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Acquisitions (Narrative) (Details) € in Thousands</t>
        </is>
      </c>
      <c r="B1" s="2" t="inlineStr">
        <is>
          <t>Jul. 01, 2023 USD ($)</t>
        </is>
      </c>
      <c r="C1" s="2" t="inlineStr">
        <is>
          <t>Sep. 30, 2024 USD ($)</t>
        </is>
      </c>
      <c r="D1" s="2" t="inlineStr">
        <is>
          <t>Jul. 01, 2023 EUR (€)</t>
        </is>
      </c>
    </row>
    <row r="2">
      <c r="A2" s="3" t="inlineStr">
        <is>
          <t>Business Acquisition [Line Items]</t>
        </is>
      </c>
      <c r="B2" s="4" t="inlineStr">
        <is>
          <t xml:space="preserve"> </t>
        </is>
      </c>
      <c r="C2" s="4" t="inlineStr">
        <is>
          <t xml:space="preserve"> </t>
        </is>
      </c>
      <c r="D2" s="4" t="inlineStr">
        <is>
          <t xml:space="preserve"> </t>
        </is>
      </c>
    </row>
    <row r="3">
      <c r="A3" s="4" t="inlineStr">
        <is>
          <t>Unrecognized stock-based compensation expense</t>
        </is>
      </c>
      <c r="B3" s="4" t="inlineStr">
        <is>
          <t xml:space="preserve"> </t>
        </is>
      </c>
      <c r="C3" s="6" t="n">
        <v>20752000</v>
      </c>
      <c r="D3" s="4" t="inlineStr">
        <is>
          <t xml:space="preserve"> </t>
        </is>
      </c>
    </row>
    <row r="4">
      <c r="A4" s="4" t="inlineStr">
        <is>
          <t>Wematt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quired ownership (percent)</t>
        </is>
      </c>
      <c r="B6" s="9" t="n">
        <v>1</v>
      </c>
      <c r="C6" s="4" t="inlineStr">
        <is>
          <t xml:space="preserve"> </t>
        </is>
      </c>
      <c r="D6" s="9" t="n">
        <v>1</v>
      </c>
    </row>
    <row r="7">
      <c r="A7" s="4" t="inlineStr">
        <is>
          <t>Payment in cash</t>
        </is>
      </c>
      <c r="B7" s="6" t="n">
        <v>10224000</v>
      </c>
      <c r="C7" s="4" t="inlineStr">
        <is>
          <t xml:space="preserve"> </t>
        </is>
      </c>
      <c r="D7" s="4" t="inlineStr">
        <is>
          <t xml:space="preserve"> </t>
        </is>
      </c>
    </row>
    <row r="8">
      <c r="A8" s="4" t="inlineStr">
        <is>
          <t>Additional payments | €</t>
        </is>
      </c>
      <c r="B8" s="4" t="inlineStr">
        <is>
          <t xml:space="preserve"> </t>
        </is>
      </c>
      <c r="C8" s="4" t="inlineStr">
        <is>
          <t xml:space="preserve"> </t>
        </is>
      </c>
      <c r="D8" s="10" t="n">
        <v>2000</v>
      </c>
    </row>
    <row r="9">
      <c r="A9" s="4" t="inlineStr">
        <is>
          <t>Additional payment period</t>
        </is>
      </c>
      <c r="B9" s="4" t="inlineStr">
        <is>
          <t>2 years</t>
        </is>
      </c>
      <c r="C9" s="4" t="inlineStr">
        <is>
          <t xml:space="preserve"> </t>
        </is>
      </c>
      <c r="D9" s="4" t="inlineStr">
        <is>
          <t xml:space="preserve"> </t>
        </is>
      </c>
    </row>
    <row r="10">
      <c r="A10" s="4" t="inlineStr">
        <is>
          <t>Unrecognized stock-based compensation expense | €</t>
        </is>
      </c>
      <c r="B10" s="4" t="inlineStr">
        <is>
          <t xml:space="preserve"> </t>
        </is>
      </c>
      <c r="C10" s="4" t="inlineStr">
        <is>
          <t xml:space="preserve"> </t>
        </is>
      </c>
      <c r="D10" s="10" t="n">
        <v>2000</v>
      </c>
    </row>
    <row r="11">
      <c r="A11" s="4" t="inlineStr">
        <is>
          <t>Business combination, increase in consideration transferred</t>
        </is>
      </c>
      <c r="B11" s="6" t="n">
        <v>942000</v>
      </c>
      <c r="C11" s="4" t="inlineStr">
        <is>
          <t xml:space="preserve"> </t>
        </is>
      </c>
      <c r="D11" s="4" t="inlineStr">
        <is>
          <t xml:space="preserve"> </t>
        </is>
      </c>
    </row>
    <row r="12">
      <c r="A12" s="4" t="inlineStr">
        <is>
          <t>Goodwill expected to be tax deductible</t>
        </is>
      </c>
      <c r="B12" s="6" t="n">
        <v>0</v>
      </c>
      <c r="C12" s="4" t="inlineStr">
        <is>
          <t xml:space="preserve"> </t>
        </is>
      </c>
      <c r="D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ssets and Liabilities Assumed) (Details) - USD ($) $ in Thousands</t>
        </is>
      </c>
      <c r="B1" s="2" t="inlineStr">
        <is>
          <t>Sep. 30, 2024</t>
        </is>
      </c>
      <c r="C1" s="2" t="inlineStr">
        <is>
          <t>Dec. 31, 2023</t>
        </is>
      </c>
      <c r="D1" s="2" t="inlineStr">
        <is>
          <t>Jul. 01, 2023</t>
        </is>
      </c>
    </row>
    <row r="2">
      <c r="A2" s="3" t="inlineStr">
        <is>
          <t>Intangible assets:</t>
        </is>
      </c>
      <c r="B2" s="4" t="inlineStr">
        <is>
          <t xml:space="preserve"> </t>
        </is>
      </c>
      <c r="C2" s="4" t="inlineStr">
        <is>
          <t xml:space="preserve"> </t>
        </is>
      </c>
      <c r="D2" s="4" t="inlineStr">
        <is>
          <t xml:space="preserve"> </t>
        </is>
      </c>
    </row>
    <row r="3">
      <c r="A3" s="4" t="inlineStr">
        <is>
          <t>Goodwill</t>
        </is>
      </c>
      <c r="B3" s="6" t="n">
        <v>14967</v>
      </c>
      <c r="C3" s="6" t="n">
        <v>116082</v>
      </c>
      <c r="D3" s="4" t="inlineStr">
        <is>
          <t xml:space="preserve"> </t>
        </is>
      </c>
    </row>
    <row r="4">
      <c r="A4" s="4" t="inlineStr">
        <is>
          <t>Wematt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 including cash acquired</t>
        </is>
      </c>
      <c r="B6" s="4" t="inlineStr">
        <is>
          <t xml:space="preserve"> </t>
        </is>
      </c>
      <c r="C6" s="4" t="inlineStr">
        <is>
          <t xml:space="preserve"> </t>
        </is>
      </c>
      <c r="D6" s="6" t="n">
        <v>835</v>
      </c>
    </row>
    <row r="7">
      <c r="A7" s="3" t="inlineStr">
        <is>
          <t>Intangible assets:</t>
        </is>
      </c>
      <c r="B7" s="4" t="inlineStr">
        <is>
          <t xml:space="preserve"> </t>
        </is>
      </c>
      <c r="C7" s="4" t="inlineStr">
        <is>
          <t xml:space="preserve"> </t>
        </is>
      </c>
      <c r="D7" s="4" t="inlineStr">
        <is>
          <t xml:space="preserve"> </t>
        </is>
      </c>
    </row>
    <row r="8">
      <c r="A8" s="4" t="inlineStr">
        <is>
          <t>Total intangible assets</t>
        </is>
      </c>
      <c r="B8" s="4" t="inlineStr">
        <is>
          <t xml:space="preserve"> </t>
        </is>
      </c>
      <c r="C8" s="4" t="inlineStr">
        <is>
          <t xml:space="preserve"> </t>
        </is>
      </c>
      <c r="D8" s="5" t="n">
        <v>4415</v>
      </c>
    </row>
    <row r="9">
      <c r="A9" s="4" t="inlineStr">
        <is>
          <t>Goodwill</t>
        </is>
      </c>
      <c r="B9" s="4" t="inlineStr">
        <is>
          <t xml:space="preserve"> </t>
        </is>
      </c>
      <c r="C9" s="4" t="inlineStr">
        <is>
          <t xml:space="preserve"> </t>
        </is>
      </c>
      <c r="D9" s="5" t="n">
        <v>6528</v>
      </c>
    </row>
    <row r="10">
      <c r="A10" s="4" t="inlineStr">
        <is>
          <t>Other assets</t>
        </is>
      </c>
      <c r="B10" s="4" t="inlineStr">
        <is>
          <t xml:space="preserve"> </t>
        </is>
      </c>
      <c r="C10" s="4" t="inlineStr">
        <is>
          <t xml:space="preserve"> </t>
        </is>
      </c>
      <c r="D10" s="5" t="n">
        <v>475</v>
      </c>
    </row>
    <row r="11">
      <c r="A11" s="3" t="inlineStr">
        <is>
          <t>Liabilities:</t>
        </is>
      </c>
      <c r="B11" s="4" t="inlineStr">
        <is>
          <t xml:space="preserve"> </t>
        </is>
      </c>
      <c r="C11" s="4" t="inlineStr">
        <is>
          <t xml:space="preserve"> </t>
        </is>
      </c>
      <c r="D11" s="4" t="inlineStr">
        <is>
          <t xml:space="preserve"> </t>
        </is>
      </c>
    </row>
    <row r="12">
      <c r="A12" s="4" t="inlineStr">
        <is>
          <t>Accounts payable and accrued liabilities</t>
        </is>
      </c>
      <c r="B12" s="4" t="inlineStr">
        <is>
          <t xml:space="preserve"> </t>
        </is>
      </c>
      <c r="C12" s="4" t="inlineStr">
        <is>
          <t xml:space="preserve"> </t>
        </is>
      </c>
      <c r="D12" s="5" t="n">
        <v>794</v>
      </c>
    </row>
    <row r="13">
      <c r="A13" s="4" t="inlineStr">
        <is>
          <t>Long-term liabilities</t>
        </is>
      </c>
      <c r="B13" s="4" t="inlineStr">
        <is>
          <t xml:space="preserve"> </t>
        </is>
      </c>
      <c r="C13" s="4" t="inlineStr">
        <is>
          <t xml:space="preserve"> </t>
        </is>
      </c>
      <c r="D13" s="5" t="n">
        <v>293</v>
      </c>
    </row>
    <row r="14">
      <c r="A14" s="4" t="inlineStr">
        <is>
          <t>Total liabilities</t>
        </is>
      </c>
      <c r="B14" s="4" t="inlineStr">
        <is>
          <t xml:space="preserve"> </t>
        </is>
      </c>
      <c r="C14" s="4" t="inlineStr">
        <is>
          <t xml:space="preserve"> </t>
        </is>
      </c>
      <c r="D14" s="5" t="n">
        <v>1087</v>
      </c>
    </row>
    <row r="15">
      <c r="A15" s="4" t="inlineStr">
        <is>
          <t>Net assets acquired</t>
        </is>
      </c>
      <c r="B15" s="4" t="inlineStr">
        <is>
          <t xml:space="preserve"> </t>
        </is>
      </c>
      <c r="C15" s="4" t="inlineStr">
        <is>
          <t xml:space="preserve"> </t>
        </is>
      </c>
      <c r="D15" s="5" t="n">
        <v>11166</v>
      </c>
    </row>
    <row r="16">
      <c r="A16" s="4" t="inlineStr">
        <is>
          <t>Cash acquired</t>
        </is>
      </c>
      <c r="B16" s="4" t="inlineStr">
        <is>
          <t xml:space="preserve"> </t>
        </is>
      </c>
      <c r="C16" s="4" t="inlineStr">
        <is>
          <t xml:space="preserve"> </t>
        </is>
      </c>
      <c r="D16" s="5" t="n">
        <v>148</v>
      </c>
    </row>
    <row r="17">
      <c r="A17" s="4" t="inlineStr">
        <is>
          <t>Wematter | Trade names</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Total intangible assets</t>
        </is>
      </c>
      <c r="B19" s="4" t="inlineStr">
        <is>
          <t xml:space="preserve"> </t>
        </is>
      </c>
      <c r="C19" s="4" t="inlineStr">
        <is>
          <t xml:space="preserve"> </t>
        </is>
      </c>
      <c r="D19" s="5" t="n">
        <v>1487</v>
      </c>
    </row>
    <row r="20">
      <c r="A20" s="4" t="inlineStr">
        <is>
          <t>Wematter | Product technology</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Total intangible assets</t>
        </is>
      </c>
      <c r="B22" s="4" t="inlineStr">
        <is>
          <t xml:space="preserve"> </t>
        </is>
      </c>
      <c r="C22" s="4" t="inlineStr">
        <is>
          <t xml:space="preserve"> </t>
        </is>
      </c>
      <c r="D22" s="5" t="n">
        <v>2580</v>
      </c>
    </row>
    <row r="23">
      <c r="A23" s="4" t="inlineStr">
        <is>
          <t>Wematter | Customer relationships</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Total intangible assets</t>
        </is>
      </c>
      <c r="B25" s="4" t="inlineStr">
        <is>
          <t xml:space="preserve"> </t>
        </is>
      </c>
      <c r="C25" s="4" t="inlineStr">
        <is>
          <t xml:space="preserve"> </t>
        </is>
      </c>
      <c r="D25" s="6" t="n">
        <v>3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before redeemable non-controlling interest</t>
        </is>
      </c>
      <c r="B4" s="6" t="n">
        <v>-178736</v>
      </c>
      <c r="C4" s="6" t="n">
        <v>-11761</v>
      </c>
      <c r="D4" s="6" t="n">
        <v>-222138</v>
      </c>
      <c r="E4" s="6" t="n">
        <v>-70169</v>
      </c>
    </row>
    <row r="5">
      <c r="A5" s="3" t="inlineStr">
        <is>
          <t>Other comprehensive (loss) income, net of taxes:</t>
        </is>
      </c>
      <c r="B5" s="4" t="inlineStr">
        <is>
          <t xml:space="preserve"> </t>
        </is>
      </c>
      <c r="C5" s="4" t="inlineStr">
        <is>
          <t xml:space="preserve"> </t>
        </is>
      </c>
      <c r="D5" s="4" t="inlineStr">
        <is>
          <t xml:space="preserve"> </t>
        </is>
      </c>
      <c r="E5" s="4" t="inlineStr">
        <is>
          <t xml:space="preserve"> </t>
        </is>
      </c>
    </row>
    <row r="6">
      <c r="A6" s="4" t="inlineStr">
        <is>
          <t>Pension plan adjustments</t>
        </is>
      </c>
      <c r="B6" s="5" t="n">
        <v>13</v>
      </c>
      <c r="C6" s="5" t="n">
        <v>-31</v>
      </c>
      <c r="D6" s="5" t="n">
        <v>4</v>
      </c>
      <c r="E6" s="5" t="n">
        <v>-42</v>
      </c>
    </row>
    <row r="7">
      <c r="A7" s="4" t="inlineStr">
        <is>
          <t>Foreign currency translation</t>
        </is>
      </c>
      <c r="B7" s="5" t="n">
        <v>10150</v>
      </c>
      <c r="C7" s="5" t="n">
        <v>-7352</v>
      </c>
      <c r="D7" s="5" t="n">
        <v>1768</v>
      </c>
      <c r="E7" s="5" t="n">
        <v>-3227</v>
      </c>
    </row>
    <row r="8">
      <c r="A8" s="4" t="inlineStr">
        <is>
          <t>Unrealized gain on short-term investments</t>
        </is>
      </c>
      <c r="B8" s="5" t="n">
        <v>0</v>
      </c>
      <c r="C8" s="5" t="n">
        <v>0</v>
      </c>
      <c r="D8" s="5" t="n">
        <v>0</v>
      </c>
      <c r="E8" s="5" t="n">
        <v>328</v>
      </c>
    </row>
    <row r="9">
      <c r="A9" s="4" t="inlineStr">
        <is>
          <t>Total other comprehensive income (loss), net of taxes:</t>
        </is>
      </c>
      <c r="B9" s="5" t="n">
        <v>10163</v>
      </c>
      <c r="C9" s="5" t="n">
        <v>-7383</v>
      </c>
      <c r="D9" s="5" t="n">
        <v>1772</v>
      </c>
      <c r="E9" s="5" t="n">
        <v>-2941</v>
      </c>
    </row>
    <row r="10">
      <c r="A10" s="4" t="inlineStr">
        <is>
          <t>Total comprehensive loss, net of taxes</t>
        </is>
      </c>
      <c r="B10" s="5" t="n">
        <v>-168573</v>
      </c>
      <c r="C10" s="5" t="n">
        <v>-19144</v>
      </c>
      <c r="D10" s="5" t="n">
        <v>-220366</v>
      </c>
      <c r="E10" s="5" t="n">
        <v>-73110</v>
      </c>
    </row>
    <row r="11">
      <c r="A11" s="4" t="inlineStr">
        <is>
          <t>Less: comprehensive loss attributable to redeemable non-controlling interest</t>
        </is>
      </c>
      <c r="B11" s="5" t="n">
        <v>-109</v>
      </c>
      <c r="C11" s="5" t="n">
        <v>-57</v>
      </c>
      <c r="D11" s="5" t="n">
        <v>-252</v>
      </c>
      <c r="E11" s="5" t="n">
        <v>-149</v>
      </c>
    </row>
    <row r="12">
      <c r="A12" s="4" t="inlineStr">
        <is>
          <t>Comprehensive loss attributable to 3D Systems Corporation</t>
        </is>
      </c>
      <c r="B12" s="6" t="n">
        <v>-168464</v>
      </c>
      <c r="C12" s="6" t="n">
        <v>-19087</v>
      </c>
      <c r="D12" s="6" t="n">
        <v>-220114</v>
      </c>
      <c r="E12" s="6" t="n">
        <v>-729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4" customWidth="1" min="2" max="2"/>
  </cols>
  <sheetData>
    <row r="1">
      <c r="A1" s="1" t="inlineStr">
        <is>
          <t>Acquisitions (Definite-Lived Intangible Assets) (Details) - Wematter</t>
        </is>
      </c>
      <c r="B1" s="2" t="inlineStr">
        <is>
          <t>Jul. 01, 2023</t>
        </is>
      </c>
    </row>
    <row r="2">
      <c r="A2" s="4" t="inlineStr">
        <is>
          <t>Trade names</t>
        </is>
      </c>
      <c r="B2" s="4" t="inlineStr">
        <is>
          <t xml:space="preserve"> </t>
        </is>
      </c>
    </row>
    <row r="3">
      <c r="A3" s="3" t="inlineStr">
        <is>
          <t>Business Acquisition [Line Items]</t>
        </is>
      </c>
      <c r="B3" s="4" t="inlineStr">
        <is>
          <t xml:space="preserve"> </t>
        </is>
      </c>
    </row>
    <row r="4">
      <c r="A4" s="4" t="inlineStr">
        <is>
          <t>Finite-lived intangible assets average useful life (in years)</t>
        </is>
      </c>
      <c r="B4" s="4" t="inlineStr">
        <is>
          <t>5 years</t>
        </is>
      </c>
    </row>
    <row r="5">
      <c r="A5" s="4" t="inlineStr">
        <is>
          <t>Product technology</t>
        </is>
      </c>
      <c r="B5" s="4" t="inlineStr">
        <is>
          <t xml:space="preserve"> </t>
        </is>
      </c>
    </row>
    <row r="6">
      <c r="A6" s="3" t="inlineStr">
        <is>
          <t>Business Acquisition [Line Items]</t>
        </is>
      </c>
      <c r="B6" s="4" t="inlineStr">
        <is>
          <t xml:space="preserve"> </t>
        </is>
      </c>
    </row>
    <row r="7">
      <c r="A7" s="4" t="inlineStr">
        <is>
          <t>Finite-lived intangible assets average useful life (in years)</t>
        </is>
      </c>
      <c r="B7" s="4" t="inlineStr">
        <is>
          <t>15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Finite-lived intangible assets average useful life (in years)</t>
        </is>
      </c>
      <c r="B10"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Acquisitions (Pro Forma Information) (Details) $ in Thousands</t>
        </is>
      </c>
      <c r="B1" s="2" t="inlineStr">
        <is>
          <t>9 Months Ended</t>
        </is>
      </c>
    </row>
    <row r="2">
      <c r="B2" s="2" t="inlineStr">
        <is>
          <t>Sep. 30, 2023 USD ($)</t>
        </is>
      </c>
    </row>
    <row r="3">
      <c r="A3" s="4" t="inlineStr">
        <is>
          <t>Wematter</t>
        </is>
      </c>
      <c r="B3" s="4" t="inlineStr">
        <is>
          <t xml:space="preserve"> </t>
        </is>
      </c>
    </row>
    <row r="4">
      <c r="A4" s="3" t="inlineStr">
        <is>
          <t>Business Acquisition [Line Items]</t>
        </is>
      </c>
      <c r="B4" s="4" t="inlineStr">
        <is>
          <t xml:space="preserve"> </t>
        </is>
      </c>
    </row>
    <row r="5">
      <c r="A5" s="4" t="inlineStr">
        <is>
          <t>Pro forma net loss attributable to 3D Systems Corporation</t>
        </is>
      </c>
      <c r="B5" s="6" t="n">
        <v>-710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Outstanding performance obligation</t>
        </is>
      </c>
      <c r="B4" s="6" t="n">
        <v>100187</v>
      </c>
      <c r="C4" s="4" t="inlineStr">
        <is>
          <t xml:space="preserve"> </t>
        </is>
      </c>
      <c r="D4" s="6" t="n">
        <v>100187</v>
      </c>
      <c r="E4" s="4" t="inlineStr">
        <is>
          <t xml:space="preserve"> </t>
        </is>
      </c>
    </row>
    <row r="5">
      <c r="A5" s="4" t="inlineStr">
        <is>
          <t>Variable consideration</t>
        </is>
      </c>
      <c r="B5" s="5" t="n">
        <v>46000</v>
      </c>
      <c r="C5" s="4" t="inlineStr">
        <is>
          <t xml:space="preserve"> </t>
        </is>
      </c>
      <c r="D5" s="5" t="n">
        <v>46000</v>
      </c>
      <c r="E5" s="4" t="inlineStr">
        <is>
          <t xml:space="preserve"> </t>
        </is>
      </c>
    </row>
    <row r="6">
      <c r="A6" s="4" t="inlineStr">
        <is>
          <t>Revenue</t>
        </is>
      </c>
      <c r="B6" s="5" t="n">
        <v>112940</v>
      </c>
      <c r="C6" s="6" t="n">
        <v>123791</v>
      </c>
      <c r="D6" s="5" t="n">
        <v>329097</v>
      </c>
      <c r="E6" s="6" t="n">
        <v>373221</v>
      </c>
    </row>
    <row r="7">
      <c r="A7" s="4" t="inlineStr">
        <is>
          <t>Amounts included in contract liability at the beginning of period</t>
        </is>
      </c>
      <c r="B7" s="6" t="n">
        <v>6452</v>
      </c>
      <c r="C7" s="4" t="inlineStr">
        <is>
          <t xml:space="preserve"> </t>
        </is>
      </c>
      <c r="D7" s="6" t="n">
        <v>28903</v>
      </c>
      <c r="E7" s="4" t="inlineStr">
        <is>
          <t xml:space="preserve"> </t>
        </is>
      </c>
    </row>
    <row r="8">
      <c r="A8" s="4" t="inlineStr">
        <is>
          <t>One Customer | Revenue from Contract with Customer Benchmark | Customer Concentration Risk</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Concentration risk (as a percentage)</t>
        </is>
      </c>
      <c r="B10" s="11" t="n">
        <v>0.199</v>
      </c>
      <c r="C10" s="11" t="n">
        <v>0.107</v>
      </c>
      <c r="D10" s="11" t="n">
        <v>0.174</v>
      </c>
      <c r="E10" s="11" t="n">
        <v>0.144</v>
      </c>
    </row>
    <row r="11">
      <c r="A11" s="4" t="inlineStr">
        <is>
          <t>Collaborative Arrangement</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974</v>
      </c>
      <c r="C13" s="6" t="n">
        <v>7896</v>
      </c>
      <c r="D13" s="6" t="n">
        <v>5820</v>
      </c>
      <c r="E13" s="6" t="n">
        <v>16099</v>
      </c>
    </row>
    <row r="14">
      <c r="A14" s="4" t="inlineStr">
        <is>
          <t>Revenue Remaining Performance Obligation Expected Timing Of Satisfaction [Axis]: 2024-10-01</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Remaining performance obligation (as a percentage)</t>
        </is>
      </c>
      <c r="B16" s="11" t="n">
        <v>0.9350000000000001</v>
      </c>
      <c r="C16" s="4" t="inlineStr">
        <is>
          <t xml:space="preserve"> </t>
        </is>
      </c>
      <c r="D16" s="11" t="n">
        <v>0.9350000000000001</v>
      </c>
      <c r="E16" s="4" t="inlineStr">
        <is>
          <t xml:space="preserve"> </t>
        </is>
      </c>
    </row>
    <row r="17">
      <c r="A17" s="4" t="inlineStr">
        <is>
          <t>Performance obligations expected to be satisfied, expected timing</t>
        </is>
      </c>
      <c r="B17" s="4" t="inlineStr">
        <is>
          <t>12 months</t>
        </is>
      </c>
      <c r="C17" s="4" t="inlineStr">
        <is>
          <t xml:space="preserve"> </t>
        </is>
      </c>
      <c r="D17" s="4" t="inlineStr">
        <is>
          <t>12 months</t>
        </is>
      </c>
      <c r="E1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with Customer, Contract Asset, Contract Liability, and Receivable)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 of reserves</t>
        </is>
      </c>
      <c r="B3" s="6" t="n">
        <v>99224</v>
      </c>
      <c r="C3" s="6" t="n">
        <v>101497</v>
      </c>
    </row>
    <row r="4">
      <c r="A4" s="4" t="inlineStr">
        <is>
          <t>Contract assets</t>
        </is>
      </c>
      <c r="B4" s="5" t="n">
        <v>14747</v>
      </c>
      <c r="C4" s="5" t="n">
        <v>12147</v>
      </c>
    </row>
    <row r="5">
      <c r="A5" s="4" t="inlineStr">
        <is>
          <t>Contract liabilities</t>
        </is>
      </c>
      <c r="B5" s="5" t="n">
        <v>44914</v>
      </c>
      <c r="C5" s="5" t="n">
        <v>40075</v>
      </c>
    </row>
    <row r="6">
      <c r="A6" s="4" t="inlineStr">
        <is>
          <t>Long term contracts</t>
        </is>
      </c>
      <c r="B6" s="6" t="n">
        <v>7167</v>
      </c>
      <c r="C6" s="6" t="n">
        <v>54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venue by Geographic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2940</v>
      </c>
      <c r="C4" s="6" t="n">
        <v>123791</v>
      </c>
      <c r="D4" s="6" t="n">
        <v>329097</v>
      </c>
      <c r="E4" s="6" t="n">
        <v>373221</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6500</v>
      </c>
      <c r="C7" s="5" t="n">
        <v>69714</v>
      </c>
      <c r="D7" s="5" t="n">
        <v>193285</v>
      </c>
      <c r="E7" s="5" t="n">
        <v>214956</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6864</v>
      </c>
      <c r="C10" s="5" t="n">
        <v>43141</v>
      </c>
      <c r="D10" s="5" t="n">
        <v>108300</v>
      </c>
      <c r="E10" s="5" t="n">
        <v>127150</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9576</v>
      </c>
      <c r="C13" s="6" t="n">
        <v>10936</v>
      </c>
      <c r="D13" s="6" t="n">
        <v>27512</v>
      </c>
      <c r="E13" s="6" t="n">
        <v>311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5558</v>
      </c>
      <c r="C3" s="6" t="n">
        <v>59658</v>
      </c>
    </row>
    <row r="4">
      <c r="A4" s="4" t="inlineStr">
        <is>
          <t>Work in process</t>
        </is>
      </c>
      <c r="B4" s="5" t="n">
        <v>3827</v>
      </c>
      <c r="C4" s="5" t="n">
        <v>4708</v>
      </c>
    </row>
    <row r="5">
      <c r="A5" s="4" t="inlineStr">
        <is>
          <t>Finished goods and parts</t>
        </is>
      </c>
      <c r="B5" s="5" t="n">
        <v>85541</v>
      </c>
      <c r="C5" s="5" t="n">
        <v>87822</v>
      </c>
    </row>
    <row r="6">
      <c r="A6" s="4" t="inlineStr">
        <is>
          <t>Total inventories</t>
        </is>
      </c>
      <c r="B6" s="6" t="n">
        <v>134926</v>
      </c>
      <c r="C6" s="6" t="n">
        <v>1521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reserve</t>
        </is>
      </c>
      <c r="B3" s="6" t="n">
        <v>21972</v>
      </c>
      <c r="C3" s="6" t="n">
        <v>161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tangible Assets Other Than Goodwill)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123556</v>
      </c>
      <c r="C3" s="6" t="n">
        <v>178811</v>
      </c>
    </row>
    <row r="4">
      <c r="A4" s="4" t="inlineStr">
        <is>
          <t>Accumulated Amortization</t>
        </is>
      </c>
      <c r="B4" s="5" t="n">
        <v>-102595</v>
      </c>
      <c r="C4" s="5" t="n">
        <v>-116087</v>
      </c>
    </row>
    <row r="5">
      <c r="A5" s="4" t="inlineStr">
        <is>
          <t>Net</t>
        </is>
      </c>
      <c r="B5" s="5" t="n">
        <v>20961</v>
      </c>
      <c r="C5" s="5" t="n">
        <v>62724</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54329</v>
      </c>
      <c r="C8" s="5" t="n">
        <v>54565</v>
      </c>
    </row>
    <row r="9">
      <c r="A9" s="4" t="inlineStr">
        <is>
          <t>Accumulated Amortization</t>
        </is>
      </c>
      <c r="B9" s="5" t="n">
        <v>-53323</v>
      </c>
      <c r="C9" s="5" t="n">
        <v>-52796</v>
      </c>
    </row>
    <row r="10">
      <c r="A10" s="4" t="inlineStr">
        <is>
          <t>Net</t>
        </is>
      </c>
      <c r="B10" s="5" t="n">
        <v>1006</v>
      </c>
      <c r="C10" s="5" t="n">
        <v>1769</v>
      </c>
    </row>
    <row r="11">
      <c r="A11" s="4" t="inlineStr">
        <is>
          <t>Acquir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14584</v>
      </c>
      <c r="C13" s="5" t="n">
        <v>47515</v>
      </c>
    </row>
    <row r="14">
      <c r="A14" s="4" t="inlineStr">
        <is>
          <t>Accumulated Amortization</t>
        </is>
      </c>
      <c r="B14" s="5" t="n">
        <v>-6475</v>
      </c>
      <c r="C14" s="5" t="n">
        <v>-13268</v>
      </c>
    </row>
    <row r="15">
      <c r="A15" s="4" t="inlineStr">
        <is>
          <t>Net</t>
        </is>
      </c>
      <c r="B15" s="5" t="n">
        <v>8109</v>
      </c>
      <c r="C15" s="5" t="n">
        <v>34247</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14886</v>
      </c>
      <c r="C18" s="5" t="n">
        <v>26938</v>
      </c>
    </row>
    <row r="19">
      <c r="A19" s="4" t="inlineStr">
        <is>
          <t>Accumulated Amortization</t>
        </is>
      </c>
      <c r="B19" s="5" t="n">
        <v>-12008</v>
      </c>
      <c r="C19" s="5" t="n">
        <v>-14059</v>
      </c>
    </row>
    <row r="20">
      <c r="A20" s="4" t="inlineStr">
        <is>
          <t>Net</t>
        </is>
      </c>
      <c r="B20" s="5" t="n">
        <v>2878</v>
      </c>
      <c r="C20" s="5" t="n">
        <v>12879</v>
      </c>
    </row>
    <row r="21">
      <c r="A21" s="4" t="inlineStr">
        <is>
          <t>Patent cos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5" t="n">
        <v>20868</v>
      </c>
      <c r="C23" s="5" t="n">
        <v>19579</v>
      </c>
    </row>
    <row r="24">
      <c r="A24" s="4" t="inlineStr">
        <is>
          <t>Accumulated Amortization</t>
        </is>
      </c>
      <c r="B24" s="5" t="n">
        <v>-12035</v>
      </c>
      <c r="C24" s="5" t="n">
        <v>-11350</v>
      </c>
    </row>
    <row r="25">
      <c r="A25" s="4" t="inlineStr">
        <is>
          <t>Net</t>
        </is>
      </c>
      <c r="B25" s="5" t="n">
        <v>8833</v>
      </c>
      <c r="C25" s="5" t="n">
        <v>8229</v>
      </c>
    </row>
    <row r="26">
      <c r="A26" s="4" t="inlineStr">
        <is>
          <t>Acquired pat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5" t="n">
        <v>14676</v>
      </c>
      <c r="C28" s="5" t="n">
        <v>16503</v>
      </c>
    </row>
    <row r="29">
      <c r="A29" s="4" t="inlineStr">
        <is>
          <t>Accumulated Amortization</t>
        </is>
      </c>
      <c r="B29" s="5" t="n">
        <v>-14544</v>
      </c>
      <c r="C29" s="5" t="n">
        <v>-14822</v>
      </c>
    </row>
    <row r="30">
      <c r="A30" s="4" t="inlineStr">
        <is>
          <t>Net</t>
        </is>
      </c>
      <c r="B30" s="5" t="n">
        <v>132</v>
      </c>
      <c r="C30" s="5" t="n">
        <v>1681</v>
      </c>
    </row>
    <row r="31">
      <c r="A31" s="4" t="inlineStr">
        <is>
          <t>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t>
        </is>
      </c>
      <c r="B33" s="5" t="n">
        <v>4213</v>
      </c>
      <c r="C33" s="5" t="n">
        <v>13711</v>
      </c>
    </row>
    <row r="34">
      <c r="A34" s="4" t="inlineStr">
        <is>
          <t>Accumulated Amortization</t>
        </is>
      </c>
      <c r="B34" s="5" t="n">
        <v>-4210</v>
      </c>
      <c r="C34" s="5" t="n">
        <v>-9792</v>
      </c>
    </row>
    <row r="35">
      <c r="A35" s="4" t="inlineStr">
        <is>
          <t>Net</t>
        </is>
      </c>
      <c r="B35" s="6" t="n">
        <v>3</v>
      </c>
      <c r="C35" s="6" t="n">
        <v>39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 impairment</t>
        </is>
      </c>
      <c r="B4" s="6" t="n">
        <v>31198</v>
      </c>
      <c r="C4" s="4" t="inlineStr">
        <is>
          <t xml:space="preserve"> </t>
        </is>
      </c>
      <c r="D4" s="6" t="n">
        <v>31198</v>
      </c>
      <c r="E4" s="4" t="inlineStr">
        <is>
          <t xml:space="preserve"> </t>
        </is>
      </c>
    </row>
    <row r="5">
      <c r="A5" s="4" t="inlineStr">
        <is>
          <t>Aggregate impairment loss</t>
        </is>
      </c>
      <c r="B5" s="5" t="n">
        <v>42288</v>
      </c>
      <c r="C5" s="4" t="inlineStr">
        <is>
          <t xml:space="preserve"> </t>
        </is>
      </c>
      <c r="D5" s="5" t="n">
        <v>42288</v>
      </c>
      <c r="E5" s="4" t="inlineStr">
        <is>
          <t xml:space="preserve"> </t>
        </is>
      </c>
    </row>
    <row r="6">
      <c r="A6" s="4" t="inlineStr">
        <is>
          <t>Amortization expense</t>
        </is>
      </c>
      <c r="B6" s="5" t="n">
        <v>7929</v>
      </c>
      <c r="C6" s="6" t="n">
        <v>3179</v>
      </c>
      <c r="D6" s="5" t="n">
        <v>12068</v>
      </c>
      <c r="E6" s="6" t="n">
        <v>9676</v>
      </c>
    </row>
    <row r="7">
      <c r="A7" s="4" t="inlineStr">
        <is>
          <t>Remainder of 2024</t>
        </is>
      </c>
      <c r="B7" s="5" t="n">
        <v>776</v>
      </c>
      <c r="C7" s="4" t="inlineStr">
        <is>
          <t xml:space="preserve"> </t>
        </is>
      </c>
      <c r="D7" s="5" t="n">
        <v>776</v>
      </c>
      <c r="E7" s="4" t="inlineStr">
        <is>
          <t xml:space="preserve"> </t>
        </is>
      </c>
    </row>
    <row r="8">
      <c r="A8" s="4" t="inlineStr">
        <is>
          <t>Amortization expense for intangible assets, 2025</t>
        </is>
      </c>
      <c r="B8" s="5" t="n">
        <v>3097</v>
      </c>
      <c r="C8" s="4" t="inlineStr">
        <is>
          <t xml:space="preserve"> </t>
        </is>
      </c>
      <c r="D8" s="5" t="n">
        <v>3097</v>
      </c>
      <c r="E8" s="4" t="inlineStr">
        <is>
          <t xml:space="preserve"> </t>
        </is>
      </c>
    </row>
    <row r="9">
      <c r="A9" s="4" t="inlineStr">
        <is>
          <t>Amortization expense for intangible assets, 2026</t>
        </is>
      </c>
      <c r="B9" s="5" t="n">
        <v>2493</v>
      </c>
      <c r="C9" s="4" t="inlineStr">
        <is>
          <t xml:space="preserve"> </t>
        </is>
      </c>
      <c r="D9" s="5" t="n">
        <v>2493</v>
      </c>
      <c r="E9" s="4" t="inlineStr">
        <is>
          <t xml:space="preserve"> </t>
        </is>
      </c>
    </row>
    <row r="10">
      <c r="A10" s="4" t="inlineStr">
        <is>
          <t>Amortization expense for intangible assets, 2027</t>
        </is>
      </c>
      <c r="B10" s="5" t="n">
        <v>1973</v>
      </c>
      <c r="C10" s="4" t="inlineStr">
        <is>
          <t xml:space="preserve"> </t>
        </is>
      </c>
      <c r="D10" s="5" t="n">
        <v>1973</v>
      </c>
      <c r="E10" s="4" t="inlineStr">
        <is>
          <t xml:space="preserve"> </t>
        </is>
      </c>
    </row>
    <row r="11">
      <c r="A11" s="4" t="inlineStr">
        <is>
          <t>Amortization expense for intangible assets, 2028</t>
        </is>
      </c>
      <c r="B11" s="5" t="n">
        <v>1643</v>
      </c>
      <c r="C11" s="4" t="inlineStr">
        <is>
          <t xml:space="preserve"> </t>
        </is>
      </c>
      <c r="D11" s="6" t="n">
        <v>1643</v>
      </c>
      <c r="E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 impairment</t>
        </is>
      </c>
      <c r="B14" s="5" t="n">
        <v>328</v>
      </c>
      <c r="C14" s="4" t="inlineStr">
        <is>
          <t xml:space="preserve"> </t>
        </is>
      </c>
      <c r="D14" s="4" t="inlineStr">
        <is>
          <t xml:space="preserve"> </t>
        </is>
      </c>
      <c r="E14" s="4" t="inlineStr">
        <is>
          <t xml:space="preserve"> </t>
        </is>
      </c>
    </row>
    <row r="15">
      <c r="A15" s="4" t="inlineStr">
        <is>
          <t>Acquired technology</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ntangible asset impairment</t>
        </is>
      </c>
      <c r="B17" s="5" t="n">
        <v>23205</v>
      </c>
      <c r="C17" s="4" t="inlineStr">
        <is>
          <t xml:space="preserve"> </t>
        </is>
      </c>
      <c r="D17" s="4" t="inlineStr">
        <is>
          <t xml:space="preserve"> </t>
        </is>
      </c>
      <c r="E17" s="4" t="inlineStr">
        <is>
          <t xml:space="preserve"> </t>
        </is>
      </c>
    </row>
    <row r="18">
      <c r="A18" s="4" t="inlineStr">
        <is>
          <t>Finite lives impairment charge</t>
        </is>
      </c>
      <c r="B18" s="4" t="inlineStr">
        <is>
          <t xml:space="preserve"> </t>
        </is>
      </c>
      <c r="C18" s="5" t="n">
        <v>13597</v>
      </c>
      <c r="D18" s="4" t="inlineStr">
        <is>
          <t xml:space="preserve"> </t>
        </is>
      </c>
      <c r="E18" s="5" t="n">
        <v>13597</v>
      </c>
    </row>
    <row r="19">
      <c r="A19" s="4" t="inlineStr">
        <is>
          <t>Acquired intangible assets</t>
        </is>
      </c>
      <c r="B19" s="4" t="inlineStr">
        <is>
          <t xml:space="preserve"> </t>
        </is>
      </c>
      <c r="C19" s="6" t="n">
        <v>0</v>
      </c>
      <c r="D19" s="4" t="inlineStr">
        <is>
          <t xml:space="preserve"> </t>
        </is>
      </c>
      <c r="E19" s="6" t="n">
        <v>0</v>
      </c>
    </row>
    <row r="20">
      <c r="A20" s="4" t="inlineStr">
        <is>
          <t>Trade name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ntangible asset impairment</t>
        </is>
      </c>
      <c r="B22" s="6" t="n">
        <v>7665</v>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Goodwill (Narrative) (Details) $ in Thousands</t>
        </is>
      </c>
      <c r="B1" s="2" t="inlineStr">
        <is>
          <t>9 Months Ended</t>
        </is>
      </c>
    </row>
    <row r="2">
      <c r="B2" s="2" t="inlineStr">
        <is>
          <t>Sep. 30, 2024 USD ($)</t>
        </is>
      </c>
    </row>
    <row r="3">
      <c r="A3" s="4" t="inlineStr">
        <is>
          <t>Healthcare Solutions</t>
        </is>
      </c>
      <c r="B3" s="4" t="inlineStr">
        <is>
          <t xml:space="preserve"> </t>
        </is>
      </c>
    </row>
    <row r="4">
      <c r="A4" s="3" t="inlineStr">
        <is>
          <t>Goodwill [Line Items]</t>
        </is>
      </c>
      <c r="B4" s="4" t="inlineStr">
        <is>
          <t xml:space="preserve"> </t>
        </is>
      </c>
    </row>
    <row r="5">
      <c r="A5" s="4" t="inlineStr">
        <is>
          <t>Asset impairment charges</t>
        </is>
      </c>
      <c r="B5" s="6" t="n">
        <v>1014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loss before redeemable non-controlling interest</t>
        </is>
      </c>
      <c r="C4" s="6" t="n">
        <v>-222138</v>
      </c>
      <c r="D4" s="6" t="n">
        <v>-70169</v>
      </c>
    </row>
    <row r="5">
      <c r="A5" s="3" t="inlineStr">
        <is>
          <t>Adjustments to reconcile net loss to net cash used in operating activities:</t>
        </is>
      </c>
      <c r="C5" s="4" t="inlineStr">
        <is>
          <t xml:space="preserve"> </t>
        </is>
      </c>
      <c r="D5" s="4" t="inlineStr">
        <is>
          <t xml:space="preserve"> </t>
        </is>
      </c>
    </row>
    <row r="6">
      <c r="A6" s="4" t="inlineStr">
        <is>
          <t>Depreciation, amortization and accretion of debt discount</t>
        </is>
      </c>
      <c r="C6" s="5" t="n">
        <v>28837</v>
      </c>
      <c r="D6" s="5" t="n">
        <v>27054</v>
      </c>
    </row>
    <row r="7">
      <c r="A7" s="4" t="inlineStr">
        <is>
          <t>Stock-based compensation</t>
        </is>
      </c>
      <c r="C7" s="5" t="n">
        <v>17339</v>
      </c>
      <c r="D7" s="5" t="n">
        <v>15140</v>
      </c>
    </row>
    <row r="8">
      <c r="A8" s="4" t="inlineStr">
        <is>
          <t>Loss on short-term investments</t>
        </is>
      </c>
      <c r="C8" s="5" t="n">
        <v>0</v>
      </c>
      <c r="D8" s="5" t="n">
        <v>6</v>
      </c>
    </row>
    <row r="9">
      <c r="A9" s="4" t="inlineStr">
        <is>
          <t>Non-cash operating lease expense</t>
        </is>
      </c>
      <c r="C9" s="5" t="n">
        <v>7370</v>
      </c>
      <c r="D9" s="5" t="n">
        <v>6552</v>
      </c>
    </row>
    <row r="10">
      <c r="A10" s="4" t="inlineStr">
        <is>
          <t>Provision for inventory obsolescence</t>
        </is>
      </c>
      <c r="C10" s="5" t="n">
        <v>10332</v>
      </c>
      <c r="D10" s="5" t="n">
        <v>6061</v>
      </c>
    </row>
    <row r="11">
      <c r="A11" s="4" t="inlineStr">
        <is>
          <t>Provision for bad debts</t>
        </is>
      </c>
      <c r="C11" s="5" t="n">
        <v>148</v>
      </c>
      <c r="D11" s="5" t="n">
        <v>197</v>
      </c>
    </row>
    <row r="12">
      <c r="A12" s="4" t="inlineStr">
        <is>
          <t>Loss on the disposition of businesses, property, equipment and other assets</t>
        </is>
      </c>
      <c r="C12" s="5" t="n">
        <v>1649</v>
      </c>
      <c r="D12" s="5" t="n">
        <v>51</v>
      </c>
    </row>
    <row r="13">
      <c r="A13" s="4" t="inlineStr">
        <is>
          <t>Gain on debt extinguishment</t>
        </is>
      </c>
      <c r="C13" s="5" t="n">
        <v>-21518</v>
      </c>
      <c r="D13" s="5" t="n">
        <v>0</v>
      </c>
    </row>
    <row r="14">
      <c r="A14" s="4" t="inlineStr">
        <is>
          <t>Provision (benefit) for deferred income taxes and reserve adjustments</t>
        </is>
      </c>
      <c r="C14" s="5" t="n">
        <v>451</v>
      </c>
      <c r="D14" s="5" t="n">
        <v>141</v>
      </c>
    </row>
    <row r="15">
      <c r="A15" s="4" t="inlineStr">
        <is>
          <t>Loss on equity method investment, net of taxes</t>
        </is>
      </c>
      <c r="C15" s="5" t="n">
        <v>2403</v>
      </c>
      <c r="D15" s="5" t="n">
        <v>747</v>
      </c>
    </row>
    <row r="16">
      <c r="A16" s="4" t="inlineStr">
        <is>
          <t>Asset impairment charges</t>
        </is>
      </c>
      <c r="C16" s="5" t="n">
        <v>143733</v>
      </c>
      <c r="D16" s="5" t="n">
        <v>14856</v>
      </c>
    </row>
    <row r="17">
      <c r="A17" s="3" t="inlineStr">
        <is>
          <t>Changes in operating accounts:</t>
        </is>
      </c>
      <c r="C17" s="4" t="inlineStr">
        <is>
          <t xml:space="preserve"> </t>
        </is>
      </c>
      <c r="D17" s="4" t="inlineStr">
        <is>
          <t xml:space="preserve"> </t>
        </is>
      </c>
    </row>
    <row r="18">
      <c r="A18" s="4" t="inlineStr">
        <is>
          <t>Accounts receivable</t>
        </is>
      </c>
      <c r="C18" s="5" t="n">
        <v>2594</v>
      </c>
      <c r="D18" s="5" t="n">
        <v>-11706</v>
      </c>
    </row>
    <row r="19">
      <c r="A19" s="4" t="inlineStr">
        <is>
          <t>Inventories</t>
        </is>
      </c>
      <c r="C19" s="5" t="n">
        <v>5972</v>
      </c>
      <c r="D19" s="5" t="n">
        <v>-23106</v>
      </c>
    </row>
    <row r="20">
      <c r="A20" s="4" t="inlineStr">
        <is>
          <t>Prepaid expenses and other current assets</t>
        </is>
      </c>
      <c r="C20" s="5" t="n">
        <v>6831</v>
      </c>
      <c r="D20" s="5" t="n">
        <v>-2790</v>
      </c>
    </row>
    <row r="21">
      <c r="A21" s="4" t="inlineStr">
        <is>
          <t>Accounts payable</t>
        </is>
      </c>
      <c r="C21" s="5" t="n">
        <v>-7201</v>
      </c>
      <c r="D21" s="5" t="n">
        <v>-7717</v>
      </c>
    </row>
    <row r="22">
      <c r="A22" s="4" t="inlineStr">
        <is>
          <t>Deferred revenue and customer deposits</t>
        </is>
      </c>
      <c r="C22" s="5" t="n">
        <v>4533</v>
      </c>
      <c r="D22" s="5" t="n">
        <v>1351</v>
      </c>
    </row>
    <row r="23">
      <c r="A23" s="4" t="inlineStr">
        <is>
          <t>Accrued and other liabilities</t>
        </is>
      </c>
      <c r="C23" s="5" t="n">
        <v>-9843</v>
      </c>
      <c r="D23" s="5" t="n">
        <v>-16066</v>
      </c>
    </row>
    <row r="24">
      <c r="A24" s="4" t="inlineStr">
        <is>
          <t>All other operating activities</t>
        </is>
      </c>
      <c r="C24" s="5" t="n">
        <v>-8601</v>
      </c>
      <c r="D24" s="5" t="n">
        <v>-12495</v>
      </c>
    </row>
    <row r="25">
      <c r="A25" s="4" t="inlineStr">
        <is>
          <t>Net cash used in operating activities</t>
        </is>
      </c>
      <c r="C25" s="5" t="n">
        <v>-37109</v>
      </c>
      <c r="D25" s="5" t="n">
        <v>-71893</v>
      </c>
    </row>
    <row r="26">
      <c r="A26" s="3" t="inlineStr">
        <is>
          <t>Cash flows from investing activities:</t>
        </is>
      </c>
      <c r="C26" s="4" t="inlineStr">
        <is>
          <t xml:space="preserve"> </t>
        </is>
      </c>
      <c r="D26" s="4" t="inlineStr">
        <is>
          <t xml:space="preserve"> </t>
        </is>
      </c>
    </row>
    <row r="27">
      <c r="A27" s="4" t="inlineStr">
        <is>
          <t>Purchases of property and equipment</t>
        </is>
      </c>
      <c r="C27" s="5" t="n">
        <v>-10798</v>
      </c>
      <c r="D27" s="5" t="n">
        <v>-20995</v>
      </c>
    </row>
    <row r="28">
      <c r="A28" s="4" t="inlineStr">
        <is>
          <t>Sales and maturities of short-term investments</t>
        </is>
      </c>
      <c r="C28" s="5" t="n">
        <v>0</v>
      </c>
      <c r="D28" s="5" t="n">
        <v>180925</v>
      </c>
    </row>
    <row r="29">
      <c r="A29" s="4" t="inlineStr">
        <is>
          <t>Proceeds from sale of assets and businesses, net of cash sold</t>
        </is>
      </c>
      <c r="C29" s="5" t="n">
        <v>96</v>
      </c>
      <c r="D29" s="5" t="n">
        <v>0</v>
      </c>
    </row>
    <row r="30">
      <c r="A30" s="4" t="inlineStr">
        <is>
          <t>Acquisitions and other investments, net of cash acquired</t>
        </is>
      </c>
      <c r="C30" s="5" t="n">
        <v>-2450</v>
      </c>
      <c r="D30" s="5" t="n">
        <v>-29241</v>
      </c>
    </row>
    <row r="31">
      <c r="A31" s="4" t="inlineStr">
        <is>
          <t>Net cash (used in) provided by investing activities</t>
        </is>
      </c>
      <c r="C31" s="5" t="n">
        <v>-13152</v>
      </c>
      <c r="D31" s="5" t="n">
        <v>130689</v>
      </c>
    </row>
    <row r="32">
      <c r="A32" s="3" t="inlineStr">
        <is>
          <t>Cash flows from financing activities:</t>
        </is>
      </c>
      <c r="C32" s="4" t="inlineStr">
        <is>
          <t xml:space="preserve"> </t>
        </is>
      </c>
      <c r="D32" s="4" t="inlineStr">
        <is>
          <t xml:space="preserve"> </t>
        </is>
      </c>
    </row>
    <row r="33">
      <c r="A33" s="4" t="inlineStr">
        <is>
          <t>Repayment of borrowings/long-term debt</t>
        </is>
      </c>
      <c r="C33" s="5" t="n">
        <v>-87218</v>
      </c>
      <c r="D33" s="5" t="n">
        <v>0</v>
      </c>
    </row>
    <row r="34">
      <c r="A34" s="4" t="inlineStr">
        <is>
          <t>Taxes paid related to net-share settlement of equity awards</t>
        </is>
      </c>
      <c r="C34" s="5" t="n">
        <v>-2526</v>
      </c>
      <c r="D34" s="5" t="n">
        <v>-4752</v>
      </c>
    </row>
    <row r="35">
      <c r="A35" s="4" t="inlineStr">
        <is>
          <t>Other financing activities</t>
        </is>
      </c>
      <c r="C35" s="5" t="n">
        <v>-1003</v>
      </c>
      <c r="D35" s="5" t="n">
        <v>-463</v>
      </c>
    </row>
    <row r="36">
      <c r="A36" s="4" t="inlineStr">
        <is>
          <t>Net cash used in financing activities</t>
        </is>
      </c>
      <c r="C36" s="5" t="n">
        <v>-90747</v>
      </c>
      <c r="D36" s="5" t="n">
        <v>-5215</v>
      </c>
    </row>
    <row r="37">
      <c r="A37" s="4" t="inlineStr">
        <is>
          <t>Effect of exchange rate changes on cash, cash equivalents and restricted cash</t>
        </is>
      </c>
      <c r="C37" s="5" t="n">
        <v>-530</v>
      </c>
      <c r="D37" s="5" t="n">
        <v>1561</v>
      </c>
    </row>
    <row r="38">
      <c r="A38" s="4" t="inlineStr">
        <is>
          <t>Net (decrease) increase in cash, cash equivalents and restricted cash</t>
        </is>
      </c>
      <c r="C38" s="5" t="n">
        <v>-141538</v>
      </c>
      <c r="D38" s="5" t="n">
        <v>55142</v>
      </c>
    </row>
    <row r="39">
      <c r="A39" s="4" t="inlineStr">
        <is>
          <t>Cash, cash equivalents and restricted cash at the beginning of the year</t>
        </is>
      </c>
      <c r="B39" s="4" t="inlineStr">
        <is>
          <t>[1]</t>
        </is>
      </c>
      <c r="C39" s="5" t="n">
        <v>333111</v>
      </c>
      <c r="D39" s="5" t="n">
        <v>391975</v>
      </c>
    </row>
    <row r="40">
      <c r="A40" s="4" t="inlineStr">
        <is>
          <t>Cash, cash equivalents and restricted cash at the end of the year</t>
        </is>
      </c>
      <c r="B40" s="4" t="inlineStr">
        <is>
          <t>[1]</t>
        </is>
      </c>
      <c r="C40" s="5" t="n">
        <v>191573</v>
      </c>
      <c r="D40" s="5" t="n">
        <v>447117</v>
      </c>
    </row>
    <row r="41">
      <c r="A41" s="3" t="inlineStr">
        <is>
          <t>Supplemental cash flow information</t>
        </is>
      </c>
      <c r="C41" s="4" t="inlineStr">
        <is>
          <t xml:space="preserve"> </t>
        </is>
      </c>
      <c r="D41" s="4" t="inlineStr">
        <is>
          <t xml:space="preserve"> </t>
        </is>
      </c>
    </row>
    <row r="42">
      <c r="A42" s="4" t="inlineStr">
        <is>
          <t>Lease assets obtained in exchange for new lease liabilities</t>
        </is>
      </c>
      <c r="C42" s="5" t="n">
        <v>1955</v>
      </c>
      <c r="D42" s="5" t="n">
        <v>37513</v>
      </c>
    </row>
    <row r="43">
      <c r="A43" s="4" t="inlineStr">
        <is>
          <t>Cash interest payments</t>
        </is>
      </c>
      <c r="C43" s="5" t="n">
        <v>766</v>
      </c>
      <c r="D43" s="5" t="n">
        <v>231</v>
      </c>
    </row>
    <row r="44">
      <c r="A44" s="4" t="inlineStr">
        <is>
          <t>Cash income tax payments, net</t>
        </is>
      </c>
      <c r="C44" s="5" t="n">
        <v>4580</v>
      </c>
      <c r="D44" s="5" t="n">
        <v>4815</v>
      </c>
    </row>
    <row r="45">
      <c r="A45" s="4" t="inlineStr">
        <is>
          <t>Transfer of equipment from inventory to property and equipment, net</t>
        </is>
      </c>
      <c r="B45" s="4" t="inlineStr">
        <is>
          <t>[2]</t>
        </is>
      </c>
      <c r="C45" s="6" t="n">
        <v>1655</v>
      </c>
      <c r="D45" s="6" t="n">
        <v>1316</v>
      </c>
    </row>
    <row r="46"/>
    <row r="47">
      <c r="A47" s="4" t="inlineStr">
        <is>
          <t xml:space="preserve">[1] The following table provides a reconciliation of cash, cash equivalents, and restricted cash reported within the condensed consolidated balance sheets to the total of such amounts reported in the condensed consolidated statements of cash flows. September 30, 2024 December 31, 2023 September 30, 2023 December 31, 2022 Cash and cash equivalents $ 190,005 $ 331,525 $ 445,554 $ 388,134 Restricted cash included in prepaid expenses and other current assets 122 119 118 114 Restricted cash included in other assets 1,446 1,467 1,445 3,727 Total cash, cash equivalents and restricted cash shown in the condensed consolidated statements of cash flows $ 191,573 $ 333,111 $ 447,117 $ 391,975 Amounts included in restricted cash as of September 30, 2024, December 31, 2023 and September 30, 2023 primarily relate to guarantees in the form of a standby letter of credit as security for a long-term real estate lease. Refer to Note 17 for further information. Amounts included in restricted cash as of December 31, 2022 primarily relate to $3,435 deposited into and held in an escrow account prior to its use as part of our initial investment in the National Additive Manufacturing Innovation ("NAMI") joint venture. Refer to Note 7 for further information. The remaining amounts in restricted cash as of all periods presented relate to collateral for letters of credit and bank guarantees. </t>
        </is>
      </c>
    </row>
  </sheetData>
  <mergeCells count="4">
    <mergeCell ref="A1:B2"/>
    <mergeCell ref="C1:D1"/>
    <mergeCell ref="A46:C46"/>
    <mergeCell ref="A47:C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22" customWidth="1" min="2" max="2"/>
  </cols>
  <sheetData>
    <row r="1">
      <c r="A1" s="1" t="inlineStr">
        <is>
          <t>Goodwill (Roll Forward)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alance at beginning of period</t>
        </is>
      </c>
      <c r="B4" s="6" t="n">
        <v>116082</v>
      </c>
    </row>
    <row r="5">
      <c r="A5" s="4" t="inlineStr">
        <is>
          <t>Balance at end of period</t>
        </is>
      </c>
      <c r="B5" s="5" t="n">
        <v>14967</v>
      </c>
    </row>
    <row r="6">
      <c r="A6" s="4" t="inlineStr">
        <is>
          <t>Healthcare Solutions</t>
        </is>
      </c>
      <c r="B6" s="4" t="inlineStr">
        <is>
          <t xml:space="preserve"> </t>
        </is>
      </c>
    </row>
    <row r="7">
      <c r="A7" s="3" t="inlineStr">
        <is>
          <t>Goodwill [Roll Forward]</t>
        </is>
      </c>
      <c r="B7" s="4" t="inlineStr">
        <is>
          <t xml:space="preserve"> </t>
        </is>
      </c>
    </row>
    <row r="8">
      <c r="A8" s="4" t="inlineStr">
        <is>
          <t>Balance at beginning of year, gross</t>
        </is>
      </c>
      <c r="B8" s="5" t="n">
        <v>148137</v>
      </c>
    </row>
    <row r="9">
      <c r="A9" s="4" t="inlineStr">
        <is>
          <t>Balance at beginning of year, impairments</t>
        </is>
      </c>
      <c r="B9" s="5" t="n">
        <v>-32055</v>
      </c>
    </row>
    <row r="10">
      <c r="A10" s="4" t="inlineStr">
        <is>
          <t>Balance at beginning of period</t>
        </is>
      </c>
      <c r="B10" s="5" t="n">
        <v>116082</v>
      </c>
    </row>
    <row r="11">
      <c r="A11" s="4" t="inlineStr">
        <is>
          <t>Impairments</t>
        </is>
      </c>
      <c r="B11" s="5" t="n">
        <v>-101445</v>
      </c>
    </row>
    <row r="12">
      <c r="A12" s="4" t="inlineStr">
        <is>
          <t>Foreign currency translation adjustments</t>
        </is>
      </c>
      <c r="B12" s="5" t="n">
        <v>330</v>
      </c>
    </row>
    <row r="13">
      <c r="A13" s="4" t="inlineStr">
        <is>
          <t>Balance at ending of year, gross</t>
        </is>
      </c>
      <c r="B13" s="5" t="n">
        <v>148467</v>
      </c>
    </row>
    <row r="14">
      <c r="A14" s="4" t="inlineStr">
        <is>
          <t>Balance at ending of year, impairments</t>
        </is>
      </c>
      <c r="B14" s="5" t="n">
        <v>-133500</v>
      </c>
    </row>
    <row r="15">
      <c r="A15" s="4" t="inlineStr">
        <is>
          <t>Balance at end of period</t>
        </is>
      </c>
      <c r="B15" s="6" t="n">
        <v>149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Note Receivable (Equity Investments) (Details) - USD ($) $ in Thousands</t>
        </is>
      </c>
      <c r="B1" s="2" t="inlineStr">
        <is>
          <t>Sep. 30,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Equity investments under the equity method of accounting</t>
        </is>
      </c>
      <c r="B3" s="6" t="n">
        <v>5302</v>
      </c>
      <c r="C3" s="6" t="n">
        <v>5247</v>
      </c>
    </row>
    <row r="4">
      <c r="A4" s="4" t="inlineStr">
        <is>
          <t>Equity investments without readily determinable fair values</t>
        </is>
      </c>
      <c r="B4" s="5" t="n">
        <v>20696</v>
      </c>
      <c r="C4" s="5" t="n">
        <v>20847</v>
      </c>
    </row>
    <row r="5">
      <c r="A5" s="4" t="inlineStr">
        <is>
          <t>Other</t>
        </is>
      </c>
      <c r="B5" s="5" t="n">
        <v>200</v>
      </c>
      <c r="C5" s="5" t="n">
        <v>200</v>
      </c>
    </row>
    <row r="6">
      <c r="A6" s="4" t="inlineStr">
        <is>
          <t>Total equity investments</t>
        </is>
      </c>
      <c r="B6" s="5" t="n">
        <v>26198</v>
      </c>
      <c r="C6" s="5" t="n">
        <v>26294</v>
      </c>
    </row>
    <row r="7">
      <c r="A7" s="4" t="inlineStr">
        <is>
          <t>Long-term note receivable</t>
        </is>
      </c>
      <c r="B7" s="5" t="n">
        <v>550</v>
      </c>
      <c r="C7" s="5" t="n">
        <v>535</v>
      </c>
    </row>
    <row r="8">
      <c r="A8" s="4" t="inlineStr">
        <is>
          <t>Total notes receivable</t>
        </is>
      </c>
      <c r="B8" s="6" t="n">
        <v>550</v>
      </c>
      <c r="C8" s="6" t="n">
        <v>5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3" customWidth="1" min="5" max="5"/>
    <col width="22" customWidth="1" min="6" max="6"/>
    <col width="22" customWidth="1" min="7" max="7"/>
    <col width="22" customWidth="1" min="8" max="8"/>
    <col width="22" customWidth="1" min="9" max="9"/>
  </cols>
  <sheetData>
    <row r="1">
      <c r="A1" s="1" t="inlineStr">
        <is>
          <t>Investments and Note Receivable (Narrative) (Details) $ in Thousands</t>
        </is>
      </c>
      <c r="B1" s="2" t="inlineStr">
        <is>
          <t>1 Months Ended</t>
        </is>
      </c>
      <c r="C1" s="2" t="inlineStr">
        <is>
          <t>3 Months Ended</t>
        </is>
      </c>
      <c r="E1" s="2" t="inlineStr">
        <is>
          <t>9 Months Ended</t>
        </is>
      </c>
    </row>
    <row r="2">
      <c r="B2" s="2" t="inlineStr">
        <is>
          <t>May 31, 2024 USD ($)</t>
        </is>
      </c>
      <c r="C2" s="2" t="inlineStr">
        <is>
          <t>Sep. 30, 2024 USD ($)</t>
        </is>
      </c>
      <c r="D2" s="2" t="inlineStr">
        <is>
          <t>Sep. 30, 2023 USD ($)</t>
        </is>
      </c>
      <c r="E2" s="2" t="inlineStr">
        <is>
          <t>Sep. 30, 2024 USD ($) investment</t>
        </is>
      </c>
      <c r="F2" s="2" t="inlineStr">
        <is>
          <t>Sep. 30, 2023 USD ($)</t>
        </is>
      </c>
      <c r="G2" s="2" t="inlineStr">
        <is>
          <t>Dec. 31, 2023 USD ($)</t>
        </is>
      </c>
      <c r="H2" s="2" t="inlineStr">
        <is>
          <t>Apr. 30, 2023 USD ($)</t>
        </is>
      </c>
      <c r="I2" s="2" t="inlineStr">
        <is>
          <t>Mar.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investment</t>
        </is>
      </c>
      <c r="B4" s="4" t="inlineStr">
        <is>
          <t xml:space="preserve"> </t>
        </is>
      </c>
      <c r="C4" s="6" t="n">
        <v>5302</v>
      </c>
      <c r="D4" s="4" t="inlineStr">
        <is>
          <t xml:space="preserve"> </t>
        </is>
      </c>
      <c r="E4" s="6" t="n">
        <v>5302</v>
      </c>
      <c r="F4" s="4" t="inlineStr">
        <is>
          <t xml:space="preserve"> </t>
        </is>
      </c>
      <c r="G4" s="6" t="n">
        <v>5247</v>
      </c>
      <c r="H4" s="4" t="inlineStr">
        <is>
          <t xml:space="preserve"> </t>
        </is>
      </c>
      <c r="I4" s="4" t="inlineStr">
        <is>
          <t xml:space="preserve"> </t>
        </is>
      </c>
    </row>
    <row r="5">
      <c r="A5" s="4" t="inlineStr">
        <is>
          <t>Total revenue</t>
        </is>
      </c>
      <c r="B5" s="4" t="inlineStr">
        <is>
          <t xml:space="preserve"> </t>
        </is>
      </c>
      <c r="C5" s="5" t="n">
        <v>112940</v>
      </c>
      <c r="D5" s="6" t="n">
        <v>123791</v>
      </c>
      <c r="E5" s="5" t="n">
        <v>329097</v>
      </c>
      <c r="F5" s="6" t="n">
        <v>373221</v>
      </c>
      <c r="G5" s="4" t="inlineStr">
        <is>
          <t xml:space="preserve"> </t>
        </is>
      </c>
      <c r="H5" s="4" t="inlineStr">
        <is>
          <t xml:space="preserve"> </t>
        </is>
      </c>
      <c r="I5" s="4" t="inlineStr">
        <is>
          <t xml:space="preserve"> </t>
        </is>
      </c>
    </row>
    <row r="6">
      <c r="A6" s="4" t="inlineStr">
        <is>
          <t>Total cost of sales</t>
        </is>
      </c>
      <c r="B6" s="4" t="inlineStr">
        <is>
          <t xml:space="preserve"> </t>
        </is>
      </c>
      <c r="C6" s="5" t="n">
        <v>71227</v>
      </c>
      <c r="D6" s="5" t="n">
        <v>68441</v>
      </c>
      <c r="E6" s="5" t="n">
        <v>199364</v>
      </c>
      <c r="F6" s="5" t="n">
        <v>220757</v>
      </c>
      <c r="G6" s="4" t="inlineStr">
        <is>
          <t xml:space="preserve"> </t>
        </is>
      </c>
      <c r="H6" s="4" t="inlineStr">
        <is>
          <t xml:space="preserve"> </t>
        </is>
      </c>
      <c r="I6" s="4" t="inlineStr">
        <is>
          <t xml:space="preserve"> </t>
        </is>
      </c>
    </row>
    <row r="7">
      <c r="A7" s="4" t="inlineStr">
        <is>
          <t>Accounts receivable</t>
        </is>
      </c>
      <c r="B7" s="4" t="inlineStr">
        <is>
          <t xml:space="preserve"> </t>
        </is>
      </c>
      <c r="C7" s="5" t="n">
        <v>99224</v>
      </c>
      <c r="D7" s="4" t="inlineStr">
        <is>
          <t xml:space="preserve"> </t>
        </is>
      </c>
      <c r="E7" s="5" t="n">
        <v>99224</v>
      </c>
      <c r="F7" s="4" t="inlineStr">
        <is>
          <t xml:space="preserve"> </t>
        </is>
      </c>
      <c r="G7" s="5" t="n">
        <v>101497</v>
      </c>
      <c r="H7" s="4" t="inlineStr">
        <is>
          <t xml:space="preserve"> </t>
        </is>
      </c>
      <c r="I7" s="4" t="inlineStr">
        <is>
          <t xml:space="preserve"> </t>
        </is>
      </c>
    </row>
    <row r="8">
      <c r="A8" s="4" t="inlineStr">
        <is>
          <t>Aggregate carrying value of equity investments without a readily determinable value</t>
        </is>
      </c>
      <c r="B8" s="4" t="inlineStr">
        <is>
          <t xml:space="preserve"> </t>
        </is>
      </c>
      <c r="C8" s="5" t="n">
        <v>20696</v>
      </c>
      <c r="D8" s="4" t="inlineStr">
        <is>
          <t xml:space="preserve"> </t>
        </is>
      </c>
      <c r="E8" s="5" t="n">
        <v>20696</v>
      </c>
      <c r="F8" s="4" t="inlineStr">
        <is>
          <t xml:space="preserve"> </t>
        </is>
      </c>
      <c r="G8" s="5" t="n">
        <v>20847</v>
      </c>
      <c r="H8" s="4" t="inlineStr">
        <is>
          <t xml:space="preserve"> </t>
        </is>
      </c>
      <c r="I8" s="4" t="inlineStr">
        <is>
          <t xml:space="preserve"> </t>
        </is>
      </c>
    </row>
    <row r="9">
      <c r="A9" s="4" t="inlineStr">
        <is>
          <t>Accounts payable</t>
        </is>
      </c>
      <c r="B9" s="4" t="inlineStr">
        <is>
          <t xml:space="preserve"> </t>
        </is>
      </c>
      <c r="C9" s="5" t="n">
        <v>42414</v>
      </c>
      <c r="D9" s="4" t="inlineStr">
        <is>
          <t xml:space="preserve"> </t>
        </is>
      </c>
      <c r="E9" s="6" t="n">
        <v>42414</v>
      </c>
      <c r="F9" s="4" t="inlineStr">
        <is>
          <t xml:space="preserve"> </t>
        </is>
      </c>
      <c r="G9" s="6" t="n">
        <v>49757</v>
      </c>
      <c r="H9" s="4" t="inlineStr">
        <is>
          <t xml:space="preserve"> </t>
        </is>
      </c>
      <c r="I9" s="4" t="inlineStr">
        <is>
          <t xml:space="preserve"> </t>
        </is>
      </c>
    </row>
    <row r="10">
      <c r="A10" s="4" t="inlineStr">
        <is>
          <t>Variable Interest Entity, Not Primary Benefic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variable interest entities | investment</t>
        </is>
      </c>
      <c r="B12" s="4" t="inlineStr">
        <is>
          <t xml:space="preserve"> </t>
        </is>
      </c>
      <c r="C12" s="4" t="inlineStr">
        <is>
          <t xml:space="preserve"> </t>
        </is>
      </c>
      <c r="D12" s="4" t="inlineStr">
        <is>
          <t xml:space="preserve"> </t>
        </is>
      </c>
      <c r="E12" s="5" t="n">
        <v>2</v>
      </c>
      <c r="F12" s="4" t="inlineStr">
        <is>
          <t xml:space="preserve"> </t>
        </is>
      </c>
      <c r="G12" s="4" t="inlineStr">
        <is>
          <t xml:space="preserve"> </t>
        </is>
      </c>
      <c r="H12" s="4" t="inlineStr">
        <is>
          <t xml:space="preserve"> </t>
        </is>
      </c>
      <c r="I12" s="4" t="inlineStr">
        <is>
          <t xml:space="preserve"> </t>
        </is>
      </c>
    </row>
    <row r="13">
      <c r="A13" s="4" t="inlineStr">
        <is>
          <t>Maximum exposure to losses</t>
        </is>
      </c>
      <c r="B13" s="4" t="inlineStr">
        <is>
          <t xml:space="preserve"> </t>
        </is>
      </c>
      <c r="C13" s="6" t="n">
        <v>13302</v>
      </c>
      <c r="D13" s="4" t="inlineStr">
        <is>
          <t xml:space="preserve"> </t>
        </is>
      </c>
      <c r="E13" s="6" t="n">
        <v>13302</v>
      </c>
      <c r="F13" s="4" t="inlineStr">
        <is>
          <t xml:space="preserve"> </t>
        </is>
      </c>
      <c r="G13" s="4" t="inlineStr">
        <is>
          <t xml:space="preserve"> </t>
        </is>
      </c>
      <c r="H13" s="4" t="inlineStr">
        <is>
          <t xml:space="preserve"> </t>
        </is>
      </c>
      <c r="I13" s="4" t="inlineStr">
        <is>
          <t xml:space="preserve"> </t>
        </is>
      </c>
    </row>
    <row r="14">
      <c r="A14" s="4" t="inlineStr">
        <is>
          <t>Saudi Arabian Industrial Investments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itial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500</v>
      </c>
      <c r="I16" s="4" t="inlineStr">
        <is>
          <t xml:space="preserve"> </t>
        </is>
      </c>
    </row>
    <row r="17">
      <c r="A17" s="4" t="inlineStr">
        <is>
          <t>Payments to investment</t>
        </is>
      </c>
      <c r="B17" s="6" t="n">
        <v>24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t>
        </is>
      </c>
      <c r="B18" s="4" t="inlineStr">
        <is>
          <t xml:space="preserve"> </t>
        </is>
      </c>
      <c r="C18" s="9" t="n">
        <v>0.49</v>
      </c>
      <c r="D18" s="4" t="inlineStr">
        <is>
          <t xml:space="preserve"> </t>
        </is>
      </c>
      <c r="E18" s="9" t="n">
        <v>0.49</v>
      </c>
      <c r="F18" s="4" t="inlineStr">
        <is>
          <t xml:space="preserve"> </t>
        </is>
      </c>
      <c r="G18" s="9" t="n">
        <v>0.49</v>
      </c>
      <c r="H18" s="4" t="inlineStr">
        <is>
          <t xml:space="preserve"> </t>
        </is>
      </c>
      <c r="I18" s="4" t="inlineStr">
        <is>
          <t xml:space="preserve"> </t>
        </is>
      </c>
    </row>
    <row r="19">
      <c r="A19" s="4" t="inlineStr">
        <is>
          <t>Saudi Arabian Industrial Investments Company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revenue</t>
        </is>
      </c>
      <c r="B21" s="4" t="inlineStr">
        <is>
          <t xml:space="preserve"> </t>
        </is>
      </c>
      <c r="C21" s="6" t="n">
        <v>376</v>
      </c>
      <c r="D21" s="5" t="n">
        <v>865</v>
      </c>
      <c r="E21" s="6" t="n">
        <v>3536</v>
      </c>
      <c r="F21" s="5" t="n">
        <v>1215</v>
      </c>
      <c r="G21" s="4" t="inlineStr">
        <is>
          <t xml:space="preserve"> </t>
        </is>
      </c>
      <c r="H21" s="4" t="inlineStr">
        <is>
          <t xml:space="preserve"> </t>
        </is>
      </c>
      <c r="I21" s="4" t="inlineStr">
        <is>
          <t xml:space="preserve"> </t>
        </is>
      </c>
    </row>
    <row r="22">
      <c r="A22" s="4" t="inlineStr">
        <is>
          <t>Total cost of sales</t>
        </is>
      </c>
      <c r="B22" s="4" t="inlineStr">
        <is>
          <t xml:space="preserve"> </t>
        </is>
      </c>
      <c r="C22" s="5" t="n">
        <v>231</v>
      </c>
      <c r="D22" s="5" t="n">
        <v>579</v>
      </c>
      <c r="E22" s="5" t="n">
        <v>2549</v>
      </c>
      <c r="F22" s="5" t="n">
        <v>770</v>
      </c>
      <c r="G22" s="4" t="inlineStr">
        <is>
          <t xml:space="preserve"> </t>
        </is>
      </c>
      <c r="H22" s="4" t="inlineStr">
        <is>
          <t xml:space="preserve"> </t>
        </is>
      </c>
      <c r="I22" s="4" t="inlineStr">
        <is>
          <t xml:space="preserve"> </t>
        </is>
      </c>
    </row>
    <row r="23">
      <c r="A23" s="4" t="inlineStr">
        <is>
          <t>Accounts receivable</t>
        </is>
      </c>
      <c r="B23" s="4" t="inlineStr">
        <is>
          <t xml:space="preserve"> </t>
        </is>
      </c>
      <c r="C23" s="5" t="n">
        <v>2869</v>
      </c>
      <c r="D23" s="4" t="inlineStr">
        <is>
          <t xml:space="preserve"> </t>
        </is>
      </c>
      <c r="E23" s="5" t="n">
        <v>2869</v>
      </c>
      <c r="F23" s="4" t="inlineStr">
        <is>
          <t xml:space="preserve"> </t>
        </is>
      </c>
      <c r="G23" s="6" t="n">
        <v>1092</v>
      </c>
      <c r="H23" s="4" t="inlineStr">
        <is>
          <t xml:space="preserve"> </t>
        </is>
      </c>
      <c r="I23" s="4" t="inlineStr">
        <is>
          <t xml:space="preserve"> </t>
        </is>
      </c>
    </row>
    <row r="24">
      <c r="A24" s="4" t="inlineStr">
        <is>
          <t>Entach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to investment</t>
        </is>
      </c>
      <c r="B26" s="4" t="inlineStr">
        <is>
          <t xml:space="preserve"> </t>
        </is>
      </c>
      <c r="C26" s="5" t="n">
        <v>249</v>
      </c>
      <c r="D26" s="6" t="n">
        <v>60</v>
      </c>
      <c r="E26" s="5" t="n">
        <v>428</v>
      </c>
      <c r="F26" s="6" t="n">
        <v>88</v>
      </c>
      <c r="G26" s="4" t="inlineStr">
        <is>
          <t xml:space="preserve"> </t>
        </is>
      </c>
      <c r="H26" s="4" t="inlineStr">
        <is>
          <t xml:space="preserve"> </t>
        </is>
      </c>
      <c r="I26" s="4" t="inlineStr">
        <is>
          <t xml:space="preserve"> </t>
        </is>
      </c>
    </row>
    <row r="27">
      <c r="A27" s="4" t="inlineStr">
        <is>
          <t>Aggregate carrying value of equity investments without a readily determinable value</t>
        </is>
      </c>
      <c r="B27" s="4" t="inlineStr">
        <is>
          <t xml:space="preserve"> </t>
        </is>
      </c>
      <c r="C27" s="5" t="n">
        <v>6900</v>
      </c>
      <c r="D27" s="4" t="inlineStr">
        <is>
          <t xml:space="preserve"> </t>
        </is>
      </c>
      <c r="E27" s="5" t="n">
        <v>6900</v>
      </c>
      <c r="F27" s="4" t="inlineStr">
        <is>
          <t xml:space="preserve"> </t>
        </is>
      </c>
      <c r="G27" s="5" t="n">
        <v>6900</v>
      </c>
      <c r="H27" s="4" t="inlineStr">
        <is>
          <t xml:space="preserve"> </t>
        </is>
      </c>
      <c r="I27" s="6" t="n">
        <v>10000</v>
      </c>
    </row>
    <row r="28">
      <c r="A28" s="4" t="inlineStr">
        <is>
          <t>Fair value of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670</v>
      </c>
    </row>
    <row r="29">
      <c r="A29" s="4" t="inlineStr">
        <is>
          <t>Historical impairment charges</t>
        </is>
      </c>
      <c r="B29" s="4" t="inlineStr">
        <is>
          <t xml:space="preserve"> </t>
        </is>
      </c>
      <c r="C29" s="5" t="n">
        <v>2770</v>
      </c>
      <c r="D29" s="4" t="inlineStr">
        <is>
          <t xml:space="preserve"> </t>
        </is>
      </c>
      <c r="E29" s="5" t="n">
        <v>2770</v>
      </c>
      <c r="F29" s="4" t="inlineStr">
        <is>
          <t xml:space="preserve"> </t>
        </is>
      </c>
      <c r="G29" s="5" t="n">
        <v>2770</v>
      </c>
      <c r="H29" s="4" t="inlineStr">
        <is>
          <t xml:space="preserve"> </t>
        </is>
      </c>
      <c r="I29" s="4" t="inlineStr">
        <is>
          <t xml:space="preserve"> </t>
        </is>
      </c>
    </row>
    <row r="30">
      <c r="A30" s="4" t="inlineStr">
        <is>
          <t>Entach Inc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ounts payable</t>
        </is>
      </c>
      <c r="B32" s="4" t="inlineStr">
        <is>
          <t xml:space="preserve"> </t>
        </is>
      </c>
      <c r="C32" s="6" t="n">
        <v>22</v>
      </c>
      <c r="D32" s="4" t="inlineStr">
        <is>
          <t xml:space="preserve"> </t>
        </is>
      </c>
      <c r="E32" s="6" t="n">
        <v>22</v>
      </c>
      <c r="F32" s="4" t="inlineStr">
        <is>
          <t xml:space="preserve"> </t>
        </is>
      </c>
      <c r="G32" s="6" t="n">
        <v>26</v>
      </c>
      <c r="H32" s="4" t="inlineStr">
        <is>
          <t xml:space="preserve"> </t>
        </is>
      </c>
      <c r="I32"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Leases (Details) ft² in Thousands, $ in Thousands</t>
        </is>
      </c>
      <c r="B1" s="2" t="inlineStr">
        <is>
          <t>3 Months Ended</t>
        </is>
      </c>
      <c r="C1" s="2" t="inlineStr">
        <is>
          <t>9 Months Ended</t>
        </is>
      </c>
    </row>
    <row r="2">
      <c r="B2" s="2" t="inlineStr">
        <is>
          <t>Sep. 30, 2024 USD ($) ft²</t>
        </is>
      </c>
      <c r="C2" s="2" t="inlineStr">
        <is>
          <t>Sep. 30, 2024 USD ($) ft²</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Impairment loss</t>
        </is>
      </c>
      <c r="B4" s="6" t="n">
        <v>5179</v>
      </c>
      <c r="C4" s="6" t="n">
        <v>5179</v>
      </c>
      <c r="D4" s="4" t="inlineStr">
        <is>
          <t xml:space="preserve"> </t>
        </is>
      </c>
    </row>
    <row r="5">
      <c r="A5" s="4" t="inlineStr">
        <is>
          <t>Aggregate impairment loss</t>
        </is>
      </c>
      <c r="B5" s="5" t="n">
        <v>42288</v>
      </c>
      <c r="C5" s="5" t="n">
        <v>42288</v>
      </c>
      <c r="D5" s="4" t="inlineStr">
        <is>
          <t xml:space="preserve"> </t>
        </is>
      </c>
    </row>
    <row r="6">
      <c r="A6" s="4" t="inlineStr">
        <is>
          <t>Impairment of right-of-use assets</t>
        </is>
      </c>
      <c r="B6" s="4" t="inlineStr">
        <is>
          <t xml:space="preserve"> </t>
        </is>
      </c>
      <c r="C6" s="5" t="n">
        <v>2713</v>
      </c>
      <c r="D6" s="4" t="inlineStr">
        <is>
          <t xml:space="preserve"> </t>
        </is>
      </c>
    </row>
    <row r="7">
      <c r="A7" s="4" t="inlineStr">
        <is>
          <t>Finance lease, impairment loss</t>
        </is>
      </c>
      <c r="B7" s="4" t="inlineStr">
        <is>
          <t xml:space="preserve"> </t>
        </is>
      </c>
      <c r="C7" s="5" t="n">
        <v>2466</v>
      </c>
      <c r="D7" s="4" t="inlineStr">
        <is>
          <t xml:space="preserve"> </t>
        </is>
      </c>
    </row>
    <row r="8">
      <c r="A8" s="4" t="inlineStr">
        <is>
          <t>Current finance lease liabilities</t>
        </is>
      </c>
      <c r="B8" s="5" t="n">
        <v>1492</v>
      </c>
      <c r="C8" s="5" t="n">
        <v>1492</v>
      </c>
      <c r="D8" s="6" t="n">
        <v>1770</v>
      </c>
    </row>
    <row r="9">
      <c r="A9" s="4" t="inlineStr">
        <is>
          <t>Long-term finance lease liabilities</t>
        </is>
      </c>
      <c r="B9" s="6" t="n">
        <v>11019</v>
      </c>
      <c r="C9" s="6" t="n">
        <v>11019</v>
      </c>
      <c r="D9" s="6" t="n">
        <v>11458</v>
      </c>
    </row>
    <row r="10">
      <c r="A10" s="4" t="inlineStr">
        <is>
          <t>Unrecorded unconditional purchase obligation, net rentable area | ft²</t>
        </is>
      </c>
      <c r="B10" s="5" t="n">
        <v>57</v>
      </c>
      <c r="C10" s="5" t="n">
        <v>57</v>
      </c>
      <c r="D10" s="4" t="inlineStr">
        <is>
          <t xml:space="preserve"> </t>
        </is>
      </c>
    </row>
    <row r="11">
      <c r="A11" s="4" t="inlineStr">
        <is>
          <t>Lease not yet commenced, lease terms</t>
        </is>
      </c>
      <c r="B11" s="4" t="inlineStr">
        <is>
          <t>5 years</t>
        </is>
      </c>
      <c r="C11" s="4" t="inlineStr">
        <is>
          <t>5 years</t>
        </is>
      </c>
      <c r="D11" s="4" t="inlineStr">
        <is>
          <t xml:space="preserve"> </t>
        </is>
      </c>
    </row>
    <row r="12">
      <c r="A12" s="4" t="inlineStr">
        <is>
          <t>Unrecorded unconditional purchase obligation, including lease not yet commenced, total</t>
        </is>
      </c>
      <c r="B12" s="6" t="n">
        <v>3643</v>
      </c>
      <c r="C12" s="6" t="n">
        <v>3643</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maining lease term</t>
        </is>
      </c>
      <c r="B15" s="4" t="inlineStr">
        <is>
          <t xml:space="preserve"> </t>
        </is>
      </c>
      <c r="C15" s="4" t="inlineStr">
        <is>
          <t>1 year</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Remaining lease term</t>
        </is>
      </c>
      <c r="B18" s="4" t="inlineStr">
        <is>
          <t xml:space="preserve"> </t>
        </is>
      </c>
      <c r="C18" s="4" t="inlineStr">
        <is>
          <t>14 years</t>
        </is>
      </c>
      <c r="D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Compensation and benefits</t>
        </is>
      </c>
      <c r="B3" s="6" t="n">
        <v>20641</v>
      </c>
      <c r="C3" s="6" t="n">
        <v>13196</v>
      </c>
    </row>
    <row r="4">
      <c r="A4" s="4" t="inlineStr">
        <is>
          <t>Accrued taxes</t>
        </is>
      </c>
      <c r="B4" s="5" t="n">
        <v>1010</v>
      </c>
      <c r="C4" s="5" t="n">
        <v>10373</v>
      </c>
    </row>
    <row r="5">
      <c r="A5" s="4" t="inlineStr">
        <is>
          <t>Accrued product warranty liability</t>
        </is>
      </c>
      <c r="B5" s="5" t="n">
        <v>2289</v>
      </c>
      <c r="C5" s="5" t="n">
        <v>2106</v>
      </c>
    </row>
    <row r="6">
      <c r="A6" s="4" t="inlineStr">
        <is>
          <t>Other accrued liabilities</t>
        </is>
      </c>
      <c r="B6" s="5" t="n">
        <v>20942</v>
      </c>
      <c r="C6" s="5" t="n">
        <v>23785</v>
      </c>
    </row>
    <row r="7">
      <c r="A7" s="4" t="inlineStr">
        <is>
          <t>Total</t>
        </is>
      </c>
      <c r="B7" s="6" t="n">
        <v>44882</v>
      </c>
      <c r="C7" s="6" t="n">
        <v>494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rued and Other Liabilities (Recognized Warranty Revenue and Incurred Warranty Costs) (Details)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Warrant Obligation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289</v>
      </c>
      <c r="C4" s="6" t="n">
        <v>2409</v>
      </c>
      <c r="D4" s="6" t="n">
        <v>2106</v>
      </c>
      <c r="E4" s="6" t="n">
        <v>3677</v>
      </c>
    </row>
    <row r="5">
      <c r="A5" s="4" t="inlineStr">
        <is>
          <t>Settlements made</t>
        </is>
      </c>
      <c r="B5" s="5" t="n">
        <v>-2384</v>
      </c>
      <c r="C5" s="5" t="n">
        <v>-2983</v>
      </c>
      <c r="D5" s="4" t="inlineStr">
        <is>
          <t xml:space="preserve"> </t>
        </is>
      </c>
      <c r="E5" s="4" t="inlineStr">
        <is>
          <t xml:space="preserve"> </t>
        </is>
      </c>
    </row>
    <row r="6">
      <c r="A6" s="4" t="inlineStr">
        <is>
          <t>Accruals for warranties issued</t>
        </is>
      </c>
      <c r="B6" s="5" t="n">
        <v>2567</v>
      </c>
      <c r="C6" s="5" t="n">
        <v>1715</v>
      </c>
      <c r="D6" s="4" t="inlineStr">
        <is>
          <t xml:space="preserve"> </t>
        </is>
      </c>
      <c r="E6" s="4" t="inlineStr">
        <is>
          <t xml:space="preserve"> </t>
        </is>
      </c>
    </row>
    <row r="7">
      <c r="A7" s="4" t="inlineStr">
        <is>
          <t>Balance at the end of period</t>
        </is>
      </c>
      <c r="B7" s="6" t="n">
        <v>2289</v>
      </c>
      <c r="C7" s="6" t="n">
        <v>2409</v>
      </c>
      <c r="D7" s="6" t="n">
        <v>2106</v>
      </c>
      <c r="E7" s="6" t="n">
        <v>367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9" customWidth="1" min="1" max="1"/>
    <col width="22" customWidth="1" min="2" max="2"/>
    <col width="22" customWidth="1" min="3" max="3"/>
    <col width="33" customWidth="1" min="4" max="4"/>
    <col width="33" customWidth="1" min="5" max="5"/>
    <col width="37" customWidth="1" min="6" max="6"/>
    <col width="33" customWidth="1" min="7" max="7"/>
    <col width="22" customWidth="1" min="8" max="8"/>
    <col width="22" customWidth="1" min="9" max="9"/>
    <col width="25" customWidth="1" min="10" max="10"/>
  </cols>
  <sheetData>
    <row r="1">
      <c r="A1" s="1" t="inlineStr">
        <is>
          <t>Borrowings (Narrative) (Details) $ / shares in Units, $ in Thousands</t>
        </is>
      </c>
      <c r="B1" s="2" t="inlineStr">
        <is>
          <t>1 Months Ended</t>
        </is>
      </c>
      <c r="C1" s="2" t="inlineStr">
        <is>
          <t>3 Months Ended</t>
        </is>
      </c>
      <c r="F1" s="2" t="inlineStr">
        <is>
          <t>9 Months Ended</t>
        </is>
      </c>
      <c r="H1" s="2" t="inlineStr">
        <is>
          <t>12 Months Ended</t>
        </is>
      </c>
    </row>
    <row r="2">
      <c r="B2" s="2" t="inlineStr">
        <is>
          <t>Mar. 31, 2024 USD ($)</t>
        </is>
      </c>
      <c r="C2" s="2" t="inlineStr">
        <is>
          <t>Dec. 31, 2024 USD ($)</t>
        </is>
      </c>
      <c r="D2" s="2" t="inlineStr">
        <is>
          <t>Sep. 30, 2024 USD ($) $ / shares</t>
        </is>
      </c>
      <c r="E2" s="2" t="inlineStr">
        <is>
          <t>Sep. 30, 2023 USD ($) $ / shares</t>
        </is>
      </c>
      <c r="F2" s="2" t="inlineStr">
        <is>
          <t>Sep. 30, 2024 USD ($) day $ / shares</t>
        </is>
      </c>
      <c r="G2" s="2" t="inlineStr">
        <is>
          <t>Sep. 30, 2023 USD ($) $ / shares</t>
        </is>
      </c>
      <c r="H2" s="2" t="inlineStr">
        <is>
          <t>Dec. 31, 2026 USD ($)</t>
        </is>
      </c>
      <c r="I2" s="2" t="inlineStr">
        <is>
          <t>Dec. 31, 2025 USD ($)</t>
        </is>
      </c>
      <c r="J2" s="2" t="inlineStr">
        <is>
          <t>Dec. 31, 2023 $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4" t="inlineStr">
        <is>
          <t xml:space="preserve"> </t>
        </is>
      </c>
      <c r="C4" s="4" t="inlineStr">
        <is>
          <t xml:space="preserve"> </t>
        </is>
      </c>
      <c r="D4" s="7" t="n">
        <v>0.001</v>
      </c>
      <c r="E4" s="7" t="n">
        <v>0.001</v>
      </c>
      <c r="F4" s="7" t="n">
        <v>0.001</v>
      </c>
      <c r="G4" s="7" t="n">
        <v>0.001</v>
      </c>
      <c r="H4" s="4" t="inlineStr">
        <is>
          <t xml:space="preserve"> </t>
        </is>
      </c>
      <c r="I4" s="4" t="inlineStr">
        <is>
          <t xml:space="preserve"> </t>
        </is>
      </c>
      <c r="J4" s="7" t="n">
        <v>0.001</v>
      </c>
    </row>
    <row r="5">
      <c r="A5" s="4" t="inlineStr">
        <is>
          <t>Amortization of debt issuance costs</t>
        </is>
      </c>
      <c r="B5" s="4" t="inlineStr">
        <is>
          <t xml:space="preserve"> </t>
        </is>
      </c>
      <c r="C5" s="4" t="inlineStr">
        <is>
          <t xml:space="preserve"> </t>
        </is>
      </c>
      <c r="D5" s="6" t="n">
        <v>315</v>
      </c>
      <c r="E5" s="6" t="n">
        <v>671</v>
      </c>
      <c r="F5" s="6" t="n">
        <v>1063</v>
      </c>
      <c r="G5" s="6" t="n">
        <v>2010</v>
      </c>
      <c r="H5" s="4" t="inlineStr">
        <is>
          <t xml:space="preserve"> </t>
        </is>
      </c>
      <c r="I5" s="4" t="inlineStr">
        <is>
          <t xml:space="preserve"> </t>
        </is>
      </c>
      <c r="J5" s="4" t="inlineStr">
        <is>
          <t xml:space="preserve"> </t>
        </is>
      </c>
    </row>
    <row r="6">
      <c r="A6" s="4" t="inlineStr">
        <is>
          <t>Deferred debt issuance cost, write-off</t>
        </is>
      </c>
      <c r="B6" s="4" t="inlineStr">
        <is>
          <t xml:space="preserve"> </t>
        </is>
      </c>
      <c r="C6" s="4" t="inlineStr">
        <is>
          <t xml:space="preserve"> </t>
        </is>
      </c>
      <c r="D6" s="4" t="inlineStr">
        <is>
          <t xml:space="preserve"> </t>
        </is>
      </c>
      <c r="E6" s="4" t="inlineStr">
        <is>
          <t xml:space="preserve"> </t>
        </is>
      </c>
      <c r="F6" s="5" t="n">
        <v>1756</v>
      </c>
      <c r="G6" s="4" t="inlineStr">
        <is>
          <t xml:space="preserve"> </t>
        </is>
      </c>
      <c r="H6" s="4" t="inlineStr">
        <is>
          <t xml:space="preserve"> </t>
        </is>
      </c>
      <c r="I6" s="4" t="inlineStr">
        <is>
          <t xml:space="preserve"> </t>
        </is>
      </c>
      <c r="J6" s="4" t="inlineStr">
        <is>
          <t xml:space="preserve"> </t>
        </is>
      </c>
    </row>
    <row r="7">
      <c r="A7" s="4" t="inlineStr">
        <is>
          <t>Gain on extinguishment of debt</t>
        </is>
      </c>
      <c r="B7" s="4" t="inlineStr">
        <is>
          <t xml:space="preserve"> </t>
        </is>
      </c>
      <c r="C7" s="4" t="inlineStr">
        <is>
          <t xml:space="preserve"> </t>
        </is>
      </c>
      <c r="D7" s="4" t="inlineStr">
        <is>
          <t xml:space="preserve"> </t>
        </is>
      </c>
      <c r="E7" s="4" t="inlineStr">
        <is>
          <t xml:space="preserve"> </t>
        </is>
      </c>
      <c r="F7" s="6" t="n">
        <v>21518</v>
      </c>
      <c r="G7" s="6" t="n">
        <v>0</v>
      </c>
      <c r="H7" s="4" t="inlineStr">
        <is>
          <t xml:space="preserve"> </t>
        </is>
      </c>
      <c r="I7" s="4" t="inlineStr">
        <is>
          <t xml:space="preserve"> </t>
        </is>
      </c>
      <c r="J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rtization of debt issuance costs</t>
        </is>
      </c>
      <c r="B10" s="4" t="inlineStr">
        <is>
          <t xml:space="preserve"> </t>
        </is>
      </c>
      <c r="C10" s="6" t="n">
        <v>317</v>
      </c>
      <c r="D10" s="4" t="inlineStr">
        <is>
          <t xml:space="preserve"> </t>
        </is>
      </c>
      <c r="E10" s="4" t="inlineStr">
        <is>
          <t xml:space="preserve"> </t>
        </is>
      </c>
      <c r="F10" s="4" t="inlineStr">
        <is>
          <t xml:space="preserve"> </t>
        </is>
      </c>
      <c r="G10" s="4" t="inlineStr">
        <is>
          <t xml:space="preserve"> </t>
        </is>
      </c>
      <c r="H10" s="6" t="n">
        <v>1119</v>
      </c>
      <c r="I10" s="6" t="n">
        <v>1260</v>
      </c>
      <c r="J10" s="4" t="inlineStr">
        <is>
          <t xml:space="preserve"> </t>
        </is>
      </c>
    </row>
    <row r="11">
      <c r="A11" s="4" t="inlineStr">
        <is>
          <t>Convertible Senior Notes Due 2026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as a percentage)</t>
        </is>
      </c>
      <c r="B13" s="4" t="inlineStr">
        <is>
          <t xml:space="preserve"> </t>
        </is>
      </c>
      <c r="C13" s="4" t="inlineStr">
        <is>
          <t xml:space="preserve"> </t>
        </is>
      </c>
      <c r="D13" s="9" t="n">
        <v>0</v>
      </c>
      <c r="E13" s="4" t="inlineStr">
        <is>
          <t xml:space="preserve"> </t>
        </is>
      </c>
      <c r="F13" s="9" t="n">
        <v>0</v>
      </c>
      <c r="G13" s="4" t="inlineStr">
        <is>
          <t xml:space="preserve"> </t>
        </is>
      </c>
      <c r="H13" s="4" t="inlineStr">
        <is>
          <t xml:space="preserve"> </t>
        </is>
      </c>
      <c r="I13" s="4" t="inlineStr">
        <is>
          <t xml:space="preserve"> </t>
        </is>
      </c>
      <c r="J13" s="4" t="inlineStr">
        <is>
          <t xml:space="preserve"> </t>
        </is>
      </c>
    </row>
    <row r="14">
      <c r="A14" s="4" t="inlineStr">
        <is>
          <t>Effective interest rate</t>
        </is>
      </c>
      <c r="B14" s="4" t="inlineStr">
        <is>
          <t xml:space="preserve"> </t>
        </is>
      </c>
      <c r="C14" s="4" t="inlineStr">
        <is>
          <t xml:space="preserve"> </t>
        </is>
      </c>
      <c r="D14" s="12" t="n">
        <v>0.00594</v>
      </c>
      <c r="E14" s="4" t="inlineStr">
        <is>
          <t xml:space="preserve"> </t>
        </is>
      </c>
      <c r="F14" s="12" t="n">
        <v>0.00594</v>
      </c>
      <c r="G14" s="4" t="inlineStr">
        <is>
          <t xml:space="preserve"> </t>
        </is>
      </c>
      <c r="H14" s="4" t="inlineStr">
        <is>
          <t xml:space="preserve"> </t>
        </is>
      </c>
      <c r="I14" s="4" t="inlineStr">
        <is>
          <t xml:space="preserve"> </t>
        </is>
      </c>
      <c r="J14" s="4" t="inlineStr">
        <is>
          <t xml:space="preserve"> </t>
        </is>
      </c>
    </row>
    <row r="15">
      <c r="A15" s="4" t="inlineStr">
        <is>
          <t>Percentage of conversion price</t>
        </is>
      </c>
      <c r="B15" s="4" t="inlineStr">
        <is>
          <t xml:space="preserve"> </t>
        </is>
      </c>
      <c r="C15" s="4" t="inlineStr">
        <is>
          <t xml:space="preserve"> </t>
        </is>
      </c>
      <c r="D15" s="4" t="inlineStr">
        <is>
          <t xml:space="preserve"> </t>
        </is>
      </c>
      <c r="E15" s="4" t="inlineStr">
        <is>
          <t xml:space="preserve"> </t>
        </is>
      </c>
      <c r="F15" s="9" t="n">
        <v>1.3</v>
      </c>
      <c r="G15" s="4" t="inlineStr">
        <is>
          <t xml:space="preserve"> </t>
        </is>
      </c>
      <c r="H15" s="4" t="inlineStr">
        <is>
          <t xml:space="preserve"> </t>
        </is>
      </c>
      <c r="I15" s="4" t="inlineStr">
        <is>
          <t xml:space="preserve"> </t>
        </is>
      </c>
      <c r="J15" s="4" t="inlineStr">
        <is>
          <t xml:space="preserve"> </t>
        </is>
      </c>
    </row>
    <row r="16">
      <c r="A16" s="4" t="inlineStr">
        <is>
          <t>Threshold trading days | day</t>
        </is>
      </c>
      <c r="B16" s="4" t="inlineStr">
        <is>
          <t xml:space="preserve"> </t>
        </is>
      </c>
      <c r="C16" s="4" t="inlineStr">
        <is>
          <t xml:space="preserve"> </t>
        </is>
      </c>
      <c r="D16" s="4" t="inlineStr">
        <is>
          <t xml:space="preserve"> </t>
        </is>
      </c>
      <c r="E16" s="4" t="inlineStr">
        <is>
          <t xml:space="preserve"> </t>
        </is>
      </c>
      <c r="F16" s="5" t="n">
        <v>20</v>
      </c>
      <c r="G16" s="4" t="inlineStr">
        <is>
          <t xml:space="preserve"> </t>
        </is>
      </c>
      <c r="H16" s="4" t="inlineStr">
        <is>
          <t xml:space="preserve"> </t>
        </is>
      </c>
      <c r="I16" s="4" t="inlineStr">
        <is>
          <t xml:space="preserve"> </t>
        </is>
      </c>
      <c r="J16" s="4" t="inlineStr">
        <is>
          <t xml:space="preserve"> </t>
        </is>
      </c>
    </row>
    <row r="17">
      <c r="A17" s="4" t="inlineStr">
        <is>
          <t>Threshold consecutive trading days | day</t>
        </is>
      </c>
      <c r="B17" s="4" t="inlineStr">
        <is>
          <t xml:space="preserve"> </t>
        </is>
      </c>
      <c r="C17" s="4" t="inlineStr">
        <is>
          <t xml:space="preserve"> </t>
        </is>
      </c>
      <c r="D17" s="4" t="inlineStr">
        <is>
          <t xml:space="preserve"> </t>
        </is>
      </c>
      <c r="E17" s="4" t="inlineStr">
        <is>
          <t xml:space="preserve"> </t>
        </is>
      </c>
      <c r="F17" s="5" t="n">
        <v>30</v>
      </c>
      <c r="G17" s="4" t="inlineStr">
        <is>
          <t xml:space="preserve"> </t>
        </is>
      </c>
      <c r="H17" s="4" t="inlineStr">
        <is>
          <t xml:space="preserve"> </t>
        </is>
      </c>
      <c r="I17" s="4" t="inlineStr">
        <is>
          <t xml:space="preserve"> </t>
        </is>
      </c>
      <c r="J17" s="4" t="inlineStr">
        <is>
          <t xml:space="preserve"> </t>
        </is>
      </c>
    </row>
    <row r="18">
      <c r="A18" s="4" t="inlineStr">
        <is>
          <t>Threshold consecutive trading days, sale price per share | day</t>
        </is>
      </c>
      <c r="B18" s="4" t="inlineStr">
        <is>
          <t xml:space="preserve"> </t>
        </is>
      </c>
      <c r="C18" s="4" t="inlineStr">
        <is>
          <t xml:space="preserve"> </t>
        </is>
      </c>
      <c r="D18" s="4" t="inlineStr">
        <is>
          <t xml:space="preserve"> </t>
        </is>
      </c>
      <c r="E18" s="4" t="inlineStr">
        <is>
          <t xml:space="preserve"> </t>
        </is>
      </c>
      <c r="F18" s="5" t="n">
        <v>5</v>
      </c>
      <c r="G18" s="4" t="inlineStr">
        <is>
          <t xml:space="preserve"> </t>
        </is>
      </c>
      <c r="H18" s="4" t="inlineStr">
        <is>
          <t xml:space="preserve"> </t>
        </is>
      </c>
      <c r="I18" s="4" t="inlineStr">
        <is>
          <t xml:space="preserve"> </t>
        </is>
      </c>
      <c r="J18" s="4" t="inlineStr">
        <is>
          <t xml:space="preserve"> </t>
        </is>
      </c>
    </row>
    <row r="19">
      <c r="A19" s="4" t="inlineStr">
        <is>
          <t>Measurement period | day</t>
        </is>
      </c>
      <c r="B19" s="4" t="inlineStr">
        <is>
          <t xml:space="preserve"> </t>
        </is>
      </c>
      <c r="C19" s="4" t="inlineStr">
        <is>
          <t xml:space="preserve"> </t>
        </is>
      </c>
      <c r="D19" s="4" t="inlineStr">
        <is>
          <t xml:space="preserve"> </t>
        </is>
      </c>
      <c r="E19" s="4" t="inlineStr">
        <is>
          <t xml:space="preserve"> </t>
        </is>
      </c>
      <c r="F19" s="5" t="n">
        <v>5</v>
      </c>
      <c r="G19" s="4" t="inlineStr">
        <is>
          <t xml:space="preserve"> </t>
        </is>
      </c>
      <c r="H19" s="4" t="inlineStr">
        <is>
          <t xml:space="preserve"> </t>
        </is>
      </c>
      <c r="I19" s="4" t="inlineStr">
        <is>
          <t xml:space="preserve"> </t>
        </is>
      </c>
      <c r="J19" s="4" t="inlineStr">
        <is>
          <t xml:space="preserve"> </t>
        </is>
      </c>
    </row>
    <row r="20">
      <c r="A20" s="4" t="inlineStr">
        <is>
          <t>Threshold percentage of sales price per share</t>
        </is>
      </c>
      <c r="B20" s="4" t="inlineStr">
        <is>
          <t xml:space="preserve"> </t>
        </is>
      </c>
      <c r="C20" s="4" t="inlineStr">
        <is>
          <t xml:space="preserve"> </t>
        </is>
      </c>
      <c r="D20" s="4" t="inlineStr">
        <is>
          <t xml:space="preserve"> </t>
        </is>
      </c>
      <c r="E20" s="4" t="inlineStr">
        <is>
          <t xml:space="preserve"> </t>
        </is>
      </c>
      <c r="F20" s="9" t="n">
        <v>0.98</v>
      </c>
      <c r="G20" s="4" t="inlineStr">
        <is>
          <t xml:space="preserve"> </t>
        </is>
      </c>
      <c r="H20" s="4" t="inlineStr">
        <is>
          <t xml:space="preserve"> </t>
        </is>
      </c>
      <c r="I20" s="4" t="inlineStr">
        <is>
          <t xml:space="preserve"> </t>
        </is>
      </c>
      <c r="J20" s="4" t="inlineStr">
        <is>
          <t xml:space="preserve"> </t>
        </is>
      </c>
    </row>
    <row r="21">
      <c r="A21" s="4" t="inlineStr">
        <is>
          <t>Redemption percentage of principal amount</t>
        </is>
      </c>
      <c r="B21" s="4" t="inlineStr">
        <is>
          <t xml:space="preserve"> </t>
        </is>
      </c>
      <c r="C21" s="4" t="inlineStr">
        <is>
          <t xml:space="preserve"> </t>
        </is>
      </c>
      <c r="D21" s="4" t="inlineStr">
        <is>
          <t xml:space="preserve"> </t>
        </is>
      </c>
      <c r="E21" s="4" t="inlineStr">
        <is>
          <t xml:space="preserve"> </t>
        </is>
      </c>
      <c r="F21" s="9" t="n">
        <v>1</v>
      </c>
      <c r="G21" s="4" t="inlineStr">
        <is>
          <t xml:space="preserve"> </t>
        </is>
      </c>
      <c r="H21" s="4" t="inlineStr">
        <is>
          <t xml:space="preserve"> </t>
        </is>
      </c>
      <c r="I21" s="4" t="inlineStr">
        <is>
          <t xml:space="preserve"> </t>
        </is>
      </c>
      <c r="J21" s="4" t="inlineStr">
        <is>
          <t xml:space="preserve"> </t>
        </is>
      </c>
    </row>
    <row r="22">
      <c r="A22" s="4" t="inlineStr">
        <is>
          <t>Debt instrument, repurchased face amount</t>
        </is>
      </c>
      <c r="B22" s="6" t="n">
        <v>1104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ayments of convertible debt</t>
        </is>
      </c>
      <c r="B23" s="6" t="n">
        <v>872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on extinguishment of debt</t>
        </is>
      </c>
      <c r="B24" s="4" t="inlineStr">
        <is>
          <t xml:space="preserve"> </t>
        </is>
      </c>
      <c r="C24" s="4" t="inlineStr">
        <is>
          <t xml:space="preserve"> </t>
        </is>
      </c>
      <c r="D24" s="4" t="inlineStr">
        <is>
          <t xml:space="preserve"> </t>
        </is>
      </c>
      <c r="E24" s="4" t="inlineStr">
        <is>
          <t xml:space="preserve"> </t>
        </is>
      </c>
      <c r="F24" s="6" t="n">
        <v>21518</v>
      </c>
      <c r="G24" s="4" t="inlineStr">
        <is>
          <t xml:space="preserve"> </t>
        </is>
      </c>
      <c r="H24" s="4" t="inlineStr">
        <is>
          <t xml:space="preserve"> </t>
        </is>
      </c>
      <c r="I24" s="4" t="inlineStr">
        <is>
          <t xml:space="preserve"> </t>
        </is>
      </c>
      <c r="J24" s="4" t="inlineStr">
        <is>
          <t xml:space="preserve"> </t>
        </is>
      </c>
    </row>
    <row r="25">
      <c r="A25" s="4" t="inlineStr">
        <is>
          <t>Debt instrument, repurchase amount</t>
        </is>
      </c>
      <c r="B25" s="4" t="inlineStr">
        <is>
          <t xml:space="preserve"> </t>
        </is>
      </c>
      <c r="C25" s="4" t="inlineStr">
        <is>
          <t xml:space="preserve"> </t>
        </is>
      </c>
      <c r="D25" s="6" t="n">
        <v>178611</v>
      </c>
      <c r="E25" s="4" t="inlineStr">
        <is>
          <t xml:space="preserve"> </t>
        </is>
      </c>
      <c r="F25" s="6" t="n">
        <v>178611</v>
      </c>
      <c r="G25" s="4" t="inlineStr">
        <is>
          <t xml:space="preserve"> </t>
        </is>
      </c>
      <c r="H25" s="4" t="inlineStr">
        <is>
          <t xml:space="preserve"> </t>
        </is>
      </c>
      <c r="I25" s="4" t="inlineStr">
        <is>
          <t xml:space="preserve"> </t>
        </is>
      </c>
      <c r="J25" s="4" t="inlineStr">
        <is>
          <t xml:space="preserve"> </t>
        </is>
      </c>
    </row>
  </sheetData>
  <mergeCells count="4">
    <mergeCell ref="A1:A2"/>
    <mergeCell ref="C1:E1"/>
    <mergeCell ref="F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Borrowings (Convertible Notes Payable) (Details) - Convertible Senior Notes Due 2026 - Convertible Debt $ / shares in Units, $ in Thousands</t>
        </is>
      </c>
      <c r="B1" s="2" t="inlineStr">
        <is>
          <t>9 Months Ended</t>
        </is>
      </c>
    </row>
    <row r="2">
      <c r="B2" s="2" t="inlineStr">
        <is>
          <t>Sep. 30, 2024 USD ($) $ / shares</t>
        </is>
      </c>
      <c r="C2" s="2" t="inlineStr">
        <is>
          <t>Dec. 31, 2023 USD ($)</t>
        </is>
      </c>
    </row>
    <row r="3">
      <c r="A3" s="3" t="inlineStr">
        <is>
          <t>Line of Credit Facility [Line Items]</t>
        </is>
      </c>
      <c r="B3" s="4" t="inlineStr">
        <is>
          <t xml:space="preserve"> </t>
        </is>
      </c>
      <c r="C3" s="4" t="inlineStr">
        <is>
          <t xml:space="preserve"> </t>
        </is>
      </c>
    </row>
    <row r="4">
      <c r="A4" s="4" t="inlineStr">
        <is>
          <t>Principal</t>
        </is>
      </c>
      <c r="B4" s="6" t="n">
        <v>214378</v>
      </c>
      <c r="C4" s="6" t="n">
        <v>324870</v>
      </c>
    </row>
    <row r="5">
      <c r="A5" s="4" t="inlineStr">
        <is>
          <t>Unamortized deferred issuance costs</t>
        </is>
      </c>
      <c r="B5" s="5" t="n">
        <v>-2696</v>
      </c>
      <c r="C5" s="5" t="n">
        <v>-5514</v>
      </c>
    </row>
    <row r="6">
      <c r="A6" s="4" t="inlineStr">
        <is>
          <t>Carrying value</t>
        </is>
      </c>
      <c r="B6" s="6" t="n">
        <v>211682</v>
      </c>
      <c r="C6" s="6" t="n">
        <v>319356</v>
      </c>
    </row>
    <row r="7">
      <c r="A7" s="4" t="inlineStr">
        <is>
          <t>Conversion price (in dollars per share) | $ / shares</t>
        </is>
      </c>
      <c r="B7" s="8" t="n">
        <v>35.92</v>
      </c>
      <c r="C7" s="4" t="inlineStr">
        <is>
          <t xml:space="preserve"> </t>
        </is>
      </c>
    </row>
    <row r="8">
      <c r="A8" s="4" t="inlineStr">
        <is>
          <t>Conversion ratio</t>
        </is>
      </c>
      <c r="B8" s="13" t="n">
        <v>0.0278364</v>
      </c>
      <c r="C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 (Narrative) (Details)</t>
        </is>
      </c>
      <c r="B1" s="2" t="inlineStr">
        <is>
          <t>Sep. 30, 2024</t>
        </is>
      </c>
      <c r="C1" s="2" t="inlineStr">
        <is>
          <t>Apr. 01, 2022</t>
        </is>
      </c>
    </row>
    <row r="2">
      <c r="A2" s="3" t="inlineStr">
        <is>
          <t>Construction Contractor, Receivable, after Year One, Interest Rate [Line Items]</t>
        </is>
      </c>
      <c r="B2" s="4" t="inlineStr">
        <is>
          <t xml:space="preserve"> </t>
        </is>
      </c>
      <c r="C2" s="4" t="inlineStr">
        <is>
          <t xml:space="preserve"> </t>
        </is>
      </c>
    </row>
    <row r="3">
      <c r="A3" s="4" t="inlineStr">
        <is>
          <t>Redeemable noncontrolling interest, equity, percent of common shares, exercisable upon target one (as percent)</t>
        </is>
      </c>
      <c r="B3" s="9" t="n">
        <v>0.5</v>
      </c>
      <c r="C3" s="4" t="inlineStr">
        <is>
          <t xml:space="preserve"> </t>
        </is>
      </c>
    </row>
    <row r="4">
      <c r="A4" s="4" t="inlineStr">
        <is>
          <t>Redeemable noncontrolling interest, equity, percent of common shares, exercisable upon target two (as percent)</t>
        </is>
      </c>
      <c r="B4" s="9" t="n">
        <v>0.5</v>
      </c>
      <c r="C4" s="4" t="inlineStr">
        <is>
          <t xml:space="preserve"> </t>
        </is>
      </c>
    </row>
    <row r="5">
      <c r="A5" s="4" t="inlineStr">
        <is>
          <t>Redeemable noncontrolling interest, equity, common stock, percent of exercise price to be paid (as percent)</t>
        </is>
      </c>
      <c r="B5" s="9" t="n">
        <v>0.5</v>
      </c>
      <c r="C5" s="4" t="inlineStr">
        <is>
          <t xml:space="preserve"> </t>
        </is>
      </c>
    </row>
    <row r="6">
      <c r="A6" s="4" t="inlineStr">
        <is>
          <t>Kumovis GmbH</t>
        </is>
      </c>
      <c r="B6" s="4" t="inlineStr">
        <is>
          <t xml:space="preserve"> </t>
        </is>
      </c>
      <c r="C6" s="4" t="inlineStr">
        <is>
          <t xml:space="preserve"> </t>
        </is>
      </c>
    </row>
    <row r="7">
      <c r="A7" s="3" t="inlineStr">
        <is>
          <t>Construction Contractor, Receivable, after Year One, Interest Rate [Line Items]</t>
        </is>
      </c>
      <c r="B7" s="4" t="inlineStr">
        <is>
          <t xml:space="preserve"> </t>
        </is>
      </c>
      <c r="C7" s="4" t="inlineStr">
        <is>
          <t xml:space="preserve"> </t>
        </is>
      </c>
    </row>
    <row r="8">
      <c r="A8" s="4" t="inlineStr">
        <is>
          <t>Ownership percentage</t>
        </is>
      </c>
      <c r="B8" s="4" t="inlineStr">
        <is>
          <t xml:space="preserve"> </t>
        </is>
      </c>
      <c r="C8" s="11" t="n">
        <v>0.9375</v>
      </c>
    </row>
    <row r="9">
      <c r="A9" s="4" t="inlineStr">
        <is>
          <t>Ownership percentage by existing shareholders</t>
        </is>
      </c>
      <c r="B9" s="11" t="n">
        <v>0.0625</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Schedule of Redeemable Noncontrolling Intere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deemable Noncontrolling Interest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2006</v>
      </c>
      <c r="E4" s="6" t="n">
        <v>1760</v>
      </c>
    </row>
    <row r="5">
      <c r="A5" s="4" t="inlineStr">
        <is>
          <t>Net loss</t>
        </is>
      </c>
      <c r="B5" s="6" t="n">
        <v>-109</v>
      </c>
      <c r="C5" s="6" t="n">
        <v>-57</v>
      </c>
      <c r="D5" s="5" t="n">
        <v>-252</v>
      </c>
      <c r="E5" s="5" t="n">
        <v>-149</v>
      </c>
    </row>
    <row r="6">
      <c r="A6" s="4" t="inlineStr">
        <is>
          <t>Redemption value in excess of carrying value</t>
        </is>
      </c>
      <c r="B6" s="4" t="inlineStr">
        <is>
          <t xml:space="preserve"> </t>
        </is>
      </c>
      <c r="C6" s="4" t="inlineStr">
        <is>
          <t xml:space="preserve"> </t>
        </is>
      </c>
      <c r="D6" s="5" t="n">
        <v>336</v>
      </c>
      <c r="E6" s="5" t="n">
        <v>321</v>
      </c>
    </row>
    <row r="7">
      <c r="A7" s="4" t="inlineStr">
        <is>
          <t>Translation adjustments</t>
        </is>
      </c>
      <c r="B7" s="4" t="inlineStr">
        <is>
          <t xml:space="preserve"> </t>
        </is>
      </c>
      <c r="C7" s="4" t="inlineStr">
        <is>
          <t xml:space="preserve"> </t>
        </is>
      </c>
      <c r="D7" s="5" t="n">
        <v>3</v>
      </c>
      <c r="E7" s="5" t="n">
        <v>-4</v>
      </c>
    </row>
    <row r="8">
      <c r="A8" s="4" t="inlineStr">
        <is>
          <t>Balance at end of period</t>
        </is>
      </c>
      <c r="B8" s="6" t="n">
        <v>2093</v>
      </c>
      <c r="C8" s="6" t="n">
        <v>1928</v>
      </c>
      <c r="D8" s="6" t="n">
        <v>2093</v>
      </c>
      <c r="E8" s="6" t="n">
        <v>19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CONSOLIDATED STATEMENTS OF CASH FLOWS (Parenthetical) - USD ($) $ in Thousands</t>
        </is>
      </c>
      <c r="C1" s="2" t="inlineStr">
        <is>
          <t>Sep. 30, 2024</t>
        </is>
      </c>
      <c r="D1" s="2" t="inlineStr">
        <is>
          <t>Dec. 31, 2023</t>
        </is>
      </c>
      <c r="E1" s="2" t="inlineStr">
        <is>
          <t>Sep. 30, 2023</t>
        </is>
      </c>
      <c r="F1" s="2" t="inlineStr">
        <is>
          <t>Dec. 31, 2022</t>
        </is>
      </c>
    </row>
    <row r="2">
      <c r="A2" s="3" t="inlineStr">
        <is>
          <t>Statement of Cash Flow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90005</v>
      </c>
      <c r="D3" s="6" t="n">
        <v>331525</v>
      </c>
      <c r="E3" s="6" t="n">
        <v>445554</v>
      </c>
      <c r="F3" s="6" t="n">
        <v>388134</v>
      </c>
    </row>
    <row r="4">
      <c r="A4" s="4" t="inlineStr">
        <is>
          <t>Restricted cash included in prepaid expenses and other current assets</t>
        </is>
      </c>
      <c r="C4" s="5" t="n">
        <v>122</v>
      </c>
      <c r="D4" s="5" t="n">
        <v>119</v>
      </c>
      <c r="E4" s="5" t="n">
        <v>118</v>
      </c>
      <c r="F4" s="5" t="n">
        <v>114</v>
      </c>
    </row>
    <row r="5">
      <c r="A5" s="4" t="inlineStr">
        <is>
          <t>Restricted cash included in other assets</t>
        </is>
      </c>
      <c r="C5" s="5" t="n">
        <v>1446</v>
      </c>
      <c r="D5" s="5" t="n">
        <v>1467</v>
      </c>
      <c r="E5" s="5" t="n">
        <v>1445</v>
      </c>
      <c r="F5" s="5" t="n">
        <v>3727</v>
      </c>
    </row>
    <row r="6">
      <c r="A6" s="4" t="inlineStr">
        <is>
          <t>Total cash, cash equivalents and restricted cash shown in the condensed consolidated statements of cash flows</t>
        </is>
      </c>
      <c r="B6" s="4" t="inlineStr">
        <is>
          <t>[1]</t>
        </is>
      </c>
      <c r="C6" s="6" t="n">
        <v>191573</v>
      </c>
      <c r="D6" s="6" t="n">
        <v>333111</v>
      </c>
      <c r="E6" s="6" t="n">
        <v>447117</v>
      </c>
      <c r="F6" s="5" t="n">
        <v>391975</v>
      </c>
    </row>
    <row r="7">
      <c r="A7" s="4" t="inlineStr">
        <is>
          <t>Escrow deposit</t>
        </is>
      </c>
      <c r="C7" s="4" t="inlineStr">
        <is>
          <t xml:space="preserve"> </t>
        </is>
      </c>
      <c r="D7" s="4" t="inlineStr">
        <is>
          <t xml:space="preserve"> </t>
        </is>
      </c>
      <c r="E7" s="4" t="inlineStr">
        <is>
          <t xml:space="preserve"> </t>
        </is>
      </c>
      <c r="F7" s="6" t="n">
        <v>3435</v>
      </c>
    </row>
    <row r="8"/>
    <row r="9">
      <c r="A9" s="4" t="inlineStr">
        <is>
          <t xml:space="preserve">[1] The following table provides a reconciliation of cash, cash equivalents, and restricted cash reported within the condensed consolidated balance sheets to the total of such amounts reported in the condensed consolidated statements of cash flows. September 30, 2024 December 31, 2023 September 30, 2023 December 31, 2022 Cash and cash equivalents $ 190,005 $ 331,525 $ 445,554 $ 388,134 Restricted cash included in prepaid expenses and other current assets 122 119 118 114 Restricted cash included in other assets 1,446 1,467 1,445 3,727 Total cash, cash equivalents and restricted cash shown in the condensed consolidated statements of cash flows $ 191,573 $ 333,111 $ 447,117 $ 391,975 Amounts included in restricted cash as of September 30, 2024, December 31, 2023 and September 30, 2023 primarily relate to guarantees in the form of a standby letter of credit as security for a long-term real estate lease. Refer to Note 17 for further information. Amounts included in restricted cash as of December 31, 2022 primarily relate to $3,435 deposited into and held in an escrow account prior to its use as part of our initial investment in the National Additive Manufacturing Innovation ("NAMI") joint venture. Refer to Note 7 for further information. The remaining amounts in restricted cash as of all periods presented relate to collateral for letters of credit and bank guarantees. </t>
        </is>
      </c>
    </row>
  </sheetData>
  <mergeCells count="3">
    <mergeCell ref="A1:B1"/>
    <mergeCell ref="A8:E8"/>
    <mergeCell ref="A9:E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79" customWidth="1" min="1" max="1"/>
    <col width="41" customWidth="1" min="2" max="2"/>
    <col width="32" customWidth="1" min="3" max="3"/>
    <col width="29" customWidth="1" min="4" max="4"/>
    <col width="32" customWidth="1" min="5" max="5"/>
    <col width="32" customWidth="1" min="6" max="6"/>
    <col width="50" customWidth="1" min="7" max="7"/>
    <col width="33" customWidth="1" min="8" max="8"/>
    <col width="50" customWidth="1" min="9" max="9"/>
    <col width="33" customWidth="1" min="10" max="10"/>
  </cols>
  <sheetData>
    <row r="1">
      <c r="A1" s="1" t="inlineStr">
        <is>
          <t>Stock-Based Compensation (Narrative) (Details)</t>
        </is>
      </c>
      <c r="F1" s="2" t="inlineStr">
        <is>
          <t>1 Months Ended</t>
        </is>
      </c>
      <c r="G1" s="2" t="inlineStr">
        <is>
          <t>3 Months Ended</t>
        </is>
      </c>
      <c r="I1" s="2" t="inlineStr">
        <is>
          <t>9 Months Ended</t>
        </is>
      </c>
    </row>
    <row r="2">
      <c r="B2" s="2" t="inlineStr">
        <is>
          <t>Apr. 29, 2024 USD ($) employee milestone</t>
        </is>
      </c>
      <c r="C2" s="2" t="inlineStr">
        <is>
          <t>Feb. 24, 2024 USD ($) milestone</t>
        </is>
      </c>
      <c r="D2" s="2" t="inlineStr">
        <is>
          <t>Oct. 04, 2022 USD ($) shares</t>
        </is>
      </c>
      <c r="E2" s="2" t="inlineStr">
        <is>
          <t>Dec. 01, 2021 USD ($) milestone</t>
        </is>
      </c>
      <c r="F2" s="2" t="inlineStr">
        <is>
          <t>Feb. 29, 2024 USD ($) milestone</t>
        </is>
      </c>
      <c r="G2" s="2" t="inlineStr">
        <is>
          <t>Sep. 30, 2024 USD ($) milestone $ / shares shares</t>
        </is>
      </c>
      <c r="H2" s="2" t="inlineStr">
        <is>
          <t>Sep. 30, 2023 USD ($) $ / shares</t>
        </is>
      </c>
      <c r="I2" s="2" t="inlineStr">
        <is>
          <t>Sep. 30, 2024 USD ($) milestone $ / shares shares</t>
        </is>
      </c>
      <c r="J2" s="2" t="inlineStr">
        <is>
          <t>Sep. 30, 2023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3 years</t>
        </is>
      </c>
      <c r="J4" s="4" t="inlineStr">
        <is>
          <t xml:space="preserve"> </t>
        </is>
      </c>
    </row>
    <row r="5">
      <c r="A5" s="4" t="inlineStr">
        <is>
          <t>Granted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29235</v>
      </c>
      <c r="H5" s="4" t="inlineStr">
        <is>
          <t xml:space="preserve"> </t>
        </is>
      </c>
      <c r="I5" s="5" t="n">
        <v>29235</v>
      </c>
      <c r="J5" s="4" t="inlineStr">
        <is>
          <t xml:space="preserve"> </t>
        </is>
      </c>
    </row>
    <row r="6">
      <c r="A6" s="4" t="inlineStr">
        <is>
          <t>Increase of stock options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4000000</v>
      </c>
      <c r="H6" s="4" t="inlineStr">
        <is>
          <t xml:space="preserve"> </t>
        </is>
      </c>
      <c r="I6" s="4" t="inlineStr">
        <is>
          <t xml:space="preserve"> </t>
        </is>
      </c>
      <c r="J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3666000</v>
      </c>
      <c r="H7" s="6" t="n">
        <v>-3142000</v>
      </c>
      <c r="I7" s="6" t="n">
        <v>17339000</v>
      </c>
      <c r="J7" s="6" t="n">
        <v>15140000</v>
      </c>
    </row>
    <row r="8">
      <c r="A8" s="4" t="inlineStr">
        <is>
          <t>Change in basic loss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17</v>
      </c>
      <c r="I8" s="4" t="inlineStr">
        <is>
          <t xml:space="preserve"> </t>
        </is>
      </c>
      <c r="J8" s="8" t="n">
        <v>0.14</v>
      </c>
    </row>
    <row r="9">
      <c r="A9" s="4" t="inlineStr">
        <is>
          <t>Change in basic loss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17</v>
      </c>
      <c r="I9" s="4" t="inlineStr">
        <is>
          <t xml:space="preserve"> </t>
        </is>
      </c>
      <c r="J9" s="8" t="n">
        <v>0.14</v>
      </c>
    </row>
    <row r="10">
      <c r="A10" s="4" t="inlineStr">
        <is>
          <t>Stock based compensation expense revers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1527000</v>
      </c>
      <c r="I10" s="4" t="inlineStr">
        <is>
          <t xml:space="preserve"> </t>
        </is>
      </c>
      <c r="J10" s="6" t="n">
        <v>18392000</v>
      </c>
    </row>
    <row r="11">
      <c r="A11" s="4" t="inlineStr">
        <is>
          <t>Unrecognized 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6" t="n">
        <v>20752000</v>
      </c>
      <c r="H11" s="4" t="inlineStr">
        <is>
          <t xml:space="preserve"> </t>
        </is>
      </c>
      <c r="I11" s="6" t="n">
        <v>20752000</v>
      </c>
      <c r="J11" s="4" t="inlineStr">
        <is>
          <t xml:space="preserve"> </t>
        </is>
      </c>
    </row>
    <row r="12">
      <c r="A12" s="4" t="inlineStr">
        <is>
          <t>Unrecognized stock-based compensation expense, period for recogniz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 year 7 months 6 days</t>
        </is>
      </c>
      <c r="J12" s="4" t="inlineStr">
        <is>
          <t xml:space="preserve"> </t>
        </is>
      </c>
    </row>
    <row r="13">
      <c r="A13" s="4" t="inlineStr">
        <is>
          <t>Share-Based Payment Arrangement,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3333</v>
      </c>
      <c r="J15" s="4" t="inlineStr">
        <is>
          <t xml:space="preserve"> </t>
        </is>
      </c>
    </row>
    <row r="16">
      <c r="A16" s="4" t="inlineStr">
        <is>
          <t>Share-Based Payment Arrangement,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3333</v>
      </c>
      <c r="J18" s="4" t="inlineStr">
        <is>
          <t xml:space="preserve"> </t>
        </is>
      </c>
    </row>
    <row r="19">
      <c r="A19" s="4" t="inlineStr">
        <is>
          <t>Share-Based Payment Arrangement, Tranche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3333</v>
      </c>
      <c r="J21" s="4" t="inlineStr">
        <is>
          <t xml:space="preserve"> </t>
        </is>
      </c>
    </row>
    <row r="22">
      <c r="A22" s="4" t="inlineStr">
        <is>
          <t>Phantom Share Units (PSUs) | Systemic Bio Phantom Uni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4 years</t>
        </is>
      </c>
      <c r="J24" s="4" t="inlineStr">
        <is>
          <t xml:space="preserve"> </t>
        </is>
      </c>
    </row>
    <row r="25">
      <c r="A25" s="4" t="inlineStr">
        <is>
          <t>Grant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5" t="n">
        <v>94000</v>
      </c>
      <c r="J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6" t="n">
        <v>-2130000</v>
      </c>
      <c r="H26" s="5" t="n">
        <v>183000</v>
      </c>
      <c r="I26" s="6" t="n">
        <v>-32000</v>
      </c>
      <c r="J26" s="5" t="n">
        <v>183000</v>
      </c>
    </row>
    <row r="27">
      <c r="A27" s="4" t="inlineStr">
        <is>
          <t>Share-based compensation arrangement, decreased expense valuation</t>
        </is>
      </c>
      <c r="B27" s="4" t="inlineStr">
        <is>
          <t xml:space="preserve"> </t>
        </is>
      </c>
      <c r="C27" s="4" t="inlineStr">
        <is>
          <t xml:space="preserve"> </t>
        </is>
      </c>
      <c r="D27" s="4" t="inlineStr">
        <is>
          <t xml:space="preserve"> </t>
        </is>
      </c>
      <c r="E27" s="4" t="inlineStr">
        <is>
          <t xml:space="preserve"> </t>
        </is>
      </c>
      <c r="F27" s="4" t="inlineStr">
        <is>
          <t xml:space="preserve"> </t>
        </is>
      </c>
      <c r="G27" s="6" t="n">
        <v>2569000</v>
      </c>
      <c r="H27" s="4" t="inlineStr">
        <is>
          <t xml:space="preserve"> </t>
        </is>
      </c>
      <c r="I27" s="6" t="n">
        <v>2569000</v>
      </c>
      <c r="J27" s="4" t="inlineStr">
        <is>
          <t xml:space="preserve"> </t>
        </is>
      </c>
    </row>
    <row r="28">
      <c r="A28" s="4" t="inlineStr">
        <is>
          <t>Change in basic loss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8" t="n">
        <v>0.02</v>
      </c>
      <c r="H28" s="4" t="inlineStr">
        <is>
          <t xml:space="preserve"> </t>
        </is>
      </c>
      <c r="I28" s="8" t="n">
        <v>0.02</v>
      </c>
      <c r="J28" s="4" t="inlineStr">
        <is>
          <t xml:space="preserve"> </t>
        </is>
      </c>
    </row>
    <row r="29">
      <c r="A29" s="4" t="inlineStr">
        <is>
          <t>Change in basic loss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8" t="n">
        <v>0.02</v>
      </c>
      <c r="H29" s="4" t="inlineStr">
        <is>
          <t xml:space="preserve"> </t>
        </is>
      </c>
      <c r="I29" s="8" t="n">
        <v>0.02</v>
      </c>
      <c r="J29" s="4" t="inlineStr">
        <is>
          <t xml:space="preserve"> </t>
        </is>
      </c>
    </row>
    <row r="30">
      <c r="A30" s="4" t="inlineStr">
        <is>
          <t>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non-financial milestones | milestone</t>
        </is>
      </c>
      <c r="B32" s="4" t="inlineStr">
        <is>
          <t xml:space="preserve"> </t>
        </is>
      </c>
      <c r="C32" s="4" t="inlineStr">
        <is>
          <t xml:space="preserve"> </t>
        </is>
      </c>
      <c r="D32" s="4" t="inlineStr">
        <is>
          <t xml:space="preserve"> </t>
        </is>
      </c>
      <c r="E32" s="4" t="inlineStr">
        <is>
          <t xml:space="preserve"> </t>
        </is>
      </c>
      <c r="F32" s="4" t="inlineStr">
        <is>
          <t xml:space="preserve"> </t>
        </is>
      </c>
      <c r="G32" s="5" t="n">
        <v>4</v>
      </c>
      <c r="H32" s="4" t="inlineStr">
        <is>
          <t xml:space="preserve"> </t>
        </is>
      </c>
      <c r="I32" s="5" t="n">
        <v>4</v>
      </c>
      <c r="J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t>
        </is>
      </c>
      <c r="H35" s="4" t="inlineStr">
        <is>
          <t xml:space="preserve"> </t>
        </is>
      </c>
      <c r="I35" s="4" t="inlineStr">
        <is>
          <t>3 years</t>
        </is>
      </c>
      <c r="J35" s="4" t="inlineStr">
        <is>
          <t xml:space="preserve"> </t>
        </is>
      </c>
    </row>
    <row r="36">
      <c r="A36" s="4" t="inlineStr">
        <is>
          <t>Grant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2105</v>
      </c>
      <c r="H36" s="4" t="inlineStr">
        <is>
          <t xml:space="preserve"> </t>
        </is>
      </c>
      <c r="I36" s="5" t="n">
        <v>2165000</v>
      </c>
      <c r="J36" s="4" t="inlineStr">
        <is>
          <t xml:space="preserve"> </t>
        </is>
      </c>
    </row>
    <row r="37">
      <c r="A37" s="4" t="inlineStr">
        <is>
          <t>Granted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8" t="n">
        <v>1.7</v>
      </c>
      <c r="H37" s="4" t="inlineStr">
        <is>
          <t xml:space="preserve"> </t>
        </is>
      </c>
      <c r="I37" s="8" t="n">
        <v>1.82</v>
      </c>
      <c r="J37" s="4" t="inlineStr">
        <is>
          <t xml:space="preserve"> </t>
        </is>
      </c>
    </row>
    <row r="38">
      <c r="A38" s="4" t="inlineStr">
        <is>
          <t>Incentive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6" t="n">
        <v>844000</v>
      </c>
      <c r="H40" s="5" t="n">
        <v>-1055000</v>
      </c>
      <c r="I40" s="6" t="n">
        <v>3118000</v>
      </c>
      <c r="J40" s="5" t="n">
        <v>0</v>
      </c>
    </row>
    <row r="41">
      <c r="A41" s="4" t="inlineStr">
        <is>
          <t>Volumetric Biotechnologie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5" t="n">
        <v>-10140000</v>
      </c>
      <c r="I43" s="6" t="n">
        <v>0</v>
      </c>
      <c r="J43" s="5" t="n">
        <v>-8640000</v>
      </c>
    </row>
    <row r="44">
      <c r="A44" s="4" t="inlineStr">
        <is>
          <t>Additional payments</t>
        </is>
      </c>
      <c r="B44" s="6" t="n">
        <v>175000000</v>
      </c>
      <c r="C44" s="4" t="inlineStr">
        <is>
          <t xml:space="preserve"> </t>
        </is>
      </c>
      <c r="D44" s="4" t="inlineStr">
        <is>
          <t xml:space="preserve"> </t>
        </is>
      </c>
      <c r="E44" s="6" t="n">
        <v>355000000</v>
      </c>
      <c r="F44" s="6" t="n">
        <v>355000000</v>
      </c>
      <c r="G44" s="4" t="inlineStr">
        <is>
          <t xml:space="preserve"> </t>
        </is>
      </c>
      <c r="H44" s="4" t="inlineStr">
        <is>
          <t xml:space="preserve"> </t>
        </is>
      </c>
      <c r="I44" s="4" t="inlineStr">
        <is>
          <t xml:space="preserve"> </t>
        </is>
      </c>
      <c r="J44" s="4" t="inlineStr">
        <is>
          <t xml:space="preserve"> </t>
        </is>
      </c>
    </row>
    <row r="45">
      <c r="A45" s="4" t="inlineStr">
        <is>
          <t>Number of milestones | milestone</t>
        </is>
      </c>
      <c r="B45" s="5" t="n">
        <v>7</v>
      </c>
      <c r="C45" s="4" t="inlineStr">
        <is>
          <t xml:space="preserve"> </t>
        </is>
      </c>
      <c r="D45" s="4" t="inlineStr">
        <is>
          <t xml:space="preserve"> </t>
        </is>
      </c>
      <c r="E45" s="5" t="n">
        <v>7</v>
      </c>
      <c r="F45" s="4" t="inlineStr">
        <is>
          <t xml:space="preserve"> </t>
        </is>
      </c>
      <c r="G45" s="5" t="n">
        <v>7</v>
      </c>
      <c r="H45" s="4" t="inlineStr">
        <is>
          <t xml:space="preserve"> </t>
        </is>
      </c>
      <c r="I45" s="5" t="n">
        <v>7</v>
      </c>
      <c r="J45" s="4" t="inlineStr">
        <is>
          <t xml:space="preserve"> </t>
        </is>
      </c>
    </row>
    <row r="46">
      <c r="A46" s="4" t="inlineStr">
        <is>
          <t>Milestones terminated | milestone</t>
        </is>
      </c>
      <c r="B46" s="5" t="n">
        <v>4</v>
      </c>
      <c r="C46" s="5" t="n">
        <v>4</v>
      </c>
      <c r="D46" s="4" t="inlineStr">
        <is>
          <t xml:space="preserve"> </t>
        </is>
      </c>
      <c r="E46" s="4" t="inlineStr">
        <is>
          <t xml:space="preserve"> </t>
        </is>
      </c>
      <c r="F46" s="5" t="n">
        <v>4</v>
      </c>
      <c r="G46" s="4" t="inlineStr">
        <is>
          <t xml:space="preserve"> </t>
        </is>
      </c>
      <c r="H46" s="4" t="inlineStr">
        <is>
          <t xml:space="preserve"> </t>
        </is>
      </c>
      <c r="I46" s="4" t="inlineStr">
        <is>
          <t xml:space="preserve"> </t>
        </is>
      </c>
      <c r="J46" s="4" t="inlineStr">
        <is>
          <t xml:space="preserve"> </t>
        </is>
      </c>
    </row>
    <row r="47">
      <c r="A47" s="4" t="inlineStr">
        <is>
          <t>Remaining milestones | milestone</t>
        </is>
      </c>
      <c r="B47" s="5" t="n">
        <v>3</v>
      </c>
      <c r="C47" s="5" t="n">
        <v>3</v>
      </c>
      <c r="D47" s="4" t="inlineStr">
        <is>
          <t xml:space="preserve"> </t>
        </is>
      </c>
      <c r="E47" s="4" t="inlineStr">
        <is>
          <t xml:space="preserve"> </t>
        </is>
      </c>
      <c r="F47" s="5" t="n">
        <v>3</v>
      </c>
      <c r="G47" s="4" t="inlineStr">
        <is>
          <t xml:space="preserve"> </t>
        </is>
      </c>
      <c r="H47" s="4" t="inlineStr">
        <is>
          <t xml:space="preserve"> </t>
        </is>
      </c>
      <c r="I47" s="4" t="inlineStr">
        <is>
          <t xml:space="preserve"> </t>
        </is>
      </c>
      <c r="J47" s="4" t="inlineStr">
        <is>
          <t xml:space="preserve"> </t>
        </is>
      </c>
    </row>
    <row r="48">
      <c r="A48" s="4" t="inlineStr">
        <is>
          <t>Business combination, contingent consideration, reduced liability</t>
        </is>
      </c>
      <c r="B48" s="4" t="inlineStr">
        <is>
          <t xml:space="preserve"> </t>
        </is>
      </c>
      <c r="C48" s="6" t="n">
        <v>175000000</v>
      </c>
      <c r="D48" s="4" t="inlineStr">
        <is>
          <t xml:space="preserve"> </t>
        </is>
      </c>
      <c r="E48" s="4" t="inlineStr">
        <is>
          <t xml:space="preserve"> </t>
        </is>
      </c>
      <c r="F48" s="6" t="n">
        <v>175000000</v>
      </c>
      <c r="G48" s="4" t="inlineStr">
        <is>
          <t xml:space="preserve"> </t>
        </is>
      </c>
      <c r="H48" s="4" t="inlineStr">
        <is>
          <t xml:space="preserve"> </t>
        </is>
      </c>
      <c r="I48" s="4" t="inlineStr">
        <is>
          <t xml:space="preserve"> </t>
        </is>
      </c>
      <c r="J48" s="4" t="inlineStr">
        <is>
          <t xml:space="preserve"> </t>
        </is>
      </c>
    </row>
    <row r="49">
      <c r="A49" s="4" t="inlineStr">
        <is>
          <t>Number of employees | employee</t>
        </is>
      </c>
      <c r="B49" s="5" t="n">
        <v>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arnout payment milest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5000000</v>
      </c>
      <c r="I50" s="4" t="inlineStr">
        <is>
          <t xml:space="preserve"> </t>
        </is>
      </c>
      <c r="J50" s="5" t="n">
        <v>65000000</v>
      </c>
    </row>
    <row r="51">
      <c r="A51" s="4" t="inlineStr">
        <is>
          <t>Aggregate grant date fair value of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773000</v>
      </c>
      <c r="I51" s="4" t="inlineStr">
        <is>
          <t xml:space="preserve"> </t>
        </is>
      </c>
      <c r="J51" s="5" t="n">
        <v>4773000</v>
      </c>
    </row>
    <row r="52">
      <c r="A52" s="4" t="inlineStr">
        <is>
          <t>Volumetric Biotechnologies, Inc.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milestones | milestone</t>
        </is>
      </c>
      <c r="B54" s="4" t="inlineStr">
        <is>
          <t xml:space="preserve"> </t>
        </is>
      </c>
      <c r="C54" s="4" t="inlineStr">
        <is>
          <t xml:space="preserve"> </t>
        </is>
      </c>
      <c r="D54" s="4" t="inlineStr">
        <is>
          <t xml:space="preserve"> </t>
        </is>
      </c>
      <c r="E54" s="4" t="inlineStr">
        <is>
          <t xml:space="preserve"> </t>
        </is>
      </c>
      <c r="F54" s="5" t="n">
        <v>4</v>
      </c>
      <c r="G54" s="4" t="inlineStr">
        <is>
          <t xml:space="preserve"> </t>
        </is>
      </c>
      <c r="H54" s="4" t="inlineStr">
        <is>
          <t xml:space="preserve"> </t>
        </is>
      </c>
      <c r="I54" s="4" t="inlineStr">
        <is>
          <t xml:space="preserve"> </t>
        </is>
      </c>
      <c r="J54" s="4" t="inlineStr">
        <is>
          <t xml:space="preserve"> </t>
        </is>
      </c>
    </row>
    <row r="55">
      <c r="A55" s="4" t="inlineStr">
        <is>
          <t>Volumetric Biotechnologies, Inc.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milestones | milestone</t>
        </is>
      </c>
      <c r="B57" s="4" t="inlineStr">
        <is>
          <t xml:space="preserve"> </t>
        </is>
      </c>
      <c r="C57" s="4" t="inlineStr">
        <is>
          <t xml:space="preserve"> </t>
        </is>
      </c>
      <c r="D57" s="4" t="inlineStr">
        <is>
          <t xml:space="preserve"> </t>
        </is>
      </c>
      <c r="E57" s="4" t="inlineStr">
        <is>
          <t xml:space="preserve"> </t>
        </is>
      </c>
      <c r="F57" s="5" t="n">
        <v>7</v>
      </c>
      <c r="G57" s="4" t="inlineStr">
        <is>
          <t xml:space="preserve"> </t>
        </is>
      </c>
      <c r="H57" s="4" t="inlineStr">
        <is>
          <t xml:space="preserve"> </t>
        </is>
      </c>
      <c r="I57" s="4" t="inlineStr">
        <is>
          <t xml:space="preserve"> </t>
        </is>
      </c>
      <c r="J57" s="4" t="inlineStr">
        <is>
          <t xml:space="preserve"> </t>
        </is>
      </c>
    </row>
    <row r="58">
      <c r="A58" s="4" t="inlineStr">
        <is>
          <t>Dp polar Gmb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6" t="n">
        <v>175000</v>
      </c>
      <c r="I60" s="6" t="n">
        <v>975000</v>
      </c>
      <c r="J60" s="6" t="n">
        <v>727000</v>
      </c>
    </row>
    <row r="61">
      <c r="A61" s="4" t="inlineStr">
        <is>
          <t>Additional payments</t>
        </is>
      </c>
      <c r="B61" s="4" t="inlineStr">
        <is>
          <t xml:space="preserve"> </t>
        </is>
      </c>
      <c r="C61" s="4" t="inlineStr">
        <is>
          <t xml:space="preserve"> </t>
        </is>
      </c>
      <c r="D61" s="6" t="n">
        <v>2229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ance of shares (in shares) | shares</t>
        </is>
      </c>
      <c r="B62" s="4" t="inlineStr">
        <is>
          <t xml:space="preserve"> </t>
        </is>
      </c>
      <c r="C62" s="4" t="inlineStr">
        <is>
          <t xml:space="preserve"> </t>
        </is>
      </c>
      <c r="D62" s="5" t="n">
        <v>25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3">
    <mergeCell ref="A1:A2"/>
    <mergeCell ref="G1:H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666</v>
      </c>
      <c r="C4" s="6" t="n">
        <v>-3142</v>
      </c>
      <c r="D4" s="6" t="n">
        <v>17339</v>
      </c>
      <c r="E4" s="6" t="n">
        <v>1514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024</v>
      </c>
      <c r="C4" s="4" t="inlineStr">
        <is>
          <t>(1.60%)</t>
        </is>
      </c>
      <c r="D4" s="11" t="n">
        <v>0.011</v>
      </c>
      <c r="E4" s="4" t="inlineStr">
        <is>
          <t>(0.6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et Loss Per Share (Net Income (Loss) Per Share Reconciliation) (Details) - USD ($) $ / shares in Units, shares in Thousands, $ in Thousands</t>
        </is>
      </c>
      <c r="C1" s="2" t="inlineStr">
        <is>
          <t>3 Months Ended</t>
        </is>
      </c>
      <c r="E1" s="2" t="inlineStr">
        <is>
          <t>9 Months Ended</t>
        </is>
      </c>
    </row>
    <row r="2">
      <c r="B2" s="2" t="inlineStr">
        <is>
          <t>Oct. 04, 2022</t>
        </is>
      </c>
      <c r="C2" s="2" t="inlineStr">
        <is>
          <t>Sep. 30, 2024</t>
        </is>
      </c>
      <c r="D2" s="2" t="inlineStr">
        <is>
          <t>Sep. 30, 2023</t>
        </is>
      </c>
      <c r="E2" s="2" t="inlineStr">
        <is>
          <t>Sep. 30, 2024</t>
        </is>
      </c>
      <c r="F2" s="2" t="inlineStr">
        <is>
          <t>Sep. 30, 2023</t>
        </is>
      </c>
    </row>
    <row r="3">
      <c r="A3" s="3" t="inlineStr">
        <is>
          <t>Numerator for basic and diluted net 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3D Systems Corporation</t>
        </is>
      </c>
      <c r="B4" s="4" t="inlineStr">
        <is>
          <t xml:space="preserve"> </t>
        </is>
      </c>
      <c r="C4" s="6" t="n">
        <v>-178627</v>
      </c>
      <c r="D4" s="6" t="n">
        <v>-11704</v>
      </c>
      <c r="E4" s="6" t="n">
        <v>-221886</v>
      </c>
      <c r="F4" s="6" t="n">
        <v>-70020</v>
      </c>
    </row>
    <row r="5">
      <c r="A5" s="4" t="inlineStr">
        <is>
          <t>Redeemable non-controlling interest redemption value in excess of carrying value</t>
        </is>
      </c>
      <c r="B5" s="4" t="inlineStr">
        <is>
          <t xml:space="preserve"> </t>
        </is>
      </c>
      <c r="C5" s="5" t="n">
        <v>-163</v>
      </c>
      <c r="D5" s="5" t="n">
        <v>-61</v>
      </c>
      <c r="E5" s="5" t="n">
        <v>-336</v>
      </c>
      <c r="F5" s="5" t="n">
        <v>-321</v>
      </c>
    </row>
    <row r="6">
      <c r="A6" s="4" t="inlineStr">
        <is>
          <t>Net loss attributable to common stock shareholders</t>
        </is>
      </c>
      <c r="B6" s="4" t="inlineStr">
        <is>
          <t xml:space="preserve"> </t>
        </is>
      </c>
      <c r="C6" s="6" t="n">
        <v>-178790</v>
      </c>
      <c r="D6" s="6" t="n">
        <v>-11765</v>
      </c>
      <c r="E6" s="6" t="n">
        <v>-222222</v>
      </c>
      <c r="F6" s="6" t="n">
        <v>-70341</v>
      </c>
    </row>
    <row r="7">
      <c r="A7" s="3" t="inlineStr">
        <is>
          <t>Denominator for net loss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shares outstanding - basic (in shares)</t>
        </is>
      </c>
      <c r="B8" s="4" t="inlineStr">
        <is>
          <t xml:space="preserve"> </t>
        </is>
      </c>
      <c r="C8" s="5" t="n">
        <v>132235</v>
      </c>
      <c r="D8" s="5" t="n">
        <v>130263</v>
      </c>
      <c r="E8" s="5" t="n">
        <v>131621</v>
      </c>
      <c r="F8" s="5" t="n">
        <v>129780</v>
      </c>
    </row>
    <row r="9">
      <c r="A9" s="4" t="inlineStr">
        <is>
          <t>Weighted average shares outstanding - diluted (in shares)</t>
        </is>
      </c>
      <c r="B9" s="4" t="inlineStr">
        <is>
          <t xml:space="preserve"> </t>
        </is>
      </c>
      <c r="C9" s="5" t="n">
        <v>132235</v>
      </c>
      <c r="D9" s="5" t="n">
        <v>130263</v>
      </c>
      <c r="E9" s="5" t="n">
        <v>131621</v>
      </c>
      <c r="F9" s="5" t="n">
        <v>129780</v>
      </c>
    </row>
    <row r="10">
      <c r="A10" s="4" t="inlineStr">
        <is>
          <t>Net loss per share - basic (in dollars per share)</t>
        </is>
      </c>
      <c r="B10" s="4" t="inlineStr">
        <is>
          <t xml:space="preserve"> </t>
        </is>
      </c>
      <c r="C10" s="8" t="n">
        <v>-1.35</v>
      </c>
      <c r="D10" s="8" t="n">
        <v>-0.09</v>
      </c>
      <c r="E10" s="8" t="n">
        <v>-1.69</v>
      </c>
      <c r="F10" s="8" t="n">
        <v>-0.54</v>
      </c>
    </row>
    <row r="11">
      <c r="A11" s="4" t="inlineStr">
        <is>
          <t>Net loss per share - diluted (in dollars per share)</t>
        </is>
      </c>
      <c r="B11" s="4" t="inlineStr">
        <is>
          <t xml:space="preserve"> </t>
        </is>
      </c>
      <c r="C11" s="8" t="n">
        <v>-1.35</v>
      </c>
      <c r="D11" s="8" t="n">
        <v>-0.09</v>
      </c>
      <c r="E11" s="8" t="n">
        <v>-1.69</v>
      </c>
      <c r="F11" s="8" t="n">
        <v>-0.54</v>
      </c>
    </row>
    <row r="12">
      <c r="A12" s="4" t="inlineStr">
        <is>
          <t>Dp polar Gmb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nominator for net loss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shares (in shares)</t>
        </is>
      </c>
      <c r="B14" s="5" t="n">
        <v>25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Equity Awards)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Shares excluded from diluted loss per share calculation (in shares)</t>
        </is>
      </c>
      <c r="B4" s="5" t="n">
        <v>4856</v>
      </c>
      <c r="C4" s="5" t="n">
        <v>7073</v>
      </c>
      <c r="D4" s="5" t="n">
        <v>4856</v>
      </c>
      <c r="E4" s="5" t="n">
        <v>7073</v>
      </c>
    </row>
    <row r="5">
      <c r="A5" s="4" t="inlineStr">
        <is>
          <t>Restricted stock and restricted stock units</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Shares excluded from diluted loss per share calculation (in shares)</t>
        </is>
      </c>
      <c r="B7" s="5" t="n">
        <v>4696</v>
      </c>
      <c r="C7" s="5" t="n">
        <v>6653</v>
      </c>
      <c r="D7" s="5" t="n">
        <v>4696</v>
      </c>
      <c r="E7" s="5" t="n">
        <v>6653</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Shares excluded from diluted loss per share calculation (in shares)</t>
        </is>
      </c>
      <c r="B10" s="5" t="n">
        <v>160</v>
      </c>
      <c r="C10" s="5" t="n">
        <v>420</v>
      </c>
      <c r="D10" s="5" t="n">
        <v>160</v>
      </c>
      <c r="E10" s="5" t="n">
        <v>42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et Loss Per Share (Narrative) (Details) - $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hares excluded from diluted loss per share calculation (in shares)</t>
        </is>
      </c>
      <c r="B4" s="5" t="n">
        <v>4856</v>
      </c>
      <c r="C4" s="5" t="n">
        <v>7073</v>
      </c>
      <c r="D4" s="5" t="n">
        <v>4856</v>
      </c>
      <c r="E4" s="5" t="n">
        <v>7073</v>
      </c>
    </row>
    <row r="5">
      <c r="A5" s="4" t="inlineStr">
        <is>
          <t>Share price (in dollars per share)</t>
        </is>
      </c>
      <c r="B5" s="8" t="n">
        <v>3.77</v>
      </c>
      <c r="C5" s="4" t="inlineStr">
        <is>
          <t xml:space="preserve"> </t>
        </is>
      </c>
      <c r="D5" s="8" t="n">
        <v>3.77</v>
      </c>
      <c r="E5" s="4" t="inlineStr">
        <is>
          <t xml:space="preserve"> </t>
        </is>
      </c>
    </row>
    <row r="6">
      <c r="A6" s="4" t="inlineStr">
        <is>
          <t>Convertible Senior Notes Due 2026 | Convertible Debt</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Interest rate (as a percentage)</t>
        </is>
      </c>
      <c r="B8" s="9" t="n">
        <v>0</v>
      </c>
      <c r="C8" s="4" t="inlineStr">
        <is>
          <t xml:space="preserve"> </t>
        </is>
      </c>
      <c r="D8" s="9" t="n">
        <v>0</v>
      </c>
      <c r="E8" s="4" t="inlineStr">
        <is>
          <t xml:space="preserve"> </t>
        </is>
      </c>
    </row>
    <row r="9">
      <c r="A9" s="4" t="inlineStr">
        <is>
          <t>Convertible Senior Notes Due 2026 | Senior Notes</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Conversion price (in dollars per share)</t>
        </is>
      </c>
      <c r="B11" s="4" t="inlineStr">
        <is>
          <t xml:space="preserve"> </t>
        </is>
      </c>
      <c r="C11" s="4" t="inlineStr">
        <is>
          <t xml:space="preserve"> </t>
        </is>
      </c>
      <c r="D11" s="8" t="n">
        <v>35.92</v>
      </c>
      <c r="E11" s="4" t="inlineStr">
        <is>
          <t xml:space="preserve"> </t>
        </is>
      </c>
    </row>
    <row r="12">
      <c r="A12" s="4" t="inlineStr">
        <is>
          <t>Incentive Awards</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Shares excluded from diluted loss per share calculation (in shares)</t>
        </is>
      </c>
      <c r="B14" s="5" t="n">
        <v>826</v>
      </c>
      <c r="C14" s="4" t="inlineStr">
        <is>
          <t xml:space="preserve"> </t>
        </is>
      </c>
      <c r="D14" s="5" t="n">
        <v>826</v>
      </c>
      <c r="E14" s="4" t="inlineStr">
        <is>
          <t xml:space="preserve"> </t>
        </is>
      </c>
    </row>
    <row r="15">
      <c r="A15" s="4" t="inlineStr">
        <is>
          <t>Dp polar GmbH</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Shares excluded from diluted loss per share calculation (in shares)</t>
        </is>
      </c>
      <c r="B17" s="4" t="inlineStr">
        <is>
          <t xml:space="preserve"> </t>
        </is>
      </c>
      <c r="C17" s="5" t="n">
        <v>110</v>
      </c>
      <c r="D17" s="4" t="inlineStr">
        <is>
          <t xml:space="preserve"> </t>
        </is>
      </c>
      <c r="E17" s="5" t="n">
        <v>11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Accumulated Other Comprehensive Loss By Compon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81729</v>
      </c>
      <c r="C4" s="6" t="n">
        <v>711004</v>
      </c>
      <c r="D4" s="6" t="n">
        <v>426753</v>
      </c>
      <c r="E4" s="6" t="n">
        <v>749944</v>
      </c>
    </row>
    <row r="5">
      <c r="A5" s="4" t="inlineStr">
        <is>
          <t>Other comprehensive income (loss)</t>
        </is>
      </c>
      <c r="B5" s="5" t="n">
        <v>10163</v>
      </c>
      <c r="C5" s="5" t="n">
        <v>-7372</v>
      </c>
      <c r="D5" s="5" t="n">
        <v>1772</v>
      </c>
      <c r="E5" s="5" t="n">
        <v>-3127</v>
      </c>
    </row>
    <row r="6">
      <c r="A6" s="4" t="inlineStr">
        <is>
          <t>Amounts reclassified from accumulated other comprehensive income (loss)</t>
        </is>
      </c>
      <c r="B6" s="4" t="inlineStr">
        <is>
          <t xml:space="preserve"> </t>
        </is>
      </c>
      <c r="C6" s="5" t="n">
        <v>-11</v>
      </c>
      <c r="D6" s="4" t="inlineStr">
        <is>
          <t xml:space="preserve"> </t>
        </is>
      </c>
      <c r="E6" s="5" t="n">
        <v>186</v>
      </c>
    </row>
    <row r="7">
      <c r="A7" s="4" t="inlineStr">
        <is>
          <t>Ending balance</t>
        </is>
      </c>
      <c r="B7" s="5" t="n">
        <v>218032</v>
      </c>
      <c r="C7" s="5" t="n">
        <v>699538</v>
      </c>
      <c r="D7" s="5" t="n">
        <v>218032</v>
      </c>
      <c r="E7" s="5" t="n">
        <v>699538</v>
      </c>
    </row>
    <row r="8">
      <c r="A8" s="4" t="inlineStr">
        <is>
          <t>Accumulated Other Comprehensive (Loss) Income</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52641</v>
      </c>
      <c r="C10" s="5" t="n">
        <v>-49380</v>
      </c>
      <c r="D10" s="5" t="n">
        <v>-44250</v>
      </c>
      <c r="E10" s="5" t="n">
        <v>-53822</v>
      </c>
    </row>
    <row r="11">
      <c r="A11" s="4" t="inlineStr">
        <is>
          <t>Ending balance</t>
        </is>
      </c>
      <c r="B11" s="5" t="n">
        <v>-42478</v>
      </c>
      <c r="C11" s="5" t="n">
        <v>-56763</v>
      </c>
      <c r="D11" s="5" t="n">
        <v>-42478</v>
      </c>
      <c r="E11" s="5" t="n">
        <v>-56763</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52946</v>
      </c>
      <c r="C14" s="5" t="n">
        <v>-50069</v>
      </c>
      <c r="D14" s="5" t="n">
        <v>-44564</v>
      </c>
      <c r="E14" s="5" t="n">
        <v>-54194</v>
      </c>
    </row>
    <row r="15">
      <c r="A15" s="4" t="inlineStr">
        <is>
          <t>Other comprehensive income (loss)</t>
        </is>
      </c>
      <c r="B15" s="5" t="n">
        <v>10150</v>
      </c>
      <c r="C15" s="5" t="n">
        <v>-7352</v>
      </c>
      <c r="D15" s="5" t="n">
        <v>1768</v>
      </c>
      <c r="E15" s="5" t="n">
        <v>-3227</v>
      </c>
    </row>
    <row r="16">
      <c r="A16" s="4" t="inlineStr">
        <is>
          <t>Amounts reclassified from accumulated other comprehensive income (loss)</t>
        </is>
      </c>
      <c r="B16" s="4" t="inlineStr">
        <is>
          <t xml:space="preserve"> </t>
        </is>
      </c>
      <c r="C16" s="5" t="n">
        <v>0</v>
      </c>
      <c r="D16" s="4" t="inlineStr">
        <is>
          <t xml:space="preserve"> </t>
        </is>
      </c>
      <c r="E16" s="5" t="n">
        <v>0</v>
      </c>
    </row>
    <row r="17">
      <c r="A17" s="4" t="inlineStr">
        <is>
          <t>Ending balance</t>
        </is>
      </c>
      <c r="B17" s="5" t="n">
        <v>-42796</v>
      </c>
      <c r="C17" s="5" t="n">
        <v>-57421</v>
      </c>
      <c r="D17" s="5" t="n">
        <v>-42796</v>
      </c>
      <c r="E17" s="5" t="n">
        <v>-57421</v>
      </c>
    </row>
    <row r="18">
      <c r="A18" s="4" t="inlineStr">
        <is>
          <t>Defined benefit pension plan</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05</v>
      </c>
      <c r="C20" s="5" t="n">
        <v>689</v>
      </c>
      <c r="D20" s="5" t="n">
        <v>314</v>
      </c>
      <c r="E20" s="5" t="n">
        <v>700</v>
      </c>
    </row>
    <row r="21">
      <c r="A21" s="4" t="inlineStr">
        <is>
          <t>Other comprehensive income (loss)</t>
        </is>
      </c>
      <c r="B21" s="5" t="n">
        <v>13</v>
      </c>
      <c r="C21" s="5" t="n">
        <v>-20</v>
      </c>
      <c r="D21" s="5" t="n">
        <v>4</v>
      </c>
      <c r="E21" s="5" t="n">
        <v>-8</v>
      </c>
    </row>
    <row r="22">
      <c r="A22" s="4" t="inlineStr">
        <is>
          <t>Amounts reclassified from accumulated other comprehensive income (loss)</t>
        </is>
      </c>
      <c r="B22" s="4" t="inlineStr">
        <is>
          <t xml:space="preserve"> </t>
        </is>
      </c>
      <c r="C22" s="5" t="n">
        <v>-11</v>
      </c>
      <c r="D22" s="4" t="inlineStr">
        <is>
          <t xml:space="preserve"> </t>
        </is>
      </c>
      <c r="E22" s="5" t="n">
        <v>-34</v>
      </c>
    </row>
    <row r="23">
      <c r="A23" s="4" t="inlineStr">
        <is>
          <t>Ending balance</t>
        </is>
      </c>
      <c r="B23" s="6" t="n">
        <v>318</v>
      </c>
      <c r="C23" s="5" t="n">
        <v>658</v>
      </c>
      <c r="D23" s="6" t="n">
        <v>318</v>
      </c>
      <c r="E23" s="5" t="n">
        <v>658</v>
      </c>
    </row>
    <row r="24">
      <c r="A24" s="4" t="inlineStr">
        <is>
          <t>Unrealized loss on short-term investments</t>
        </is>
      </c>
      <c r="B24" s="4" t="inlineStr">
        <is>
          <t xml:space="preserve"> </t>
        </is>
      </c>
      <c r="C24" s="4" t="inlineStr">
        <is>
          <t xml:space="preserve"> </t>
        </is>
      </c>
      <c r="D24" s="4" t="inlineStr">
        <is>
          <t xml:space="preserve"> </t>
        </is>
      </c>
      <c r="E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5" t="n">
        <v>0</v>
      </c>
      <c r="D26" s="4" t="inlineStr">
        <is>
          <t xml:space="preserve"> </t>
        </is>
      </c>
      <c r="E26" s="5" t="n">
        <v>-328</v>
      </c>
    </row>
    <row r="27">
      <c r="A27" s="4" t="inlineStr">
        <is>
          <t>Other comprehensive income (loss)</t>
        </is>
      </c>
      <c r="B27" s="4" t="inlineStr">
        <is>
          <t xml:space="preserve"> </t>
        </is>
      </c>
      <c r="C27" s="5" t="n">
        <v>0</v>
      </c>
      <c r="D27" s="4" t="inlineStr">
        <is>
          <t xml:space="preserve"> </t>
        </is>
      </c>
      <c r="E27" s="5" t="n">
        <v>108</v>
      </c>
    </row>
    <row r="28">
      <c r="A28" s="4" t="inlineStr">
        <is>
          <t>Amounts reclassified from accumulated other comprehensive income (loss)</t>
        </is>
      </c>
      <c r="B28" s="4" t="inlineStr">
        <is>
          <t xml:space="preserve"> </t>
        </is>
      </c>
      <c r="C28" s="5" t="n">
        <v>0</v>
      </c>
      <c r="D28" s="4" t="inlineStr">
        <is>
          <t xml:space="preserve"> </t>
        </is>
      </c>
      <c r="E28" s="5" t="n">
        <v>220</v>
      </c>
    </row>
    <row r="29">
      <c r="A29" s="4" t="inlineStr">
        <is>
          <t>Ending balance</t>
        </is>
      </c>
      <c r="B29" s="4" t="inlineStr">
        <is>
          <t xml:space="preserve"> </t>
        </is>
      </c>
      <c r="C29" s="6" t="n">
        <v>0</v>
      </c>
      <c r="D29" s="4" t="inlineStr">
        <is>
          <t xml:space="preserve"> </t>
        </is>
      </c>
      <c r="E29"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Operating Results by Segment)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t>
        </is>
      </c>
      <c r="B6" s="6" t="n">
        <v>112940</v>
      </c>
      <c r="C6" s="6" t="n">
        <v>123791</v>
      </c>
      <c r="D6" s="6" t="n">
        <v>329097</v>
      </c>
      <c r="E6" s="6" t="n">
        <v>373221</v>
      </c>
    </row>
    <row r="7">
      <c r="A7" s="4" t="inlineStr">
        <is>
          <t>Adjusted EBITDA</t>
        </is>
      </c>
      <c r="B7" s="5" t="n">
        <v>9415</v>
      </c>
      <c r="C7" s="5" t="n">
        <v>21531</v>
      </c>
      <c r="D7" s="5" t="n">
        <v>27347</v>
      </c>
      <c r="E7" s="5" t="n">
        <v>47156</v>
      </c>
    </row>
    <row r="8">
      <c r="A8" s="3" t="inlineStr">
        <is>
          <t>Less items to reconcile segment adjusted EBITDA to net loss attributable to 3D Systems:</t>
        </is>
      </c>
      <c r="B8" s="4" t="inlineStr">
        <is>
          <t xml:space="preserve"> </t>
        </is>
      </c>
      <c r="C8" s="4" t="inlineStr">
        <is>
          <t xml:space="preserve"> </t>
        </is>
      </c>
      <c r="D8" s="4" t="inlineStr">
        <is>
          <t xml:space="preserve"> </t>
        </is>
      </c>
      <c r="E8" s="4" t="inlineStr">
        <is>
          <t xml:space="preserve"> </t>
        </is>
      </c>
    </row>
    <row r="9">
      <c r="A9" s="4" t="inlineStr">
        <is>
          <t>Corporate expense not allocated to segments</t>
        </is>
      </c>
      <c r="B9" s="5" t="n">
        <v>-23757</v>
      </c>
      <c r="C9" s="5" t="n">
        <v>-16805</v>
      </c>
      <c r="D9" s="5" t="n">
        <v>-74659</v>
      </c>
      <c r="E9" s="5" t="n">
        <v>-59422</v>
      </c>
    </row>
    <row r="10">
      <c r="A10" s="4" t="inlineStr">
        <is>
          <t>Interest income (expense), net</t>
        </is>
      </c>
      <c r="B10" s="5" t="n">
        <v>944</v>
      </c>
      <c r="C10" s="5" t="n">
        <v>4909</v>
      </c>
      <c r="D10" s="5" t="n">
        <v>3856</v>
      </c>
      <c r="E10" s="5" t="n">
        <v>13118</v>
      </c>
    </row>
    <row r="11">
      <c r="A11" s="4" t="inlineStr">
        <is>
          <t>Provision for income taxes</t>
        </is>
      </c>
      <c r="B11" s="5" t="n">
        <v>4343</v>
      </c>
      <c r="C11" s="5" t="n">
        <v>-174</v>
      </c>
      <c r="D11" s="5" t="n">
        <v>2496</v>
      </c>
      <c r="E11" s="5" t="n">
        <v>-404</v>
      </c>
    </row>
    <row r="12">
      <c r="A12" s="4" t="inlineStr">
        <is>
          <t>Depreciation expense</t>
        </is>
      </c>
      <c r="B12" s="5" t="n">
        <v>-4644</v>
      </c>
      <c r="C12" s="5" t="n">
        <v>-5084</v>
      </c>
      <c r="D12" s="5" t="n">
        <v>-14514</v>
      </c>
      <c r="E12" s="5" t="n">
        <v>-15690</v>
      </c>
    </row>
    <row r="13">
      <c r="A13" s="4" t="inlineStr">
        <is>
          <t>Amortization expense</t>
        </is>
      </c>
      <c r="B13" s="5" t="n">
        <v>-8357</v>
      </c>
      <c r="C13" s="5" t="n">
        <v>-3179</v>
      </c>
      <c r="D13" s="5" t="n">
        <v>-13260</v>
      </c>
      <c r="E13" s="5" t="n">
        <v>-9676</v>
      </c>
    </row>
    <row r="14">
      <c r="A14" s="4" t="inlineStr">
        <is>
          <t>Stock-based compensation expense</t>
        </is>
      </c>
      <c r="B14" s="5" t="n">
        <v>-5796</v>
      </c>
      <c r="C14" s="5" t="n">
        <v>3142</v>
      </c>
      <c r="D14" s="5" t="n">
        <v>-17370</v>
      </c>
      <c r="E14" s="5" t="n">
        <v>-15140</v>
      </c>
    </row>
    <row r="15">
      <c r="A15" s="4" t="inlineStr">
        <is>
          <t>Acquisition and divestiture-related expense</t>
        </is>
      </c>
      <c r="B15" s="5" t="n">
        <v>-577</v>
      </c>
      <c r="C15" s="5" t="n">
        <v>4055</v>
      </c>
      <c r="D15" s="5" t="n">
        <v>-815</v>
      </c>
      <c r="E15" s="5" t="n">
        <v>-134</v>
      </c>
    </row>
    <row r="16">
      <c r="A16" s="4" t="inlineStr">
        <is>
          <t>Legal and other related costs</t>
        </is>
      </c>
      <c r="B16" s="5" t="n">
        <v>-2619</v>
      </c>
      <c r="C16" s="5" t="n">
        <v>-2145</v>
      </c>
      <c r="D16" s="5" t="n">
        <v>-9200</v>
      </c>
      <c r="E16" s="5" t="n">
        <v>-4880</v>
      </c>
    </row>
    <row r="17">
      <c r="A17" s="4" t="inlineStr">
        <is>
          <t>Restructuring expense</t>
        </is>
      </c>
      <c r="B17" s="5" t="n">
        <v>-690</v>
      </c>
      <c r="C17" s="5" t="n">
        <v>-1504</v>
      </c>
      <c r="D17" s="5" t="n">
        <v>-828</v>
      </c>
      <c r="E17" s="5" t="n">
        <v>-6712</v>
      </c>
    </row>
    <row r="18">
      <c r="A18" s="4" t="inlineStr">
        <is>
          <t>Net loss attributable to redeemable non-controlling interest</t>
        </is>
      </c>
      <c r="B18" s="5" t="n">
        <v>109</v>
      </c>
      <c r="C18" s="5" t="n">
        <v>57</v>
      </c>
      <c r="D18" s="5" t="n">
        <v>252</v>
      </c>
      <c r="E18" s="5" t="n">
        <v>149</v>
      </c>
    </row>
    <row r="19">
      <c r="A19" s="4" t="inlineStr">
        <is>
          <t>Loss on equity method investments, net of tax</t>
        </is>
      </c>
      <c r="B19" s="5" t="n">
        <v>-1254</v>
      </c>
      <c r="C19" s="5" t="n">
        <v>-605</v>
      </c>
      <c r="D19" s="5" t="n">
        <v>-2403</v>
      </c>
      <c r="E19" s="5" t="n">
        <v>-747</v>
      </c>
    </row>
    <row r="20">
      <c r="A20" s="4" t="inlineStr">
        <is>
          <t>Gain on repurchase of debt</t>
        </is>
      </c>
      <c r="B20" s="5" t="n">
        <v>0</v>
      </c>
      <c r="C20" s="5" t="n">
        <v>0</v>
      </c>
      <c r="D20" s="5" t="n">
        <v>21518</v>
      </c>
      <c r="E20" s="5" t="n">
        <v>0</v>
      </c>
    </row>
    <row r="21">
      <c r="A21" s="4" t="inlineStr">
        <is>
          <t>Asset impairment charges</t>
        </is>
      </c>
      <c r="B21" s="5" t="n">
        <v>-143733</v>
      </c>
      <c r="C21" s="5" t="n">
        <v>-13595</v>
      </c>
      <c r="D21" s="5" t="n">
        <v>-143733</v>
      </c>
      <c r="E21" s="5" t="n">
        <v>-14211</v>
      </c>
    </row>
    <row r="22">
      <c r="A22" s="4" t="inlineStr">
        <is>
          <t>Other non-operating income (expense)</t>
        </is>
      </c>
      <c r="B22" s="5" t="n">
        <v>-2011</v>
      </c>
      <c r="C22" s="5" t="n">
        <v>-2307</v>
      </c>
      <c r="D22" s="5" t="n">
        <v>-573</v>
      </c>
      <c r="E22" s="5" t="n">
        <v>-3427</v>
      </c>
    </row>
    <row r="23">
      <c r="A23" s="4" t="inlineStr">
        <is>
          <t>Net loss attributable to 3D Systems Corporation</t>
        </is>
      </c>
      <c r="B23" s="5" t="n">
        <v>-178627</v>
      </c>
      <c r="C23" s="5" t="n">
        <v>-11704</v>
      </c>
      <c r="D23" s="5" t="n">
        <v>-221886</v>
      </c>
      <c r="E23" s="5" t="n">
        <v>-70020</v>
      </c>
    </row>
    <row r="24">
      <c r="A24" s="4" t="inlineStr">
        <is>
          <t>Healthcare Solution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55056</v>
      </c>
      <c r="C26" s="5" t="n">
        <v>52429</v>
      </c>
      <c r="D26" s="5" t="n">
        <v>149369</v>
      </c>
      <c r="E26" s="5" t="n">
        <v>162028</v>
      </c>
    </row>
    <row r="27">
      <c r="A27" s="4" t="inlineStr">
        <is>
          <t>Adjusted EBITDA</t>
        </is>
      </c>
      <c r="B27" s="5" t="n">
        <v>12032</v>
      </c>
      <c r="C27" s="5" t="n">
        <v>13869</v>
      </c>
      <c r="D27" s="5" t="n">
        <v>24524</v>
      </c>
      <c r="E27" s="5" t="n">
        <v>30328</v>
      </c>
    </row>
    <row r="28">
      <c r="A28" s="4" t="inlineStr">
        <is>
          <t>Industrial Solution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57884</v>
      </c>
      <c r="C30" s="5" t="n">
        <v>71362</v>
      </c>
      <c r="D30" s="5" t="n">
        <v>179728</v>
      </c>
      <c r="E30" s="5" t="n">
        <v>211193</v>
      </c>
    </row>
    <row r="31">
      <c r="A31" s="4" t="inlineStr">
        <is>
          <t>Adjusted EBITDA</t>
        </is>
      </c>
      <c r="B31" s="6" t="n">
        <v>-2617</v>
      </c>
      <c r="C31" s="6" t="n">
        <v>7662</v>
      </c>
      <c r="D31" s="6" t="n">
        <v>2823</v>
      </c>
      <c r="E31" s="6" t="n">
        <v>1682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32" customWidth="1" min="5" max="5"/>
    <col width="22" customWidth="1" min="6" max="6"/>
    <col width="32" customWidth="1" min="7" max="7"/>
    <col width="21" customWidth="1" min="8" max="8"/>
    <col width="32" customWidth="1" min="9" max="9"/>
    <col width="34" customWidth="1" min="10" max="10"/>
    <col width="32" customWidth="1" min="11" max="11"/>
    <col width="22" customWidth="1" min="12" max="12"/>
    <col width="32" customWidth="1" min="13" max="13"/>
    <col width="22" customWidth="1" min="14" max="14"/>
    <col width="22" customWidth="1" min="15" max="15"/>
    <col width="22" customWidth="1" min="16" max="16"/>
  </cols>
  <sheetData>
    <row r="1">
      <c r="A1" s="1" t="inlineStr">
        <is>
          <t>Commitments and Contingencies (Details)</t>
        </is>
      </c>
      <c r="H1" s="2" t="inlineStr">
        <is>
          <t>1 Months Ended</t>
        </is>
      </c>
      <c r="K1" s="2" t="inlineStr">
        <is>
          <t>3 Months Ended</t>
        </is>
      </c>
      <c r="M1" s="2" t="inlineStr">
        <is>
          <t>9 Months Ended</t>
        </is>
      </c>
      <c r="O1" s="2" t="inlineStr">
        <is>
          <t>12 Months Ended</t>
        </is>
      </c>
    </row>
    <row r="2">
      <c r="B2" s="2" t="inlineStr">
        <is>
          <t>Aug. 21, 2024 USD ($)</t>
        </is>
      </c>
      <c r="C2" s="2" t="inlineStr">
        <is>
          <t>Apr. 29, 2024 USD ($) employee milestone</t>
        </is>
      </c>
      <c r="D2" s="2" t="inlineStr">
        <is>
          <t>Mar. 29, 2024 USD ($)</t>
        </is>
      </c>
      <c r="E2" s="2" t="inlineStr">
        <is>
          <t>Feb. 24, 2024 USD ($) milestone</t>
        </is>
      </c>
      <c r="F2" s="2" t="inlineStr">
        <is>
          <t>Jun. 02, 2023 USD ($)</t>
        </is>
      </c>
      <c r="G2" s="2" t="inlineStr">
        <is>
          <t>Dec. 01, 2021 USD ($) milestone</t>
        </is>
      </c>
      <c r="H2" s="2" t="inlineStr">
        <is>
          <t>May 31, 2024 USD ($)</t>
        </is>
      </c>
      <c r="I2" s="2" t="inlineStr">
        <is>
          <t>Feb. 29, 2024 USD ($) milestone</t>
        </is>
      </c>
      <c r="J2" s="2" t="inlineStr">
        <is>
          <t>Feb. 28, 2023 USD ($) installment</t>
        </is>
      </c>
      <c r="K2" s="2" t="inlineStr">
        <is>
          <t>Sep. 30, 2024 USD ($) milestone</t>
        </is>
      </c>
      <c r="L2" s="2" t="inlineStr">
        <is>
          <t>Sep. 30, 2023 USD ($)</t>
        </is>
      </c>
      <c r="M2" s="2" t="inlineStr">
        <is>
          <t>Sep. 30, 2024 USD ($) milestone</t>
        </is>
      </c>
      <c r="N2" s="2" t="inlineStr">
        <is>
          <t>Sep. 30, 2023 USD ($)</t>
        </is>
      </c>
      <c r="O2" s="2" t="inlineStr">
        <is>
          <t>Dec. 31, 2023 USD ($)</t>
        </is>
      </c>
      <c r="P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bligation to purchase invento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8637000</v>
      </c>
      <c r="L4" s="4" t="inlineStr">
        <is>
          <t xml:space="preserve"> </t>
        </is>
      </c>
      <c r="M4" s="6" t="n">
        <v>18637000</v>
      </c>
      <c r="N4" s="4" t="inlineStr">
        <is>
          <t xml:space="preserve"> </t>
        </is>
      </c>
      <c r="O4" s="4" t="inlineStr">
        <is>
          <t xml:space="preserve"> </t>
        </is>
      </c>
      <c r="P4" s="4" t="inlineStr">
        <is>
          <t xml:space="preserve"> </t>
        </is>
      </c>
    </row>
    <row r="5">
      <c r="A5" s="4" t="inlineStr">
        <is>
          <t>Purchase obligation, to be purchase within next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342000</v>
      </c>
      <c r="L5" s="4" t="inlineStr">
        <is>
          <t xml:space="preserve"> </t>
        </is>
      </c>
      <c r="M5" s="5" t="n">
        <v>11342000</v>
      </c>
      <c r="N5" s="4" t="inlineStr">
        <is>
          <t xml:space="preserve"> </t>
        </is>
      </c>
      <c r="O5" s="4" t="inlineStr">
        <is>
          <t xml:space="preserve"> </t>
        </is>
      </c>
      <c r="P5" s="4" t="inlineStr">
        <is>
          <t xml:space="preserve"> </t>
        </is>
      </c>
    </row>
    <row r="6">
      <c r="A6" s="4" t="inlineStr">
        <is>
          <t>Legal and other related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619000</v>
      </c>
      <c r="L6" s="6" t="n">
        <v>2145000</v>
      </c>
      <c r="M6" s="6" t="n">
        <v>9200000</v>
      </c>
      <c r="N6" s="6" t="n">
        <v>4880000</v>
      </c>
      <c r="O6" s="4" t="inlineStr">
        <is>
          <t xml:space="preserve"> </t>
        </is>
      </c>
      <c r="P6" s="4" t="inlineStr">
        <is>
          <t xml:space="preserve"> </t>
        </is>
      </c>
    </row>
    <row r="7">
      <c r="A7" s="4" t="inlineStr">
        <is>
          <t>Litiga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Volumetric Biotechnologi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ayments for legal settlements</t>
        </is>
      </c>
      <c r="B10" s="6" t="n">
        <v>1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dditional payments</t>
        </is>
      </c>
      <c r="B11" s="4" t="inlineStr">
        <is>
          <t xml:space="preserve"> </t>
        </is>
      </c>
      <c r="C11" s="6" t="n">
        <v>175000000</v>
      </c>
      <c r="D11" s="4" t="inlineStr">
        <is>
          <t xml:space="preserve"> </t>
        </is>
      </c>
      <c r="E11" s="4" t="inlineStr">
        <is>
          <t xml:space="preserve"> </t>
        </is>
      </c>
      <c r="F11" s="4" t="inlineStr">
        <is>
          <t xml:space="preserve"> </t>
        </is>
      </c>
      <c r="G11" s="6" t="n">
        <v>355000000</v>
      </c>
      <c r="H11" s="4" t="inlineStr">
        <is>
          <t xml:space="preserve"> </t>
        </is>
      </c>
      <c r="I11" s="6" t="n">
        <v>355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milestones | milestone</t>
        </is>
      </c>
      <c r="B12" s="4" t="inlineStr">
        <is>
          <t xml:space="preserve"> </t>
        </is>
      </c>
      <c r="C12" s="5" t="n">
        <v>7</v>
      </c>
      <c r="D12" s="4" t="inlineStr">
        <is>
          <t xml:space="preserve"> </t>
        </is>
      </c>
      <c r="E12" s="4" t="inlineStr">
        <is>
          <t xml:space="preserve"> </t>
        </is>
      </c>
      <c r="F12" s="4" t="inlineStr">
        <is>
          <t xml:space="preserve"> </t>
        </is>
      </c>
      <c r="G12" s="5" t="n">
        <v>7</v>
      </c>
      <c r="H12" s="4" t="inlineStr">
        <is>
          <t xml:space="preserve"> </t>
        </is>
      </c>
      <c r="I12" s="4" t="inlineStr">
        <is>
          <t xml:space="preserve"> </t>
        </is>
      </c>
      <c r="J12" s="4" t="inlineStr">
        <is>
          <t xml:space="preserve"> </t>
        </is>
      </c>
      <c r="K12" s="5" t="n">
        <v>7</v>
      </c>
      <c r="L12" s="4" t="inlineStr">
        <is>
          <t xml:space="preserve"> </t>
        </is>
      </c>
      <c r="M12" s="5" t="n">
        <v>7</v>
      </c>
      <c r="N12" s="4" t="inlineStr">
        <is>
          <t xml:space="preserve"> </t>
        </is>
      </c>
      <c r="O12" s="4" t="inlineStr">
        <is>
          <t xml:space="preserve"> </t>
        </is>
      </c>
      <c r="P12" s="4" t="inlineStr">
        <is>
          <t xml:space="preserve"> </t>
        </is>
      </c>
    </row>
    <row r="13">
      <c r="A13" s="4" t="inlineStr">
        <is>
          <t>Milestones terminated | milestone</t>
        </is>
      </c>
      <c r="B13" s="4" t="inlineStr">
        <is>
          <t xml:space="preserve"> </t>
        </is>
      </c>
      <c r="C13" s="5" t="n">
        <v>4</v>
      </c>
      <c r="D13" s="4" t="inlineStr">
        <is>
          <t xml:space="preserve"> </t>
        </is>
      </c>
      <c r="E13" s="5" t="n">
        <v>4</v>
      </c>
      <c r="F13" s="4" t="inlineStr">
        <is>
          <t xml:space="preserve"> </t>
        </is>
      </c>
      <c r="G13" s="4" t="inlineStr">
        <is>
          <t xml:space="preserve"> </t>
        </is>
      </c>
      <c r="H13" s="4" t="inlineStr">
        <is>
          <t xml:space="preserve"> </t>
        </is>
      </c>
      <c r="I13" s="5" t="n">
        <v>4</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usiness combination, contingent consideration, reduced liability</t>
        </is>
      </c>
      <c r="B14" s="4" t="inlineStr">
        <is>
          <t xml:space="preserve"> </t>
        </is>
      </c>
      <c r="C14" s="4" t="inlineStr">
        <is>
          <t xml:space="preserve"> </t>
        </is>
      </c>
      <c r="D14" s="4" t="inlineStr">
        <is>
          <t xml:space="preserve"> </t>
        </is>
      </c>
      <c r="E14" s="6" t="n">
        <v>175000000</v>
      </c>
      <c r="F14" s="4" t="inlineStr">
        <is>
          <t xml:space="preserve"> </t>
        </is>
      </c>
      <c r="G14" s="4" t="inlineStr">
        <is>
          <t xml:space="preserve"> </t>
        </is>
      </c>
      <c r="H14" s="4" t="inlineStr">
        <is>
          <t xml:space="preserve"> </t>
        </is>
      </c>
      <c r="I14" s="6" t="n">
        <v>175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maining milestones | milestone</t>
        </is>
      </c>
      <c r="B15" s="4" t="inlineStr">
        <is>
          <t xml:space="preserve"> </t>
        </is>
      </c>
      <c r="C15" s="5" t="n">
        <v>3</v>
      </c>
      <c r="D15" s="4" t="inlineStr">
        <is>
          <t xml:space="preserve"> </t>
        </is>
      </c>
      <c r="E15" s="5" t="n">
        <v>3</v>
      </c>
      <c r="F15" s="4" t="inlineStr">
        <is>
          <t xml:space="preserve"> </t>
        </is>
      </c>
      <c r="G15" s="4" t="inlineStr">
        <is>
          <t xml:space="preserve"> </t>
        </is>
      </c>
      <c r="H15" s="4" t="inlineStr">
        <is>
          <t xml:space="preserve"> </t>
        </is>
      </c>
      <c r="I15" s="5" t="n">
        <v>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quisition related earnout amount to be recovered</t>
        </is>
      </c>
      <c r="B16" s="4" t="inlineStr">
        <is>
          <t xml:space="preserve"> </t>
        </is>
      </c>
      <c r="C16" s="4" t="inlineStr">
        <is>
          <t xml:space="preserve"> </t>
        </is>
      </c>
      <c r="D16" s="6" t="n">
        <v>35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gotiation period</t>
        </is>
      </c>
      <c r="B17" s="4" t="inlineStr">
        <is>
          <t xml:space="preserve"> </t>
        </is>
      </c>
      <c r="C17" s="4" t="inlineStr">
        <is>
          <t xml:space="preserve"> </t>
        </is>
      </c>
      <c r="D17" s="4" t="inlineStr">
        <is>
          <t>30 day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employees | employee</t>
        </is>
      </c>
      <c r="B18" s="4" t="inlineStr">
        <is>
          <t xml:space="preserve"> </t>
        </is>
      </c>
      <c r="C18" s="5"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inancial Standby 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uarantor obligations, maximum exposure, undiscounted</t>
        </is>
      </c>
      <c r="B21" s="4" t="inlineStr">
        <is>
          <t xml:space="preserve"> </t>
        </is>
      </c>
      <c r="C21" s="4" t="inlineStr">
        <is>
          <t xml:space="preserve"> </t>
        </is>
      </c>
      <c r="D21" s="4" t="inlineStr">
        <is>
          <t xml:space="preserve"> </t>
        </is>
      </c>
      <c r="E21" s="4" t="inlineStr">
        <is>
          <t xml:space="preserve"> </t>
        </is>
      </c>
      <c r="F21" s="6" t="n">
        <v>1161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Guarantor obligations, extension term</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port Controls and Government Contracts Compli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mount award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5048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ayments for legal settl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500000</v>
      </c>
      <c r="N26" s="4" t="inlineStr">
        <is>
          <t xml:space="preserve"> </t>
        </is>
      </c>
      <c r="O26" s="4" t="inlineStr">
        <is>
          <t xml:space="preserve"> </t>
        </is>
      </c>
      <c r="P26" s="4" t="inlineStr">
        <is>
          <t xml:space="preserve"> </t>
        </is>
      </c>
    </row>
    <row r="27">
      <c r="A27" s="4" t="inlineStr">
        <is>
          <t>Export Controls and Government Contracts Compliance | Directorate of Defense Trade Contro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mount award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000000</v>
      </c>
      <c r="K29" s="4" t="inlineStr">
        <is>
          <t xml:space="preserve"> </t>
        </is>
      </c>
      <c r="L29" s="4" t="inlineStr">
        <is>
          <t xml:space="preserve"> </t>
        </is>
      </c>
      <c r="M29" s="6" t="n">
        <v>10000000</v>
      </c>
      <c r="N29" s="4" t="inlineStr">
        <is>
          <t xml:space="preserve"> </t>
        </is>
      </c>
      <c r="O29" s="4" t="inlineStr">
        <is>
          <t xml:space="preserve"> </t>
        </is>
      </c>
      <c r="P29" s="4" t="inlineStr">
        <is>
          <t xml:space="preserve"> </t>
        </is>
      </c>
    </row>
    <row r="30">
      <c r="A30" s="4" t="inlineStr">
        <is>
          <t>Number of installment payments | install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ayment period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 years</t>
        </is>
      </c>
      <c r="K31" s="4" t="inlineStr">
        <is>
          <t xml:space="preserve"> </t>
        </is>
      </c>
      <c r="L31" s="4" t="inlineStr">
        <is>
          <t xml:space="preserve"> </t>
        </is>
      </c>
      <c r="M31" s="4" t="inlineStr">
        <is>
          <t>3 years</t>
        </is>
      </c>
      <c r="N31" s="4" t="inlineStr">
        <is>
          <t xml:space="preserve"> </t>
        </is>
      </c>
      <c r="O31" s="4" t="inlineStr">
        <is>
          <t xml:space="preserve"> </t>
        </is>
      </c>
      <c r="P31" s="4" t="inlineStr">
        <is>
          <t xml:space="preserve"> </t>
        </is>
      </c>
    </row>
    <row r="32">
      <c r="A32" s="4" t="inlineStr">
        <is>
          <t>Payments for legal settl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294000</v>
      </c>
      <c r="P32" s="4" t="inlineStr">
        <is>
          <t xml:space="preserve"> </t>
        </is>
      </c>
    </row>
    <row r="33">
      <c r="A33" s="4" t="inlineStr">
        <is>
          <t>Suspended penalty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0000000</v>
      </c>
      <c r="N33" s="4" t="inlineStr">
        <is>
          <t xml:space="preserve"> </t>
        </is>
      </c>
      <c r="O33" s="6" t="n">
        <v>7706000</v>
      </c>
      <c r="P33" s="6" t="n">
        <v>10000000</v>
      </c>
    </row>
    <row r="34">
      <c r="A34" s="4" t="inlineStr">
        <is>
          <t>Legal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958000</v>
      </c>
      <c r="L34" s="4" t="inlineStr">
        <is>
          <t xml:space="preserve"> </t>
        </is>
      </c>
      <c r="M34" s="5" t="n">
        <v>2958000</v>
      </c>
      <c r="N34" s="4" t="inlineStr">
        <is>
          <t xml:space="preserve"> </t>
        </is>
      </c>
      <c r="O34" s="4" t="inlineStr">
        <is>
          <t xml:space="preserve"> </t>
        </is>
      </c>
      <c r="P34" s="4" t="inlineStr">
        <is>
          <t xml:space="preserve"> </t>
        </is>
      </c>
    </row>
    <row r="35">
      <c r="A35" s="4" t="inlineStr">
        <is>
          <t>Export Controls and Government Contracts Compliance | Bureau of Industry and Security of the Department of Commer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mount awar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778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port Controls and Government Contracts Compliance | U.S. Department of Just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mount award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27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curities Class 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egal and other related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950000</v>
      </c>
      <c r="N43" s="4" t="inlineStr">
        <is>
          <t xml:space="preserve"> </t>
        </is>
      </c>
      <c r="O43" s="4" t="inlineStr">
        <is>
          <t xml:space="preserve"> </t>
        </is>
      </c>
      <c r="P43" s="4" t="inlineStr">
        <is>
          <t xml:space="preserve"> </t>
        </is>
      </c>
    </row>
  </sheetData>
  <mergeCells count="5">
    <mergeCell ref="A1:A2"/>
    <mergeCell ref="H1:J1"/>
    <mergeCell ref="K1:L1"/>
    <mergeCell ref="M1:N1"/>
    <mergeCell ref="O1:P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4</t>
        </is>
      </c>
      <c r="C1" s="2" t="inlineStr">
        <is>
          <t>Dec. 31, 2023</t>
        </is>
      </c>
    </row>
    <row r="2">
      <c r="A2" s="4" t="inlineStr">
        <is>
          <t>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115786</v>
      </c>
      <c r="C4" s="6" t="n">
        <v>2559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2</t>
        </is>
      </c>
      <c r="B2" s="4" t="inlineStr">
        <is>
          <t xml:space="preserve"> </t>
        </is>
      </c>
      <c r="C2" s="5" t="n">
        <v>131207</v>
      </c>
      <c r="D2" s="4" t="inlineStr">
        <is>
          <t xml:space="preserve"> </t>
        </is>
      </c>
      <c r="E2" s="4" t="inlineStr">
        <is>
          <t xml:space="preserve"> </t>
        </is>
      </c>
      <c r="F2" s="4" t="inlineStr">
        <is>
          <t xml:space="preserve"> </t>
        </is>
      </c>
    </row>
    <row r="3">
      <c r="A3" s="4" t="inlineStr">
        <is>
          <t>Beginning balance at Dec. 31, 2022</t>
        </is>
      </c>
      <c r="B3" s="6" t="n">
        <v>749944</v>
      </c>
      <c r="C3" s="6" t="n">
        <v>131</v>
      </c>
      <c r="D3" s="6" t="n">
        <v>1547597</v>
      </c>
      <c r="E3" s="6" t="n">
        <v>-743962</v>
      </c>
      <c r="F3" s="6" t="n">
        <v>-538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vested and canceled under equity incentive plans (in shares)</t>
        </is>
      </c>
      <c r="B5" s="4" t="inlineStr">
        <is>
          <t xml:space="preserve"> </t>
        </is>
      </c>
      <c r="C5" s="5" t="n">
        <v>2886</v>
      </c>
      <c r="D5" s="4" t="inlineStr">
        <is>
          <t xml:space="preserve"> </t>
        </is>
      </c>
      <c r="E5" s="4" t="inlineStr">
        <is>
          <t xml:space="preserve"> </t>
        </is>
      </c>
      <c r="F5" s="4" t="inlineStr">
        <is>
          <t xml:space="preserve"> </t>
        </is>
      </c>
    </row>
    <row r="6">
      <c r="A6" s="4" t="inlineStr">
        <is>
          <t>Shares issued, vested and canceled under equity incentive plans</t>
        </is>
      </c>
      <c r="B6" s="5" t="n">
        <v>2</v>
      </c>
      <c r="C6" s="6" t="n">
        <v>2</v>
      </c>
      <c r="D6" s="4" t="inlineStr">
        <is>
          <t xml:space="preserve"> </t>
        </is>
      </c>
      <c r="E6" s="4" t="inlineStr">
        <is>
          <t xml:space="preserve"> </t>
        </is>
      </c>
      <c r="F6" s="4" t="inlineStr">
        <is>
          <t xml:space="preserve"> </t>
        </is>
      </c>
    </row>
    <row r="7">
      <c r="A7" s="4" t="inlineStr">
        <is>
          <t>Shares withheld related to net-share settlement of equity awards (in shares)</t>
        </is>
      </c>
      <c r="B7" s="4" t="inlineStr">
        <is>
          <t xml:space="preserve"> </t>
        </is>
      </c>
      <c r="C7" s="5" t="n">
        <v>-518</v>
      </c>
      <c r="D7" s="4" t="inlineStr">
        <is>
          <t xml:space="preserve"> </t>
        </is>
      </c>
      <c r="E7" s="4" t="inlineStr">
        <is>
          <t xml:space="preserve"> </t>
        </is>
      </c>
      <c r="F7" s="4" t="inlineStr">
        <is>
          <t xml:space="preserve"> </t>
        </is>
      </c>
    </row>
    <row r="8">
      <c r="A8" s="4" t="inlineStr">
        <is>
          <t>Shares withheld related to net-share settlement of equity awards</t>
        </is>
      </c>
      <c r="B8" s="5" t="n">
        <v>-4752</v>
      </c>
      <c r="C8" s="4" t="inlineStr">
        <is>
          <t xml:space="preserve"> </t>
        </is>
      </c>
      <c r="D8" s="5" t="n">
        <v>-4752</v>
      </c>
      <c r="E8" s="4" t="inlineStr">
        <is>
          <t xml:space="preserve"> </t>
        </is>
      </c>
      <c r="F8" s="4" t="inlineStr">
        <is>
          <t xml:space="preserve"> </t>
        </is>
      </c>
    </row>
    <row r="9">
      <c r="A9" s="4" t="inlineStr">
        <is>
          <t>Stock-based compensation expense</t>
        </is>
      </c>
      <c r="B9" s="5" t="n">
        <v>27626</v>
      </c>
      <c r="C9" s="4" t="inlineStr">
        <is>
          <t xml:space="preserve"> </t>
        </is>
      </c>
      <c r="D9" s="5" t="n">
        <v>27626</v>
      </c>
      <c r="E9" s="4" t="inlineStr">
        <is>
          <t xml:space="preserve"> </t>
        </is>
      </c>
      <c r="F9" s="4" t="inlineStr">
        <is>
          <t xml:space="preserve"> </t>
        </is>
      </c>
    </row>
    <row r="10">
      <c r="A10" s="4" t="inlineStr">
        <is>
          <t>Net loss attributable to 3D Systems Corp.</t>
        </is>
      </c>
      <c r="B10" s="5" t="n">
        <v>-70020</v>
      </c>
      <c r="C10" s="4" t="inlineStr">
        <is>
          <t xml:space="preserve"> </t>
        </is>
      </c>
      <c r="D10" s="4" t="inlineStr">
        <is>
          <t xml:space="preserve"> </t>
        </is>
      </c>
      <c r="E10" s="5" t="n">
        <v>-70020</v>
      </c>
      <c r="F10" s="4" t="inlineStr">
        <is>
          <t xml:space="preserve"> </t>
        </is>
      </c>
    </row>
    <row r="11">
      <c r="A11" s="4" t="inlineStr">
        <is>
          <t>Pension plan adjustment</t>
        </is>
      </c>
      <c r="B11" s="5" t="n">
        <v>-42</v>
      </c>
      <c r="C11" s="4" t="inlineStr">
        <is>
          <t xml:space="preserve"> </t>
        </is>
      </c>
      <c r="D11" s="4" t="inlineStr">
        <is>
          <t xml:space="preserve"> </t>
        </is>
      </c>
      <c r="E11" s="4" t="inlineStr">
        <is>
          <t xml:space="preserve"> </t>
        </is>
      </c>
      <c r="F11" s="5" t="n">
        <v>-42</v>
      </c>
    </row>
    <row r="12">
      <c r="A12" s="4" t="inlineStr">
        <is>
          <t>Unrealized gain on short-term investments</t>
        </is>
      </c>
      <c r="B12" s="5" t="n">
        <v>328</v>
      </c>
      <c r="C12" s="4" t="inlineStr">
        <is>
          <t xml:space="preserve"> </t>
        </is>
      </c>
      <c r="D12" s="4" t="inlineStr">
        <is>
          <t xml:space="preserve"> </t>
        </is>
      </c>
      <c r="E12" s="4" t="inlineStr">
        <is>
          <t xml:space="preserve"> </t>
        </is>
      </c>
      <c r="F12" s="5" t="n">
        <v>328</v>
      </c>
    </row>
    <row r="13">
      <c r="A13" s="4" t="inlineStr">
        <is>
          <t>Redeemable non-controlling interest redemption value in excess of carrying value</t>
        </is>
      </c>
      <c r="B13" s="5" t="n">
        <v>-321</v>
      </c>
      <c r="C13" s="4" t="inlineStr">
        <is>
          <t xml:space="preserve"> </t>
        </is>
      </c>
      <c r="D13" s="5" t="n">
        <v>-321</v>
      </c>
      <c r="E13" s="4" t="inlineStr">
        <is>
          <t xml:space="preserve"> </t>
        </is>
      </c>
      <c r="F13" s="4" t="inlineStr">
        <is>
          <t xml:space="preserve"> </t>
        </is>
      </c>
    </row>
    <row r="14">
      <c r="A14" s="4" t="inlineStr">
        <is>
          <t>Foreign currency translation adjustment</t>
        </is>
      </c>
      <c r="B14" s="5" t="n">
        <v>-3227</v>
      </c>
      <c r="C14" s="4" t="inlineStr">
        <is>
          <t xml:space="preserve"> </t>
        </is>
      </c>
      <c r="D14" s="4" t="inlineStr">
        <is>
          <t xml:space="preserve"> </t>
        </is>
      </c>
      <c r="E14" s="4" t="inlineStr">
        <is>
          <t xml:space="preserve"> </t>
        </is>
      </c>
      <c r="F14" s="5" t="n">
        <v>-3227</v>
      </c>
    </row>
    <row r="15">
      <c r="A15" s="4" t="inlineStr">
        <is>
          <t>Ending balance (in shares) at Sep. 30, 2023</t>
        </is>
      </c>
      <c r="B15" s="4" t="inlineStr">
        <is>
          <t xml:space="preserve"> </t>
        </is>
      </c>
      <c r="C15" s="5" t="n">
        <v>133575</v>
      </c>
      <c r="D15" s="4" t="inlineStr">
        <is>
          <t xml:space="preserve"> </t>
        </is>
      </c>
      <c r="E15" s="4" t="inlineStr">
        <is>
          <t xml:space="preserve"> </t>
        </is>
      </c>
      <c r="F15" s="4" t="inlineStr">
        <is>
          <t xml:space="preserve"> </t>
        </is>
      </c>
    </row>
    <row r="16">
      <c r="A16" s="4" t="inlineStr">
        <is>
          <t>Ending balance at Sep. 30, 2023</t>
        </is>
      </c>
      <c r="B16" s="5" t="n">
        <v>699538</v>
      </c>
      <c r="C16" s="6" t="n">
        <v>133</v>
      </c>
      <c r="D16" s="5" t="n">
        <v>1570150</v>
      </c>
      <c r="E16" s="5" t="n">
        <v>-813982</v>
      </c>
      <c r="F16" s="5" t="n">
        <v>-56763</v>
      </c>
    </row>
    <row r="17">
      <c r="A17" s="4" t="inlineStr">
        <is>
          <t>Beginning balance (in shares) at Jun. 30, 2023</t>
        </is>
      </c>
      <c r="B17" s="4" t="inlineStr">
        <is>
          <t xml:space="preserve"> </t>
        </is>
      </c>
      <c r="C17" s="5" t="n">
        <v>133504</v>
      </c>
      <c r="D17" s="4" t="inlineStr">
        <is>
          <t xml:space="preserve"> </t>
        </is>
      </c>
      <c r="E17" s="4" t="inlineStr">
        <is>
          <t xml:space="preserve"> </t>
        </is>
      </c>
      <c r="F17" s="4" t="inlineStr">
        <is>
          <t xml:space="preserve"> </t>
        </is>
      </c>
    </row>
    <row r="18">
      <c r="A18" s="4" t="inlineStr">
        <is>
          <t>Beginning balance at Jun. 30, 2023</t>
        </is>
      </c>
      <c r="B18" s="5" t="n">
        <v>711004</v>
      </c>
      <c r="C18" s="6" t="n">
        <v>133</v>
      </c>
      <c r="D18" s="5" t="n">
        <v>1562529</v>
      </c>
      <c r="E18" s="5" t="n">
        <v>-802278</v>
      </c>
      <c r="F18" s="5" t="n">
        <v>-4938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vested and canceled under equity incentive plans (in shares)</t>
        </is>
      </c>
      <c r="B20" s="4" t="inlineStr">
        <is>
          <t xml:space="preserve"> </t>
        </is>
      </c>
      <c r="C20" s="5" t="n">
        <v>100</v>
      </c>
      <c r="D20" s="4" t="inlineStr">
        <is>
          <t xml:space="preserve"> </t>
        </is>
      </c>
      <c r="E20" s="4" t="inlineStr">
        <is>
          <t xml:space="preserve"> </t>
        </is>
      </c>
      <c r="F20" s="4" t="inlineStr">
        <is>
          <t xml:space="preserve"> </t>
        </is>
      </c>
    </row>
    <row r="21">
      <c r="A21" s="4" t="inlineStr">
        <is>
          <t>Shares issued, vested and canceled under equity incentive plans</t>
        </is>
      </c>
      <c r="B21" s="5" t="n">
        <v>0</v>
      </c>
      <c r="C21" s="4" t="inlineStr">
        <is>
          <t xml:space="preserve"> </t>
        </is>
      </c>
      <c r="D21" s="4" t="inlineStr">
        <is>
          <t xml:space="preserve"> </t>
        </is>
      </c>
      <c r="E21" s="4" t="inlineStr">
        <is>
          <t xml:space="preserve"> </t>
        </is>
      </c>
      <c r="F21" s="4" t="inlineStr">
        <is>
          <t xml:space="preserve"> </t>
        </is>
      </c>
    </row>
    <row r="22">
      <c r="A22" s="4" t="inlineStr">
        <is>
          <t>Shares withheld related to net-share settlement of equity awards (in shares)</t>
        </is>
      </c>
      <c r="B22" s="4" t="inlineStr">
        <is>
          <t xml:space="preserve"> </t>
        </is>
      </c>
      <c r="C22" s="5" t="n">
        <v>-29</v>
      </c>
      <c r="D22" s="4" t="inlineStr">
        <is>
          <t xml:space="preserve"> </t>
        </is>
      </c>
      <c r="E22" s="4" t="inlineStr">
        <is>
          <t xml:space="preserve"> </t>
        </is>
      </c>
      <c r="F22" s="4" t="inlineStr">
        <is>
          <t xml:space="preserve"> </t>
        </is>
      </c>
    </row>
    <row r="23">
      <c r="A23" s="4" t="inlineStr">
        <is>
          <t>Shares withheld related to net-share settlement of equity awards</t>
        </is>
      </c>
      <c r="B23" s="5" t="n">
        <v>-188</v>
      </c>
      <c r="C23" s="4" t="inlineStr">
        <is>
          <t xml:space="preserve"> </t>
        </is>
      </c>
      <c r="D23" s="5" t="n">
        <v>-188</v>
      </c>
      <c r="E23" s="4" t="inlineStr">
        <is>
          <t xml:space="preserve"> </t>
        </is>
      </c>
      <c r="F23" s="4" t="inlineStr">
        <is>
          <t xml:space="preserve"> </t>
        </is>
      </c>
    </row>
    <row r="24">
      <c r="A24" s="4" t="inlineStr">
        <is>
          <t>Stock-based compensation expense</t>
        </is>
      </c>
      <c r="B24" s="5" t="n">
        <v>7870</v>
      </c>
      <c r="C24" s="4" t="inlineStr">
        <is>
          <t xml:space="preserve"> </t>
        </is>
      </c>
      <c r="D24" s="5" t="n">
        <v>7870</v>
      </c>
      <c r="E24" s="4" t="inlineStr">
        <is>
          <t xml:space="preserve"> </t>
        </is>
      </c>
      <c r="F24" s="4" t="inlineStr">
        <is>
          <t xml:space="preserve"> </t>
        </is>
      </c>
    </row>
    <row r="25">
      <c r="A25" s="4" t="inlineStr">
        <is>
          <t>Net loss attributable to 3D Systems Corp.</t>
        </is>
      </c>
      <c r="B25" s="5" t="n">
        <v>-11704</v>
      </c>
      <c r="C25" s="4" t="inlineStr">
        <is>
          <t xml:space="preserve"> </t>
        </is>
      </c>
      <c r="D25" s="4" t="inlineStr">
        <is>
          <t xml:space="preserve"> </t>
        </is>
      </c>
      <c r="E25" s="5" t="n">
        <v>-11704</v>
      </c>
      <c r="F25" s="4" t="inlineStr">
        <is>
          <t xml:space="preserve"> </t>
        </is>
      </c>
    </row>
    <row r="26">
      <c r="A26" s="4" t="inlineStr">
        <is>
          <t>Pension plan adjustment</t>
        </is>
      </c>
      <c r="B26" s="5" t="n">
        <v>-31</v>
      </c>
      <c r="C26" s="4" t="inlineStr">
        <is>
          <t xml:space="preserve"> </t>
        </is>
      </c>
      <c r="D26" s="4" t="inlineStr">
        <is>
          <t xml:space="preserve"> </t>
        </is>
      </c>
      <c r="E26" s="4" t="inlineStr">
        <is>
          <t xml:space="preserve"> </t>
        </is>
      </c>
      <c r="F26" s="5" t="n">
        <v>-31</v>
      </c>
    </row>
    <row r="27">
      <c r="A27" s="4" t="inlineStr">
        <is>
          <t>Redeemable non-controlling interest redemption value in excess of carrying value</t>
        </is>
      </c>
      <c r="B27" s="5" t="n">
        <v>-61</v>
      </c>
      <c r="C27" s="4" t="inlineStr">
        <is>
          <t xml:space="preserve"> </t>
        </is>
      </c>
      <c r="D27" s="5" t="n">
        <v>-61</v>
      </c>
      <c r="E27" s="4" t="inlineStr">
        <is>
          <t xml:space="preserve"> </t>
        </is>
      </c>
      <c r="F27" s="4" t="inlineStr">
        <is>
          <t xml:space="preserve"> </t>
        </is>
      </c>
    </row>
    <row r="28">
      <c r="A28" s="4" t="inlineStr">
        <is>
          <t>Foreign currency translation adjustment</t>
        </is>
      </c>
      <c r="B28" s="5" t="n">
        <v>-7352</v>
      </c>
      <c r="C28" s="4" t="inlineStr">
        <is>
          <t xml:space="preserve"> </t>
        </is>
      </c>
      <c r="D28" s="4" t="inlineStr">
        <is>
          <t xml:space="preserve"> </t>
        </is>
      </c>
      <c r="E28" s="4" t="inlineStr">
        <is>
          <t xml:space="preserve"> </t>
        </is>
      </c>
      <c r="F28" s="5" t="n">
        <v>-7352</v>
      </c>
    </row>
    <row r="29">
      <c r="A29" s="4" t="inlineStr">
        <is>
          <t>Ending balance (in shares) at Sep. 30, 2023</t>
        </is>
      </c>
      <c r="B29" s="4" t="inlineStr">
        <is>
          <t xml:space="preserve"> </t>
        </is>
      </c>
      <c r="C29" s="5" t="n">
        <v>133575</v>
      </c>
      <c r="D29" s="4" t="inlineStr">
        <is>
          <t xml:space="preserve"> </t>
        </is>
      </c>
      <c r="E29" s="4" t="inlineStr">
        <is>
          <t xml:space="preserve"> </t>
        </is>
      </c>
      <c r="F29" s="4" t="inlineStr">
        <is>
          <t xml:space="preserve"> </t>
        </is>
      </c>
    </row>
    <row r="30">
      <c r="A30" s="4" t="inlineStr">
        <is>
          <t>Ending balance at Sep. 30, 2023</t>
        </is>
      </c>
      <c r="B30" s="5" t="n">
        <v>699538</v>
      </c>
      <c r="C30" s="6" t="n">
        <v>133</v>
      </c>
      <c r="D30" s="5" t="n">
        <v>1570150</v>
      </c>
      <c r="E30" s="5" t="n">
        <v>-813982</v>
      </c>
      <c r="F30" s="5" t="n">
        <v>-56763</v>
      </c>
    </row>
    <row r="31">
      <c r="A31" s="4" t="inlineStr">
        <is>
          <t>Beginning balance (in shares) at Dec. 31, 2023</t>
        </is>
      </c>
      <c r="B31" s="4" t="inlineStr">
        <is>
          <t xml:space="preserve"> </t>
        </is>
      </c>
      <c r="C31" s="5" t="n">
        <v>133619</v>
      </c>
      <c r="D31" s="4" t="inlineStr">
        <is>
          <t xml:space="preserve"> </t>
        </is>
      </c>
      <c r="E31" s="4" t="inlineStr">
        <is>
          <t xml:space="preserve"> </t>
        </is>
      </c>
      <c r="F31" s="4" t="inlineStr">
        <is>
          <t xml:space="preserve"> </t>
        </is>
      </c>
    </row>
    <row r="32">
      <c r="A32" s="4" t="inlineStr">
        <is>
          <t>Beginning balance at Dec. 31, 2023</t>
        </is>
      </c>
      <c r="B32" s="5" t="n">
        <v>426753</v>
      </c>
      <c r="C32" s="6" t="n">
        <v>134</v>
      </c>
      <c r="D32" s="5" t="n">
        <v>1577519</v>
      </c>
      <c r="E32" s="5" t="n">
        <v>-1106650</v>
      </c>
      <c r="F32" s="5" t="n">
        <v>-4425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vested and canceled under equity incentive plans (in shares)</t>
        </is>
      </c>
      <c r="B34" s="4" t="inlineStr">
        <is>
          <t xml:space="preserve"> </t>
        </is>
      </c>
      <c r="C34" s="5" t="n">
        <v>1790</v>
      </c>
      <c r="D34" s="4" t="inlineStr">
        <is>
          <t xml:space="preserve"> </t>
        </is>
      </c>
      <c r="E34" s="4" t="inlineStr">
        <is>
          <t xml:space="preserve"> </t>
        </is>
      </c>
      <c r="F34" s="4" t="inlineStr">
        <is>
          <t xml:space="preserve"> </t>
        </is>
      </c>
    </row>
    <row r="35">
      <c r="A35" s="4" t="inlineStr">
        <is>
          <t>Shares issued, vested and canceled under equity incentive plans</t>
        </is>
      </c>
      <c r="B35" s="5" t="n">
        <v>1</v>
      </c>
      <c r="C35" s="6" t="n">
        <v>1</v>
      </c>
      <c r="D35" s="4" t="inlineStr">
        <is>
          <t xml:space="preserve"> </t>
        </is>
      </c>
      <c r="E35" s="4" t="inlineStr">
        <is>
          <t xml:space="preserve"> </t>
        </is>
      </c>
      <c r="F35" s="4" t="inlineStr">
        <is>
          <t xml:space="preserve"> </t>
        </is>
      </c>
    </row>
    <row r="36">
      <c r="A36" s="4" t="inlineStr">
        <is>
          <t>Shares withheld related to net-share settlement of equity awards (in shares)</t>
        </is>
      </c>
      <c r="B36" s="4" t="inlineStr">
        <is>
          <t xml:space="preserve"> </t>
        </is>
      </c>
      <c r="C36" s="5" t="n">
        <v>-583</v>
      </c>
      <c r="D36" s="4" t="inlineStr">
        <is>
          <t xml:space="preserve"> </t>
        </is>
      </c>
      <c r="E36" s="4" t="inlineStr">
        <is>
          <t xml:space="preserve"> </t>
        </is>
      </c>
      <c r="F36" s="4" t="inlineStr">
        <is>
          <t xml:space="preserve"> </t>
        </is>
      </c>
    </row>
    <row r="37">
      <c r="A37" s="4" t="inlineStr">
        <is>
          <t>Shares withheld related to net-share settlement of equity awards</t>
        </is>
      </c>
      <c r="B37" s="5" t="n">
        <v>-2526</v>
      </c>
      <c r="C37" s="4" t="inlineStr">
        <is>
          <t xml:space="preserve"> </t>
        </is>
      </c>
      <c r="D37" s="5" t="n">
        <v>-2526</v>
      </c>
      <c r="E37" s="4" t="inlineStr">
        <is>
          <t xml:space="preserve"> </t>
        </is>
      </c>
      <c r="F37" s="4" t="inlineStr">
        <is>
          <t xml:space="preserve"> </t>
        </is>
      </c>
    </row>
    <row r="38">
      <c r="A38" s="4" t="inlineStr">
        <is>
          <t>Stock-based compensation expense</t>
        </is>
      </c>
      <c r="B38" s="5" t="n">
        <v>14254</v>
      </c>
      <c r="C38" s="4" t="inlineStr">
        <is>
          <t xml:space="preserve"> </t>
        </is>
      </c>
      <c r="D38" s="5" t="n">
        <v>14254</v>
      </c>
      <c r="E38" s="4" t="inlineStr">
        <is>
          <t xml:space="preserve"> </t>
        </is>
      </c>
      <c r="F38" s="4" t="inlineStr">
        <is>
          <t xml:space="preserve"> </t>
        </is>
      </c>
    </row>
    <row r="39">
      <c r="A39" s="4" t="inlineStr">
        <is>
          <t>Net loss attributable to 3D Systems Corp.</t>
        </is>
      </c>
      <c r="B39" s="5" t="n">
        <v>-221886</v>
      </c>
      <c r="C39" s="4" t="inlineStr">
        <is>
          <t xml:space="preserve"> </t>
        </is>
      </c>
      <c r="D39" s="4" t="inlineStr">
        <is>
          <t xml:space="preserve"> </t>
        </is>
      </c>
      <c r="E39" s="5" t="n">
        <v>-221886</v>
      </c>
      <c r="F39" s="4" t="inlineStr">
        <is>
          <t xml:space="preserve"> </t>
        </is>
      </c>
    </row>
    <row r="40">
      <c r="A40" s="4" t="inlineStr">
        <is>
          <t>Pension plan adjustment</t>
        </is>
      </c>
      <c r="B40" s="5" t="n">
        <v>4</v>
      </c>
      <c r="C40" s="4" t="inlineStr">
        <is>
          <t xml:space="preserve"> </t>
        </is>
      </c>
      <c r="D40" s="4" t="inlineStr">
        <is>
          <t xml:space="preserve"> </t>
        </is>
      </c>
      <c r="E40" s="4" t="inlineStr">
        <is>
          <t xml:space="preserve"> </t>
        </is>
      </c>
      <c r="F40" s="5" t="n">
        <v>4</v>
      </c>
    </row>
    <row r="41">
      <c r="A41" s="4" t="inlineStr">
        <is>
          <t>Redeemable non-controlling interest redemption value in excess of carrying value</t>
        </is>
      </c>
      <c r="B41" s="5" t="n">
        <v>-336</v>
      </c>
      <c r="C41" s="4" t="inlineStr">
        <is>
          <t xml:space="preserve"> </t>
        </is>
      </c>
      <c r="D41" s="5" t="n">
        <v>-336</v>
      </c>
      <c r="E41" s="4" t="inlineStr">
        <is>
          <t xml:space="preserve"> </t>
        </is>
      </c>
      <c r="F41" s="4" t="inlineStr">
        <is>
          <t xml:space="preserve"> </t>
        </is>
      </c>
    </row>
    <row r="42">
      <c r="A42" s="4" t="inlineStr">
        <is>
          <t>Foreign currency translation adjustment</t>
        </is>
      </c>
      <c r="B42" s="5" t="n">
        <v>1768</v>
      </c>
      <c r="C42" s="4" t="inlineStr">
        <is>
          <t xml:space="preserve"> </t>
        </is>
      </c>
      <c r="D42" s="4" t="inlineStr">
        <is>
          <t xml:space="preserve"> </t>
        </is>
      </c>
      <c r="E42" s="4" t="inlineStr">
        <is>
          <t xml:space="preserve"> </t>
        </is>
      </c>
      <c r="F42" s="5" t="n">
        <v>1768</v>
      </c>
    </row>
    <row r="43">
      <c r="A43" s="4" t="inlineStr">
        <is>
          <t>Ending balance (in shares) at Sep. 30, 2024</t>
        </is>
      </c>
      <c r="B43" s="4" t="inlineStr">
        <is>
          <t xml:space="preserve"> </t>
        </is>
      </c>
      <c r="C43" s="5" t="n">
        <v>134826</v>
      </c>
      <c r="D43" s="4" t="inlineStr">
        <is>
          <t xml:space="preserve"> </t>
        </is>
      </c>
      <c r="E43" s="4" t="inlineStr">
        <is>
          <t xml:space="preserve"> </t>
        </is>
      </c>
      <c r="F43" s="4" t="inlineStr">
        <is>
          <t xml:space="preserve"> </t>
        </is>
      </c>
    </row>
    <row r="44">
      <c r="A44" s="4" t="inlineStr">
        <is>
          <t>Ending balance at Sep. 30, 2024</t>
        </is>
      </c>
      <c r="B44" s="5" t="n">
        <v>218032</v>
      </c>
      <c r="C44" s="6" t="n">
        <v>135</v>
      </c>
      <c r="D44" s="5" t="n">
        <v>1588911</v>
      </c>
      <c r="E44" s="5" t="n">
        <v>-1328536</v>
      </c>
      <c r="F44" s="5" t="n">
        <v>-42478</v>
      </c>
    </row>
    <row r="45">
      <c r="A45" s="4" t="inlineStr">
        <is>
          <t>Beginning balance (in shares) at Jun. 30, 2024</t>
        </is>
      </c>
      <c r="B45" s="4" t="inlineStr">
        <is>
          <t xml:space="preserve"> </t>
        </is>
      </c>
      <c r="C45" s="5" t="n">
        <v>133587</v>
      </c>
      <c r="D45" s="4" t="inlineStr">
        <is>
          <t xml:space="preserve"> </t>
        </is>
      </c>
      <c r="E45" s="4" t="inlineStr">
        <is>
          <t xml:space="preserve"> </t>
        </is>
      </c>
      <c r="F45" s="4" t="inlineStr">
        <is>
          <t xml:space="preserve"> </t>
        </is>
      </c>
    </row>
    <row r="46">
      <c r="A46" s="4" t="inlineStr">
        <is>
          <t>Beginning balance at Jun. 30, 2024</t>
        </is>
      </c>
      <c r="B46" s="5" t="n">
        <v>381729</v>
      </c>
      <c r="C46" s="6" t="n">
        <v>134</v>
      </c>
      <c r="D46" s="5" t="n">
        <v>1584145</v>
      </c>
      <c r="E46" s="5" t="n">
        <v>-1149909</v>
      </c>
      <c r="F46" s="5" t="n">
        <v>-52641</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s issued, vested and canceled under equity incentive plans (in shares)</t>
        </is>
      </c>
      <c r="B48" s="4" t="inlineStr">
        <is>
          <t xml:space="preserve"> </t>
        </is>
      </c>
      <c r="C48" s="5" t="n">
        <v>1248</v>
      </c>
      <c r="D48" s="4" t="inlineStr">
        <is>
          <t xml:space="preserve"> </t>
        </is>
      </c>
      <c r="E48" s="4" t="inlineStr">
        <is>
          <t xml:space="preserve"> </t>
        </is>
      </c>
      <c r="F48" s="4" t="inlineStr">
        <is>
          <t xml:space="preserve"> </t>
        </is>
      </c>
    </row>
    <row r="49">
      <c r="A49" s="4" t="inlineStr">
        <is>
          <t>Shares issued, vested and canceled under equity incentive plans</t>
        </is>
      </c>
      <c r="B49" s="5" t="n">
        <v>1</v>
      </c>
      <c r="C49" s="6" t="n">
        <v>1</v>
      </c>
      <c r="D49" s="4" t="inlineStr">
        <is>
          <t xml:space="preserve"> </t>
        </is>
      </c>
      <c r="E49" s="4" t="inlineStr">
        <is>
          <t xml:space="preserve"> </t>
        </is>
      </c>
      <c r="F49" s="4" t="inlineStr">
        <is>
          <t xml:space="preserve"> </t>
        </is>
      </c>
    </row>
    <row r="50">
      <c r="A50" s="4" t="inlineStr">
        <is>
          <t>Shares withheld related to net-share settlement of equity awards (in shares)</t>
        </is>
      </c>
      <c r="B50" s="4" t="inlineStr">
        <is>
          <t xml:space="preserve"> </t>
        </is>
      </c>
      <c r="C50" s="5" t="n">
        <v>-9</v>
      </c>
      <c r="D50" s="4" t="inlineStr">
        <is>
          <t xml:space="preserve"> </t>
        </is>
      </c>
      <c r="E50" s="4" t="inlineStr">
        <is>
          <t xml:space="preserve"> </t>
        </is>
      </c>
      <c r="F50" s="4" t="inlineStr">
        <is>
          <t xml:space="preserve"> </t>
        </is>
      </c>
    </row>
    <row r="51">
      <c r="A51" s="4" t="inlineStr">
        <is>
          <t>Shares withheld related to net-share settlement of equity awards</t>
        </is>
      </c>
      <c r="B51" s="5" t="n">
        <v>-23</v>
      </c>
      <c r="C51" s="4" t="inlineStr">
        <is>
          <t xml:space="preserve"> </t>
        </is>
      </c>
      <c r="D51" s="5" t="n">
        <v>-23</v>
      </c>
      <c r="E51" s="4" t="inlineStr">
        <is>
          <t xml:space="preserve"> </t>
        </is>
      </c>
      <c r="F51" s="4" t="inlineStr">
        <is>
          <t xml:space="preserve"> </t>
        </is>
      </c>
    </row>
    <row r="52">
      <c r="A52" s="4" t="inlineStr">
        <is>
          <t>Stock-based compensation expense</t>
        </is>
      </c>
      <c r="B52" s="5" t="n">
        <v>4952</v>
      </c>
      <c r="C52" s="4" t="inlineStr">
        <is>
          <t xml:space="preserve"> </t>
        </is>
      </c>
      <c r="D52" s="5" t="n">
        <v>4952</v>
      </c>
      <c r="E52" s="4" t="inlineStr">
        <is>
          <t xml:space="preserve"> </t>
        </is>
      </c>
      <c r="F52" s="4" t="inlineStr">
        <is>
          <t xml:space="preserve"> </t>
        </is>
      </c>
    </row>
    <row r="53">
      <c r="A53" s="4" t="inlineStr">
        <is>
          <t>Net loss attributable to 3D Systems Corp.</t>
        </is>
      </c>
      <c r="B53" s="5" t="n">
        <v>-178627</v>
      </c>
      <c r="C53" s="4" t="inlineStr">
        <is>
          <t xml:space="preserve"> </t>
        </is>
      </c>
      <c r="D53" s="4" t="inlineStr">
        <is>
          <t xml:space="preserve"> </t>
        </is>
      </c>
      <c r="E53" s="5" t="n">
        <v>-178627</v>
      </c>
      <c r="F53" s="4" t="inlineStr">
        <is>
          <t xml:space="preserve"> </t>
        </is>
      </c>
    </row>
    <row r="54">
      <c r="A54" s="4" t="inlineStr">
        <is>
          <t>Pension plan adjustment</t>
        </is>
      </c>
      <c r="B54" s="5" t="n">
        <v>13</v>
      </c>
      <c r="C54" s="4" t="inlineStr">
        <is>
          <t xml:space="preserve"> </t>
        </is>
      </c>
      <c r="D54" s="4" t="inlineStr">
        <is>
          <t xml:space="preserve"> </t>
        </is>
      </c>
      <c r="E54" s="4" t="inlineStr">
        <is>
          <t xml:space="preserve"> </t>
        </is>
      </c>
      <c r="F54" s="5" t="n">
        <v>13</v>
      </c>
    </row>
    <row r="55">
      <c r="A55" s="4" t="inlineStr">
        <is>
          <t>Redeemable non-controlling interest redemption value in excess of carrying value</t>
        </is>
      </c>
      <c r="B55" s="5" t="n">
        <v>-163</v>
      </c>
      <c r="C55" s="4" t="inlineStr">
        <is>
          <t xml:space="preserve"> </t>
        </is>
      </c>
      <c r="D55" s="5" t="n">
        <v>-163</v>
      </c>
      <c r="E55" s="4" t="inlineStr">
        <is>
          <t xml:space="preserve"> </t>
        </is>
      </c>
      <c r="F55" s="4" t="inlineStr">
        <is>
          <t xml:space="preserve"> </t>
        </is>
      </c>
    </row>
    <row r="56">
      <c r="A56" s="4" t="inlineStr">
        <is>
          <t>Foreign currency translation adjustment</t>
        </is>
      </c>
      <c r="B56" s="5" t="n">
        <v>10150</v>
      </c>
      <c r="C56" s="4" t="inlineStr">
        <is>
          <t xml:space="preserve"> </t>
        </is>
      </c>
      <c r="D56" s="4" t="inlineStr">
        <is>
          <t xml:space="preserve"> </t>
        </is>
      </c>
      <c r="E56" s="4" t="inlineStr">
        <is>
          <t xml:space="preserve"> </t>
        </is>
      </c>
      <c r="F56" s="5" t="n">
        <v>10150</v>
      </c>
    </row>
    <row r="57">
      <c r="A57" s="4" t="inlineStr">
        <is>
          <t>Ending balance (in shares) at Sep. 30, 2024</t>
        </is>
      </c>
      <c r="B57" s="4" t="inlineStr">
        <is>
          <t xml:space="preserve"> </t>
        </is>
      </c>
      <c r="C57" s="5" t="n">
        <v>134826</v>
      </c>
      <c r="D57" s="4" t="inlineStr">
        <is>
          <t xml:space="preserve"> </t>
        </is>
      </c>
      <c r="E57" s="4" t="inlineStr">
        <is>
          <t xml:space="preserve"> </t>
        </is>
      </c>
      <c r="F57" s="4" t="inlineStr">
        <is>
          <t xml:space="preserve"> </t>
        </is>
      </c>
    </row>
    <row r="58">
      <c r="A58" s="4" t="inlineStr">
        <is>
          <t>Ending balance at Sep. 30, 2024</t>
        </is>
      </c>
      <c r="B58" s="6" t="n">
        <v>218032</v>
      </c>
      <c r="C58" s="6" t="n">
        <v>135</v>
      </c>
      <c r="D58" s="6" t="n">
        <v>1588911</v>
      </c>
      <c r="E58" s="6" t="n">
        <v>-1328536</v>
      </c>
      <c r="F58" s="6" t="n">
        <v>-4247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8" customWidth="1" min="5" max="5"/>
    <col width="22" customWidth="1" min="6" max="6"/>
    <col width="22" customWidth="1" min="7" max="7"/>
  </cols>
  <sheetData>
    <row r="1">
      <c r="A1" s="1" t="inlineStr">
        <is>
          <t>Restructuring and Exit Activity Costs (Narrative) (Details)</t>
        </is>
      </c>
      <c r="B1" s="2" t="inlineStr">
        <is>
          <t>3 Months Ended</t>
        </is>
      </c>
      <c r="E1" s="2" t="inlineStr">
        <is>
          <t>9 Months Ended</t>
        </is>
      </c>
      <c r="G1" s="2" t="inlineStr">
        <is>
          <t>12 Months Ended</t>
        </is>
      </c>
    </row>
    <row r="2">
      <c r="B2" s="2" t="inlineStr">
        <is>
          <t>Sep. 30, 2024 USD ($)</t>
        </is>
      </c>
      <c r="C2" s="2" t="inlineStr">
        <is>
          <t>Jun. 30, 2024 USD ($)</t>
        </is>
      </c>
      <c r="D2" s="2" t="inlineStr">
        <is>
          <t>Sep. 30, 2023 USD ($)</t>
        </is>
      </c>
      <c r="E2" s="2" t="inlineStr">
        <is>
          <t>Sep. 30, 2024 USD ($) lease</t>
        </is>
      </c>
      <c r="F2" s="2" t="inlineStr">
        <is>
          <t>Sep. 30, 2023 USD ($)</t>
        </is>
      </c>
      <c r="G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eases exited | lease</t>
        </is>
      </c>
      <c r="B4" s="4" t="inlineStr">
        <is>
          <t xml:space="preserve"> </t>
        </is>
      </c>
      <c r="C4" s="4" t="inlineStr">
        <is>
          <t xml:space="preserve"> </t>
        </is>
      </c>
      <c r="D4" s="4" t="inlineStr">
        <is>
          <t xml:space="preserve"> </t>
        </is>
      </c>
      <c r="E4" s="5" t="n">
        <v>15</v>
      </c>
      <c r="F4" s="4" t="inlineStr">
        <is>
          <t xml:space="preserve"> </t>
        </is>
      </c>
      <c r="G4" s="4" t="inlineStr">
        <is>
          <t xml:space="preserve"> </t>
        </is>
      </c>
    </row>
    <row r="5">
      <c r="A5" s="4" t="inlineStr">
        <is>
          <t>Costs incurred</t>
        </is>
      </c>
      <c r="B5" s="4" t="inlineStr">
        <is>
          <t xml:space="preserve"> </t>
        </is>
      </c>
      <c r="C5" s="4" t="inlineStr">
        <is>
          <t xml:space="preserve"> </t>
        </is>
      </c>
      <c r="D5" s="4" t="inlineStr">
        <is>
          <t xml:space="preserve"> </t>
        </is>
      </c>
      <c r="E5" s="6" t="n">
        <v>8560000</v>
      </c>
      <c r="F5" s="4" t="inlineStr">
        <is>
          <t xml:space="preserve"> </t>
        </is>
      </c>
      <c r="G5" s="4" t="inlineStr">
        <is>
          <t xml:space="preserve"> </t>
        </is>
      </c>
    </row>
    <row r="6">
      <c r="A6" s="4" t="inlineStr">
        <is>
          <t>Restructuring charges</t>
        </is>
      </c>
      <c r="B6" s="6" t="n">
        <v>669000</v>
      </c>
      <c r="C6" s="4" t="inlineStr">
        <is>
          <t xml:space="preserve"> </t>
        </is>
      </c>
      <c r="D6" s="6" t="n">
        <v>706000</v>
      </c>
      <c r="E6" s="5" t="n">
        <v>318000</v>
      </c>
      <c r="F6" s="6" t="n">
        <v>3724000</v>
      </c>
      <c r="G6" s="4" t="inlineStr">
        <is>
          <t xml:space="preserve"> </t>
        </is>
      </c>
    </row>
    <row r="7">
      <c r="A7" s="4" t="inlineStr">
        <is>
          <t>Reduction in severance costs</t>
        </is>
      </c>
      <c r="B7" s="4" t="inlineStr">
        <is>
          <t xml:space="preserve"> </t>
        </is>
      </c>
      <c r="C7" s="6" t="n">
        <v>1000000</v>
      </c>
      <c r="D7" s="4" t="inlineStr">
        <is>
          <t xml:space="preserve"> </t>
        </is>
      </c>
      <c r="E7" s="4" t="inlineStr">
        <is>
          <t xml:space="preserve"> </t>
        </is>
      </c>
      <c r="F7" s="4" t="inlineStr">
        <is>
          <t xml:space="preserve"> </t>
        </is>
      </c>
      <c r="G7" s="4" t="inlineStr">
        <is>
          <t xml:space="preserve"> </t>
        </is>
      </c>
    </row>
    <row r="8">
      <c r="A8" s="4" t="inlineStr">
        <is>
          <t>Payments to terminate lease</t>
        </is>
      </c>
      <c r="B8" s="4" t="inlineStr">
        <is>
          <t xml:space="preserve"> </t>
        </is>
      </c>
      <c r="C8" s="4" t="inlineStr">
        <is>
          <t xml:space="preserve"> </t>
        </is>
      </c>
      <c r="D8" s="4" t="inlineStr">
        <is>
          <t xml:space="preserve"> </t>
        </is>
      </c>
      <c r="E8" s="5" t="n">
        <v>489000</v>
      </c>
      <c r="F8" s="4" t="inlineStr">
        <is>
          <t xml:space="preserve"> </t>
        </is>
      </c>
      <c r="G8" s="4" t="inlineStr">
        <is>
          <t xml:space="preserve"> </t>
        </is>
      </c>
    </row>
    <row r="9">
      <c r="A9" s="4" t="inlineStr">
        <is>
          <t>Asset impairment charges</t>
        </is>
      </c>
      <c r="B9" s="4" t="inlineStr">
        <is>
          <t xml:space="preserve"> </t>
        </is>
      </c>
      <c r="C9" s="4" t="inlineStr">
        <is>
          <t xml:space="preserve"> </t>
        </is>
      </c>
      <c r="D9" s="4" t="inlineStr">
        <is>
          <t xml:space="preserve"> </t>
        </is>
      </c>
      <c r="E9" s="5" t="n">
        <v>143733000</v>
      </c>
      <c r="F9" s="5" t="n">
        <v>14856000</v>
      </c>
      <c r="G9" s="4" t="inlineStr">
        <is>
          <t xml:space="preserve"> </t>
        </is>
      </c>
    </row>
    <row r="10">
      <c r="A10" s="4" t="inlineStr">
        <is>
          <t>Severance, Termination Benefits and Other Employe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charges</t>
        </is>
      </c>
      <c r="B12" s="4" t="inlineStr">
        <is>
          <t xml:space="preserve"> </t>
        </is>
      </c>
      <c r="C12" s="4" t="inlineStr">
        <is>
          <t xml:space="preserve"> </t>
        </is>
      </c>
      <c r="D12" s="4" t="inlineStr">
        <is>
          <t xml:space="preserve"> </t>
        </is>
      </c>
      <c r="E12" s="5" t="n">
        <v>318000</v>
      </c>
      <c r="F12" s="6" t="n">
        <v>3724000</v>
      </c>
      <c r="G12" s="4" t="inlineStr">
        <is>
          <t xml:space="preserve"> </t>
        </is>
      </c>
    </row>
    <row r="13">
      <c r="A13" s="4" t="inlineStr">
        <is>
          <t>Asset impairment charges</t>
        </is>
      </c>
      <c r="B13" s="6" t="n">
        <v>0</v>
      </c>
      <c r="C13" s="4" t="inlineStr">
        <is>
          <t xml:space="preserve"> </t>
        </is>
      </c>
      <c r="D13" s="4" t="inlineStr">
        <is>
          <t xml:space="preserve"> </t>
        </is>
      </c>
      <c r="E13" s="6" t="n">
        <v>0</v>
      </c>
      <c r="F13" s="4" t="inlineStr">
        <is>
          <t xml:space="preserve"> </t>
        </is>
      </c>
      <c r="G13" s="6" t="n">
        <v>628000</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Exit Activity Costs (Restructuring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Costs incurred during the period</t>
        </is>
      </c>
      <c r="B4" s="6" t="n">
        <v>669</v>
      </c>
      <c r="C4" s="6" t="n">
        <v>706</v>
      </c>
      <c r="D4" s="6" t="n">
        <v>318</v>
      </c>
      <c r="E4" s="6" t="n">
        <v>3724</v>
      </c>
    </row>
    <row r="5">
      <c r="A5" s="4" t="inlineStr">
        <is>
          <t>Employee Severance, Termination Benefits, and Other Restructuring</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4" t="inlineStr">
        <is>
          <t xml:space="preserve"> </t>
        </is>
      </c>
      <c r="C7" s="4" t="inlineStr">
        <is>
          <t xml:space="preserve"> </t>
        </is>
      </c>
      <c r="D7" s="5" t="n">
        <v>3933</v>
      </c>
      <c r="E7" s="5" t="n">
        <v>0</v>
      </c>
    </row>
    <row r="8">
      <c r="A8" s="4" t="inlineStr">
        <is>
          <t>Costs incurred during the period</t>
        </is>
      </c>
      <c r="B8" s="4" t="inlineStr">
        <is>
          <t xml:space="preserve"> </t>
        </is>
      </c>
      <c r="C8" s="4" t="inlineStr">
        <is>
          <t xml:space="preserve"> </t>
        </is>
      </c>
      <c r="D8" s="5" t="n">
        <v>318</v>
      </c>
      <c r="E8" s="5" t="n">
        <v>3724</v>
      </c>
    </row>
    <row r="9">
      <c r="A9" s="4" t="inlineStr">
        <is>
          <t>Payments for Restructuring</t>
        </is>
      </c>
      <c r="B9" s="4" t="inlineStr">
        <is>
          <t xml:space="preserve"> </t>
        </is>
      </c>
      <c r="C9" s="4" t="inlineStr">
        <is>
          <t xml:space="preserve"> </t>
        </is>
      </c>
      <c r="D9" s="5" t="n">
        <v>-2909</v>
      </c>
      <c r="E9" s="5" t="n">
        <v>-2693</v>
      </c>
    </row>
    <row r="10">
      <c r="A10" s="4" t="inlineStr">
        <is>
          <t>Balance at the end of period</t>
        </is>
      </c>
      <c r="B10" s="6" t="n">
        <v>1342</v>
      </c>
      <c r="C10" s="6" t="n">
        <v>1031</v>
      </c>
      <c r="D10" s="6" t="n">
        <v>1342</v>
      </c>
      <c r="E10" s="6" t="n">
        <v>103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Exit Activity Costs (Costs Incurr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6" t="n">
        <v>669</v>
      </c>
      <c r="C4" s="6" t="n">
        <v>706</v>
      </c>
      <c r="D4" s="6" t="n">
        <v>318</v>
      </c>
      <c r="E4" s="6" t="n">
        <v>3724</v>
      </c>
    </row>
    <row r="5">
      <c r="A5" s="4" t="inlineStr">
        <is>
          <t>Total cost of sal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t>
        </is>
      </c>
      <c r="B7" s="5" t="n">
        <v>469</v>
      </c>
      <c r="C7" s="5" t="n">
        <v>0</v>
      </c>
      <c r="D7" s="5" t="n">
        <v>-523</v>
      </c>
      <c r="E7" s="5" t="n">
        <v>0</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t>
        </is>
      </c>
      <c r="B10" s="5" t="n">
        <v>8</v>
      </c>
      <c r="C10" s="5" t="n">
        <v>706</v>
      </c>
      <c r="D10" s="5" t="n">
        <v>456</v>
      </c>
      <c r="E10" s="5" t="n">
        <v>372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92</v>
      </c>
      <c r="C13" s="6" t="n">
        <v>0</v>
      </c>
      <c r="D13" s="6" t="n">
        <v>385</v>
      </c>
      <c r="E13"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Parenthetical) - $ / shares</t>
        </is>
      </c>
      <c r="B1" s="2" t="inlineStr">
        <is>
          <t>Sep. 30, 2024</t>
        </is>
      </c>
      <c r="C1" s="2" t="inlineStr">
        <is>
          <t>Dec. 31, 2023</t>
        </is>
      </c>
      <c r="D1" s="2" t="inlineStr">
        <is>
          <t>Sep. 30, 2023</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7" t="n">
        <v>0.001</v>
      </c>
      <c r="C3" s="7" t="n">
        <v>0.001</v>
      </c>
      <c r="D3" s="7"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2:11:48Z</dcterms:created>
  <dcterms:modified xmlns:dcterms="http://purl.org/dc/terms/" xmlns:xsi="http://www.w3.org/2001/XMLSchema-instance" xsi:type="dcterms:W3CDTF">2024-11-26T22:11:48Z</dcterms:modified>
</cp:coreProperties>
</file>